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ASH" sheetId="3" r:id="rId3"/>
    <s:sheet name="CONSOLIDATED BALANCE SHEETS" sheetId="4" r:id="rId4"/>
    <s:sheet name="CONSOLIDATED BALANCE SHEETS (Pa" sheetId="5" r:id="rId5"/>
    <s:sheet name="Overview, Basis of Presentation" sheetId="6" r:id="rId6"/>
    <s:sheet name="Acquisitions" sheetId="7" r:id="rId7"/>
    <s:sheet name="Income Taxes Income Taxes" sheetId="8" r:id="rId8"/>
    <s:sheet name="Earnings Per Share" sheetId="9" r:id="rId9"/>
    <s:sheet name="Inventories" sheetId="10" r:id="rId10"/>
    <s:sheet name="Long-Term Contracts" sheetId="11" r:id="rId11"/>
    <s:sheet name="Goodwill and Other Intangible A" sheetId="12" r:id="rId12"/>
    <s:sheet name="Accrued Expenses" sheetId="13" r:id="rId13"/>
    <s:sheet name="Related Party Transactions" sheetId="14" r:id="rId14"/>
    <s:sheet name="Long-Term Debt" sheetId="15" r:id="rId15"/>
    <s:sheet name="Pensions and Postretirement Ben" sheetId="16" r:id="rId16"/>
    <s:sheet name="Shareholders' Equity Shareholde" sheetId="17" r:id="rId17"/>
    <s:sheet name="Business Segment Information" sheetId="18" r:id="rId18"/>
    <s:sheet name="Fair Value Measurements" sheetId="19" r:id="rId19"/>
    <s:sheet name="Accumulated Other Comprehensive" sheetId="20" r:id="rId20"/>
    <s:sheet name="Garlock Sealing Technologies LL" sheetId="21" r:id="rId21"/>
    <s:sheet name="Commitments and Contingencies" sheetId="22" r:id="rId22"/>
    <s:sheet name="Supplemental Guarantor Financia" sheetId="23" r:id="rId23"/>
    <s:sheet name="Subsequent Events" sheetId="24" r:id="rId24"/>
    <s:sheet name="Acquisitions (Tables)" sheetId="25" r:id="rId25"/>
    <s:sheet name="Earnings Per Share (Tables)" sheetId="26" r:id="rId26"/>
    <s:sheet name="Inventories (Tables)" sheetId="27" r:id="rId27"/>
    <s:sheet name="Long-Term Contracts (Tables)" sheetId="28" r:id="rId28"/>
    <s:sheet name="Goodwill and Other Intangible29" sheetId="29" r:id="rId29"/>
    <s:sheet name="Accrued Expenses (Tables)" sheetId="30" r:id="rId30"/>
    <s:sheet name="Related Party Transactions (Tab" sheetId="31" r:id="rId31"/>
    <s:sheet name="Pensions and Postretirement B32" sheetId="32" r:id="rId32"/>
    <s:sheet name="Business Segment Information (T" sheetId="33" r:id="rId33"/>
    <s:sheet name="Fair Value Measurements (Tables" sheetId="34" r:id="rId34"/>
    <s:sheet name="Accumulated Other Comprehensi35" sheetId="35" r:id="rId35"/>
    <s:sheet name="Garlock Sealing Technologies 36" sheetId="36" r:id="rId36"/>
    <s:sheet name="Commitments and Contingencies (" sheetId="37" r:id="rId37"/>
    <s:sheet name="Supplemental Guarantor Financ38" sheetId="38" r:id="rId38"/>
    <s:sheet name="Overview, Significant Accountin" sheetId="39" r:id="rId39"/>
    <s:sheet name="Acquisitions (Details)" sheetId="40" r:id="rId40"/>
    <s:sheet name="Income Taxes Income Taxes - Add" sheetId="41" r:id="rId41"/>
    <s:sheet name="Earnings Per Share - Schedule o" sheetId="42" r:id="rId42"/>
    <s:sheet name="Inventories - Schedule of Inven" sheetId="43" r:id="rId43"/>
    <s:sheet name="Costs and Billings on Uncomplet" sheetId="44" r:id="rId44"/>
    <s:sheet name="Costs and Billings on Uncompl45" sheetId="45" r:id="rId45"/>
    <s:sheet name="Goodwill and Other Intangible46" sheetId="46" r:id="rId46"/>
    <s:sheet name="Goodwill and Other Intangible47" sheetId="47" r:id="rId47"/>
    <s:sheet name="Goodwill and Other Intangible48" sheetId="48" r:id="rId48"/>
    <s:sheet name="Accrued Expenses - Schedule of " sheetId="49" r:id="rId49"/>
    <s:sheet name="Related Party Transactions - Ad" sheetId="50" r:id="rId50"/>
    <s:sheet name="Related Party Transactions - Sc" sheetId="51" r:id="rId51"/>
    <s:sheet name="Long-Term Debt - Additional Inf" sheetId="52" r:id="rId52"/>
    <s:sheet name="Pensions and Postretirement B53" sheetId="53" r:id="rId53"/>
    <s:sheet name="Shareholders' Equity (Details)" sheetId="54" r:id="rId54"/>
    <s:sheet name="Business Segment Information - " sheetId="55" r:id="rId55"/>
    <s:sheet name="Business Segment Information 56" sheetId="56" r:id="rId56"/>
    <s:sheet name="Business Segment Information 57" sheetId="57" r:id="rId57"/>
    <s:sheet name="Fair Value Measurements - Asset" sheetId="58" r:id="rId58"/>
    <s:sheet name="Fair Value Measurements - Sched" sheetId="59" r:id="rId59"/>
    <s:sheet name="Accumulated Other Comprehensi60" sheetId="60" r:id="rId60"/>
    <s:sheet name="Accumulated Other Comprehensi61" sheetId="61" r:id="rId61"/>
    <s:sheet name="Garlock Sealing Technologies 62" sheetId="62" r:id="rId62"/>
    <s:sheet name="Garlock Sealing Technologies 63" sheetId="63" r:id="rId63"/>
    <s:sheet name="Garlock Sealing Technologies 64" sheetId="64" r:id="rId64"/>
    <s:sheet name="Garlock Sealing Technologies 65" sheetId="65" r:id="rId65"/>
    <s:sheet name="Commitments and Contingencies -" sheetId="66" r:id="rId66"/>
    <s:sheet name="Commitments and Contingencies67" sheetId="67" r:id="rId67"/>
    <s:sheet name="Commitments and Contingencies68" sheetId="68" r:id="rId68"/>
    <s:sheet name="Commitments and Contingencies69" sheetId="69" r:id="rId69"/>
    <s:sheet name="Supplemental Guarantor Financ70" sheetId="70" r:id="rId70"/>
    <s:sheet name="Supplemental Guarantor Financ71" sheetId="71" r:id="rId71"/>
    <s:sheet name="Supplemental Guarantor Financ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5</t>
  </si>
  <si>
    <t>Oct. 3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NPO</t>
  </si>
  <si>
    <t>Entity Registrant Name</t>
  </si>
  <si>
    <t>ENPRO INDUSTRIE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Sep. 30, 2014</t>
  </si>
  <si>
    <t>Income Statement [Abstract]</t>
  </si>
  <si>
    <t>Net sales</t>
  </si>
  <si>
    <t>Cost of sales</t>
  </si>
  <si>
    <t>Gross profit</t>
  </si>
  <si>
    <t>Operating expenses:</t>
  </si>
  <si>
    <t>Selling, general and administrative</t>
  </si>
  <si>
    <t>Goodwill and Other Intangible Asset Impairment</t>
  </si>
  <si>
    <t>Other</t>
  </si>
  <si>
    <t>Total operating expenses</t>
  </si>
  <si>
    <t>Operating income</t>
  </si>
  <si>
    <t>Interest expense</t>
  </si>
  <si>
    <t>Interest income</t>
  </si>
  <si>
    <t>Other income (expense)</t>
  </si>
  <si>
    <t>Income (loss) before income taxes</t>
  </si>
  <si>
    <t>Income tax expense</t>
  </si>
  <si>
    <t>Net income (loss)</t>
  </si>
  <si>
    <t>Comprehensive income (loss)</t>
  </si>
  <si>
    <t>Basic earnings (loss) per share</t>
  </si>
  <si>
    <t>Diluted earnings (loss) per share</t>
  </si>
  <si>
    <t>CONSOLIDATED STATEMENTS OF CASH FLOWS - USD ($) $ in Millions</t>
  </si>
  <si>
    <t>OPERATING ACTIVITIES</t>
  </si>
  <si>
    <t>Adjustments to reconcile net income (loss) to net cash provided by (used in) operating activities:</t>
  </si>
  <si>
    <t>Depreciation</t>
  </si>
  <si>
    <t>Amortization</t>
  </si>
  <si>
    <t>Loss on exchange and repurchase of convertible debentures</t>
  </si>
  <si>
    <t>Goodwill and other intangible asset impairment</t>
  </si>
  <si>
    <t>Deferred income taxes</t>
  </si>
  <si>
    <t>Stock-based compensation</t>
  </si>
  <si>
    <t>Other non-cash adjustments</t>
  </si>
  <si>
    <t>Change in assets and liabilities, net of effects of acquisitions of businesses:</t>
  </si>
  <si>
    <t>Accounts receivable, net</t>
  </si>
  <si>
    <t>Inventories</t>
  </si>
  <si>
    <t>Accounts payable</t>
  </si>
  <si>
    <t>Other current assets and liabilities</t>
  </si>
  <si>
    <t>Other non-current assets and liabilities</t>
  </si>
  <si>
    <t>Net cash provided by (used in) operating activities</t>
  </si>
  <si>
    <t>INVESTING ACTIVITIES</t>
  </si>
  <si>
    <t>Purchases of property, plant and equipment</t>
  </si>
  <si>
    <t>Payments for capitalized internal-use software</t>
  </si>
  <si>
    <t>Acquisitions, net of cash acquired</t>
  </si>
  <si>
    <t>Net cash used in investing activities</t>
  </si>
  <si>
    <t>FINANCING ACTIVITIES</t>
  </si>
  <si>
    <t>Net proceeds from short-term borrowings</t>
  </si>
  <si>
    <t>Proceeds from debt</t>
  </si>
  <si>
    <t>Repayments of debt</t>
  </si>
  <si>
    <t>Debt issuance costs</t>
  </si>
  <si>
    <t>Repurchase of common stock</t>
  </si>
  <si>
    <t>Dividends paid</t>
  </si>
  <si>
    <t>Repurchase of convertible debentures conversion op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t>
  </si>
  <si>
    <t>CONSOLIDATED BALANCE SHEETS - USD ($) $ in Millions</t>
  </si>
  <si>
    <t>Dec. 31, 2014</t>
  </si>
  <si>
    <t>Current assets</t>
  </si>
  <si>
    <t>Cash and cash equivalents</t>
  </si>
  <si>
    <t>Prepaid expenses and other current assets</t>
  </si>
  <si>
    <t>Total current assets</t>
  </si>
  <si>
    <t>Property, plant and equipment, net</t>
  </si>
  <si>
    <t>Goodwill</t>
  </si>
  <si>
    <t>Other intangible assets</t>
  </si>
  <si>
    <t>Investment in GST</t>
  </si>
  <si>
    <t>Deferred income taxes and income tax receivable</t>
  </si>
  <si>
    <t>Other assets</t>
  </si>
  <si>
    <t>Total assets</t>
  </si>
  <si>
    <t>Current liabilities</t>
  </si>
  <si>
    <t>Short-term borrowings from GST</t>
  </si>
  <si>
    <t>Notes payable to GST</t>
  </si>
  <si>
    <t>Current maturities of long-term debt</t>
  </si>
  <si>
    <t>Accrued expenses</t>
  </si>
  <si>
    <t>Total current liabilities</t>
  </si>
  <si>
    <t>Long-term debt</t>
  </si>
  <si>
    <t>Other liabilities</t>
  </si>
  <si>
    <t>Total liabilities</t>
  </si>
  <si>
    <t>Commitments and contingencies</t>
  </si>
  <si>
    <t xml:space="preserve"> </t>
  </si>
  <si>
    <t>Temporary equity</t>
  </si>
  <si>
    <t>Shareholders’ equity</t>
  </si>
  <si>
    <t>Common stock – $.01 par value; 100,000,000 shares authorized; issued, 22,154,137 shares in 2015 and 24,172,716 shares in 2014</t>
  </si>
  <si>
    <t>Additional paid-in capital</t>
  </si>
  <si>
    <t>Retained earnings</t>
  </si>
  <si>
    <t>Accumulated other comprehensive loss</t>
  </si>
  <si>
    <t>Common stock held in treasury, at cost – 198,040 shares in 2015 and 200,022 shares in 2014</t>
  </si>
  <si>
    <t>Total shareholders’ equity</t>
  </si>
  <si>
    <t>Total liabilities and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December 31, 2014 was derived from the audited financial statements included in our annual report on Form 10-K for the year ended December 31, 2014 . The results of operations for the interim periods are not necessarily indicative of the results for the fiscal year. These consolidated financial statements should be read in conjunction with our annual consolidated financial statements for the year ended December 31, 2014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As of September 30, 2015 and September 30, 2014 we had purchased $7.6 million and $0.8 million , respectively, of property, plant and equipment for which cash payments had not yet been made. This is considered a noncash investing activity. Recently Issued Authoritative Accounting Guidance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covering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This standard is not expected to have a significant impact on our consolidated financial statements or disclosures. In July 2015, a standard was issued that simplifies the measurement of inventory by requiring certain inventory to be measured at the lower of cost or net realizable value. This will not apply to the portion of our inventory that is measured using the last-in, first-out method. The amendments in this guidance are effective for fiscal years beginning after December 15, 2016 and for interim periods therein, but early application is permitted. This standard is not expected to have a significant impact on our consolidated financial statements or disclosure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is standard is not expected to have a significant impact on our consolidated financial statements or disclosure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will become effective for us beginning with the first quarter 2018. We are currently evaluating the new guidance, including possible transition alternatives, to determine the impact it will have on our consolidated financial statements.</t>
  </si>
  <si>
    <t>Acquisitions</t>
  </si>
  <si>
    <t>Business Combinations [Abstract]</t>
  </si>
  <si>
    <t>Acquisitions In February 2015, we acquired 100% of the stock of ATDynamics, Inc. ("ATDynamics"), a privately-held company offering innovative aerodynamic products to the commercial trucking industry. ATDynamics is managed as part of our Stemco division within the Sealing Products segment. ATDynamics, headquartered in Hayward, California, is a leading designer and manufacturer of a suite of aerodynamic products engineered to reduce fuel consumption in the global freight transportation industry. In July 2015, we purchased the Veyance North American air spring business (the "Air Spring Business") through the purchase of 100% of the stock of Veyance's Mexico business and of all of the assets of its U.S. business. The Air Spring Business is a manufacturer of air springs that are used in the suspension systems of commercial vehicles. Following the acquisition, it became part of EnPro's Stemco division within the Sealing Products segment. The Air Spring Business manufactures products in its facility in San Luis Potosi, Mexico with a commercial organization in the U.S., Canada and Mexico, and engineering, testing and administrative resources in Fairlawn, Ohio. The addition of the Air Spring Business significantly expands Stemco's presence and scale in the commercial vehicle suspension market. We paid $45.5 million , net of cash acquired, for these businesses. The acquisition of ATDynamics includes an agreement that could require us to pay additional consideration based on the future gross profit of ATDynamics during the twelve months subsequent to the acquisition. The range of undiscounted amounts we could pay under the contingent consideration agreement is between $0 and $5.0 million . The fair value of the contingent consideration recognized on the acquisition date was $0.5 million , which is included in accrued expenses in the accompanying Consolidated Balance Sheet as of September 30, 2015 . The following table presents the preliminary purchase price allocation of the 2015 acquisitions: (in millions) Accounts receivable $ 21.7 Inventories 10.4 Property, plant and equipment 8.5 Goodwill 12.8 Other intangible assets 14.6 Other assets 3.8 Liabilities assumed (26.3 ) $ 45.5 The purchase price allocations of the recently acquired businesses are subject to the completion of purchase price adjustments pursuant to the acquisition agreements. Because the assets, liabilities and results of operations for these acquisitions are not significant to our consolidated financial position or results of operations, pro forma financial information and additional disclosures are not presented.</t>
  </si>
  <si>
    <t>Income Taxes Income Taxes</t>
  </si>
  <si>
    <t>Income Tax Disclosure [Abstract]</t>
  </si>
  <si>
    <t>Income Taxes</t>
  </si>
  <si>
    <t>Income Taxes Our income tax expense and resulting effective tax rate are based upon the estimated annual effective tax rates applicable for the respective periods adjusted for the effect of items required to be treated as discrete interim period items, including losses generated in countries where we are projecting annual losses for which a deferred tax asset is not anticipated to be recognized. This effective tax rate is generally lower than U.S. statutory tax rates primarily due to the earnings in lower rate foreign jurisdictions where a significant portion of our income is taxed, and fluctuates based on the portion of our profits earned in each jurisdiction. In addition, the rate can by magnified by the near break-even pre-tax loss affected by normal permanent book and tax differences. We recorded income tax expense of $ 0.8 million on pre-tax income from continuing operations of $ 12.2 million in the third quarter of 2015, resulting in an effective tax rate for the quarter of 6.3% . During the third quarter of 2014, our effective tax rate was 34.4% as we recorded an income tax expense of $ 4.5 million on pre-tax income of $ 13.1 million . Income tax expense during the first nine months of 2015 was $ 0.7 million compared to tax expense of $ 8.7 million in the comparable period of 2014, resulting in a 2015 year-to-date effective tax rate of negative 2.4% . During the first nine months of 2014, our effective tax rate was 32.3% . The volatility in the tax rate is primarily the result of significant discrete items that were recorded during the first nine months of 2015. We released a valuation allowance in France where an entity has demonstrated sustained earnings to overcome a history of negative evidence. Although realization is not assured, management believes it is more likely than not that all of the deferred tax asset will be realized. The full $ 3.2 million benefit of this valuation allowance release was recorded as a discrete item in the first quarter of 2015. In the third quarter of 2015, we recorded a discrete tax benefit of $ 2.4 million related to adjustments of prior accrued taxes, primarily as a result of originally using estimates that were updated in tax returns filed during the period. These favorable discrete items were more than offset in the second quarter by our inability to record tax benefits related to the largely nondeductible discrete goodwill impairment charge. As of September 30, 2015, there were no significant changes to our unrecognized tax benefits as reported in our Form 10-K for the year ended December 31, 2014.</t>
  </si>
  <si>
    <t>Earnings Per Share</t>
  </si>
  <si>
    <t>Earnings Per Share [Abstract]</t>
  </si>
  <si>
    <t>Earnings Per Share Quarters Ended Nine Months Ended 2015 2014 2015 2014 (in millions, except per share amounts) Numerator (basic and diluted): Net income (loss) $ 11.4 $ 8.6 $ (27.5 ) $ 18.2 Denominator: Weighted-average shares – basic 22.0 24.0 22.7 22.7 Share-based awards 0.1 0.1 — 0.1 Convertible debentures and related warrants — 2.0 — 2.9 Weighted-average shares – diluted 22.1 26.1 22.7 25.7 Earnings (loss) per share: Basic $ 0.52 $ 0.36 $ (1.21 ) $ 0.80 Diluted $ 0.51 $ 0.33 $ (1.21 ) $ 0.71 As discussed further in Note 10, "Long-Term Debt - Convertible Debentures", we previously issued Convertible Senior Debentures (the “Convertible Debentures”). Under the terms of the Convertible Debentures, upon conversion, we are required to settle the par amount of our obligations in cash and the remaining obligations, if any, in common shares. Pursuant to applicable accounting guidelines, we include the conversion option effect in diluted earnings per share during such periods when our average stock price exceeds the adjusted conversion price ( $33.44 per share at September 30, 2015 and $33.79 per share at September 30, 2014 ) and when inclusion of the conversion option effect is not antidilutive. As discussed further in Note 10, "Long-Term Debt - Convertible Debentures", we repurchased a significant portion of our outstanding Convertible Debentures in March 2015. We used a portion of the net proceeds from the original sale of the Convertible Debentures to enter into call options, consisting of hedge and warrant transactions, which would entitle us to purchase shares of our stock from a financial institution at an adjusted price of $33.68 per share and entitle the financial institution to purchase shares of our stock from us at an adjusted price of $46.64 per share. The warrant transactions had a dilutive effect during such periods that the average price per share of our common stock exceeded the per share strike price of the warrants. During the second quarter of 2015, we completed a previously announced agreement with this financial institution to effectively accelerate and offset settlement obligations of the parties under the call options which resulted in a net-share settlement of approximately 0.9 million shares being delivered to us. These shares were immediately retired and are no longer considered outstanding. In the nine months ended September 30, 2015, there was a loss attributable to common shares. There were 1.0 million of potentially dilutive shares excluded from the calculation of diluted earnings per share during those periods since they were antidilutive.</t>
  </si>
  <si>
    <t>Inventory Disclosure [Abstract]</t>
  </si>
  <si>
    <t>Inventories September 30, December 31, (in millions) Finished products $ 109.2 $ 101.2 Work in process 27.4 22.1 Raw materials and supplies 48.6 45.7 185.2 169.0 Reserve to reduce certain inventories to LIFO basis (12.3 ) (12.8 ) Manufacturing inventories 172.9 156.2 Incurred costs relating to long-term contracts 11.2 9.1 Progress payments related to long-term contracts (6.1 ) (5.6 ) Net balance associated with completed-contract inventories 5.1 3.5 Total inventories $ 178.0 $ 159.7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 Refer to Note 6, “Long-Term Contracts” for additional information about incurred costs and progress payments related to long-term contracts.</t>
  </si>
  <si>
    <t>Long-Term Contracts</t>
  </si>
  <si>
    <t>Contractors [Abstract]</t>
  </si>
  <si>
    <t>Long-Term Contracts Additional information regarding engine contracts accounted for under the percentage-of-completion (“POC”) method is as follows: September 30, December 31, (in millions) Cumulative revenues recognized on uncompleted POC contracts $ 245.9 $ 198.6 Cumulative billings on uncompleted POC contracts 232.3 200.0 $ 13.6 $ (1.4 ) These amounts were included in the accompanying Consolidated Balance Sheets under the following captions: September 30, December 31, (in millions) Accounts receivable, net (POC revenue recognized in excess of billings) $ 20.3 $ 6.3 Accrued expenses (billings in excess of POC revenue recognized) (6.7 ) (7.7 ) $ 13.6 $ (1.4 ) During 2015, total U.S. Dollar equivalent revenues under a multi-year €89.2 million engine sales contract accounted for utilizing the POC method fell below the total projected U.S. Dollar costs as a result of the significant strengthening of the U.S. Dollar as compared to the Euro since the contract date of May 2014. As a result, we recorded a cumulative loss provision of $6.2 million during the first quarter of 2015. During the second quarter, the U.S. Dollar weakened against the Euro which resulted in an increase in total U.S. Dollar equivalent revenue for the contract from $98.5 million to $99.9 million . This increase in total contract revenues of $1.4 million (offset by foreign exchange rate driven cost increases of $0.2 million ) resulted in a positive gross margin impact from foreign exchange of $1.2 million during the second quarter of 2015. The Euro to U.S. Dollar exchange rate changed insignificantly between the end of the second quarter of 2015 and the end of the third quarter of 2015. Accordingly, the foreign exchange impact on this contract was insignificant for the third quarter of 2015. We have not entered into any transactions to hedge the impact of future foreign exchange rate changes on this contract. An evaluation of the impact of exchange rates on the contract will be performed quarterly for the duration of the contract. Additional information regarding engine contracts accounted for under the completed-contract method is as follows: September 30, December 31, (in millions) Incurred costs relating to long-term contracts $ 7.8 $ 5.9 Progress payments related to long-term contracts (11.8 ) (10.5 ) Net balance associated with completed-contract inventories $ (4.0 ) $ (4.6 ) Incurred costs related to long-term contracts in the table above represent inventoried work in process and finished products related to engine contracts accounted for under the completed-contract method. Progress payments related to long-term contracts in the table above are either advanced billings or milestone billings to the customer on contracts accounted for under the completed-contract method. Upon shipment of the completed engine, revenue associated with the engine is recognized, and the incurred inventoried costs and progress payments are relieved. At September 30, 2015 and December 31, 2014 , progress payments related to long-term contracts shown above were in excess of incurred costs resulting in net liability balances. As such, the net liability balances are reflected in accrued expenses on the accompanying Consolidated Balance Sheets. Refer to Note 5, “Inventories” for additional information about incurred costs and progress payments related to long-term contracts for which the incurred costs exceeded the progress payments. In addition to inventoried costs, we also make deposits and progress payments to certain vendors for long lead time manufactured components associated with engine projects. At September 30, 2015 and December 31, 2014 , deposits and progress payments for long lead time components totaled $4.1 million and $2.9 million , respectively. These deposits and progress payments are classified in prepaid expenses and other current assets in the accompanying Consolidated Balance Sheets.</t>
  </si>
  <si>
    <t>Goodwill and Other Intangible Assets</t>
  </si>
  <si>
    <t>Goodwill and Intangible Assets Disclosure [Abstract]</t>
  </si>
  <si>
    <t>Goodwill and Other Intangible Assets The changes in the net carrying value of goodwill by reportable segment for the nine months ended September 30, 2015 , are as follows: Sealing Products Engineered Products Power Systems Total (in millions) Goodwill as of December 31, 2014 $ 169.0 $ 56.3 $ 7.1 $ 232.4 Change due to acquisitions 12.8 — — 12.8 Impairment — (46.1 ) — (46.1 ) Change due to foreign currency translation (1.4 ) (1.1 ) — (2.5 ) Goodwill as of September 30, 2015 $ 180.4 $ 9.1 $ 7.1 $ 196.6 We completed our most recent required annual impairment test of goodwill as of October 1, 2014. The estimated fair value of our Compressor Products International ("CPI") reporting unit exceeded its book value at that time. CPI is included in our Engineered Products segment. Through the first quarter of 2015, several initiatives were implemented to remove labor, facility and other costs from CPI’s cost structure and a customer-focused organizational realignment was implemented to identify price and volume opportunities to optimize sales and profitability in the weak oil and gas business environment. During the first quarter of 2015 new strategic options and opportunities to improve business performance were analyzed given the continuing weakness in demand. Additional strategic measures were planned to be implemented during the second half of 2015 and the expected benefits of these actions were taken into consideration in assessing the outlook for CPI. However, as more time passed, the benefits of strategic measures and initiatives being implemented were no longer expected to sufficiently compensate for the financial impacts of the prolonged and significant weakness in the oil and gas markets served by CPI. Taking this into account, the forecasted results for CPI were lowered significantly at the end of May 2015 to such an extent that we thought it likely that the fair value of CPI would be less than its carrying value which necessitated an interim impairment test for goodwill. The interim step one analysis we performed, using a combination of discounted cash flow and market value approaches to determine the fair value of CPI consistent with our annual impairment testing, indicated that the fair value of CPI was less than the carrying value of its net assets. The required step two valuation analysis performed as of May 31, 2015 and completed in July 2015 indicated that $46.1 million of the CPI goodwill balance was impaired. Accordingly, CPI goodwill in the amount of $46.1 million was written-off in the second quarter of 2015. The remaining CPI goodwill balance at September 30, 2015 is $4.0 million . The goodwill balances reflected above are net of accumulated impairment losses of $27.8 million for the Sealing Products segment as of September 30, 2015 and December 31, 2014 , and $154.8 million and $108.7 million for the Engineered Products segment as of September 30, 2015 and December 31, 2014 , respectively. Identifiable intangible assets are as follows: As of September 30, 2015 As of December 31, 2014 Gross Carrying Amount Accumulated Amortization Gross Carrying Amount Accumulated Amortization (in millions) Amortized: Customer relationships $ 213.7 $ 107.3 $ 213.6 $ 98.2 Existing technology 63.1 25.7 53.7 22.7 Trademarks 35.6 18.3 33.8 16.7 Other 24.1 22.0 24.0 20.8 336.5 173.3 325.1 158.4 Indefinite-Lived: Trademarks 34.9 — 36.1 — Total $ 371.4 $ 173.3 $ 361.2 $ 158.4 During the quarter ended June 30, 2015, we determined $0.9 million of amortized trademarks associated with CPI were impaired and therefore were written-off. Amortization expense for the quarters ended September 30, 2015 and 2014 was $5.4 million and $5.8 million , respectively. Amortization expense for the nine months ended September 30, 2015 and 2014 was $16.4 million and $17.6 million , respectively.</t>
  </si>
  <si>
    <t>Accrued Expenses</t>
  </si>
  <si>
    <t>Payables and Accruals [Abstract]</t>
  </si>
  <si>
    <t>Accrued Expenses September 30, December 31, (in millions) Salaries, wages and employee benefits $ 43.4 $ 43.0 Interest 24.3 35.3 Customer advances 12.5 13.5 Income and other taxes 11.2 8.7 Other 43.8 31.1 $ 135.2 $ 131.6</t>
  </si>
  <si>
    <t>Related Party Transactions</t>
  </si>
  <si>
    <t>Related Party Transactions [Abstract]</t>
  </si>
  <si>
    <t>Related Party Transactions 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direct subsidiary. Our subsidiaries’ exposure to asbestos litigation and their relationships with insurance carriers have been managed through another Coltec subsidiary, Garrison Litigation Management Group, Ltd. (“Garrison”). GST LLC, Anchor and Garrison are collectively referred to as “GST.” On June 5, 2010 (the "Petition Date"), GST commenced an asbestos claims resolution process under Chapter 11 of the United States Bankruptcy Code, which is ongoing. The resulting deconsolidation of GST from our financial results, discussed more fully in Note 16, "Garlock Sealing Technologies LLC and Garrison Litigation Management Group, Ltd." required certain intercompany indebtedness described below to be reflected on our Consolidated Balance Sheets. As of September 30, 2015 and December 31, 2014 , Coltec Finance Company Ltd., a wholly-owned subsidiary of Coltec, had aggregate, short-term borrowings of $24.0 million and $23.6 million , respectively, from GST’s subsidiaries in Mexico and Australia. These unsecured obligations were denominated in the currency of the lending party, and bear interest based on the applicable one-month interbank offered rate for each foreign currency involved. Effective as of January 1, 2010, Coltec entered into an original issue amount $73.4 million Amended and Restated Promissory Note due January 1, 2017 (the “Coltec Note”) in favor of GST LLC, and our subsidiary Stemco LP entered into an original issue amount $153.8 million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 The Notes Payable to GST bear interest at 11% per annum, of which 6.5% is payable in cash and 4.5% is added to the principal amount of the Notes Payable to GST as payment-in-kind (“PIK”) interest, with interest due on January 31 of each year. In conjunction with the interest payments in 2015 and 2014 , $17.6 million and $16.9 million , respectively, was paid in cash and PIK interest of $12.2 million and $11.7 million , respectively, was added to the principal balance of the Notes Payable to GST. If GST LLC is unable to pay ordinary course operating expenses, under certain conditions, they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 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10, "Long-Term Debt - Revolving Credit Facility". 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 Amounts included in our consolidated financial statements arising from transactions with GST include the following: Consolidated Statements of Operations Caption Quarters Ended Nine Months Ended Description 2015 2014 2015 2014 (in millions) Sales to GST Net sales $ 8.9 $ 7.5 $ 22.3 $ 23.3 Purchases from GST Cost of sales $ 5.2 $ 7.3 $ 15.9 $ 19.5 Interest expense to GST Interest expense $ 8.0 $ 7.7 $ 23.8 $ 22.8 Description Consolidated Balance Sheets Caption September 30, December 31, (in millions) Due from GST Accounts receivable, net $ 15.8 $ 18.5 Income tax receivable from GST Deferred income taxes and income tax receivable $ 94.0 $ 73.0 Due from GST Other assets $ 1.1 $ 1.1 Due to GST Accounts payable $ 8.1 $ 7.5 Accrued interest to GST Accrued expenses $ 23.3 $ 29.8</t>
  </si>
  <si>
    <t>Long-Term Debt</t>
  </si>
  <si>
    <t>Debt Disclosure [Abstract]</t>
  </si>
  <si>
    <t>Long-Term Debt Convertible Debentures In October 2005, we issued $172.5 million in aggregate principal amount of Convertible Debentures, net of an original issue discount of $61.3 million . The Convertible Debentures matured on October 15, 2015. Prior to maturity, the outstanding Convertible Debentures bore interest at the annual rate of 3.9375% , with interest due on April 15 and October 15 of each year. In March 2015, we purchased for cash approximately $21.3 million in aggregate principal amount of Convertible Debentures in a privately negotiated transaction. We paid $44.9 million to complete the transaction of which $23.3 million was allocated to the extinguishment of the liability component and the remaining $21.6 million was allocated to the reacquisition of the associated conversion option. We recognized a $2.8 million pre-tax loss on the transaction ( $1.8 million net of tax) which is included in other income (expense) in the accompanying Consolidated Statement of Operations. This transaction reduced the aggregate principal amount of the Convertible Debentures then outstanding to approximately $2.2 million at September 30, 2015. The debt discount was amortized through interest expense until the maturity date of October 15, 2015, resulting in an effective interest rate of approximately 9.5% . Interest expense related to the Convertible Debentures for the nine months ended September 30, 2015 and 2014 includes $0.4 million and $3.3 million , respectively, of contractual interest coupon and $0.2 million and $3.9 million , respectively, of debt discount amortization. Senior Notes In September 2014, we completed an offering of $300 million aggregate principal amount of our 5.875% Senior Notes due 2022 (the “Senior Notes”). We issued the notes net of an original issue discount of $2.4 million . 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 .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We may also redeem some or all of the Senior Notes before September 15, 2017 at a redemption price of 100% of the principal amount, plus accrued and unpaid interest, if any, plus a “make whole” premium. 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and paying dividends, subject in each case to specified exceptions and qualifications set forth in the indenture. Revolving Credit Facility We have a $300 million senior secured revolving credit facility (the “Revolving Credit Facility”). Borrowings under the Revolving Credit Facility bear interest at an annual rate of LIBOR plus 2.00% or base rate plus 1.00% , although the interest rates under the Revolving Credit Facility are subject to incremental increases or decreases based on a consolidated total leverage ratio. In addition, a commitment fee accrues with respect to the unused amount of the Revolving Credit Facility. EnPro and Coltec are the permitted borrowers under the Revolving Credit Facility. Each of our domestic, consolidated subsidiaries (other than GST and their respective subsidiaries, unless they elect to guarantee upon becoming consolidated subsidiaries in the future) are required to guarantee the obligations of the borrowers under the Revolving Credit Facility, and each of our existing domestic, consolidated subsidiaries (which does not include the domestic entities of GST) has provided such a guarantee. Borrowings under the Revolving Credit Facility are secured by a first priority pledge of certain of our assets. The Revolving Credit Facility contains financial covenants and required financial ratios, including a maximum consolidated total net leverage and a minimum consolidated interest coverage as defined in the agreement. It also contains affirmative and negative covenants which are subject to customary exceptions and qualifications. The borrowing availability under our Revolving Credit Facility at September 30, 2015 was $212.3 million after giving consideration to $9.7 million of outstanding letters of credit and $78.0 million of outstanding revolver borrowings.</t>
  </si>
  <si>
    <t>Pensions and Postretirement Benefits</t>
  </si>
  <si>
    <t>Compensation and Retirement Disclosure [Abstract]</t>
  </si>
  <si>
    <t>Pensions and Postretirement Benefits The components of net periodic benefit cost for the Company’s U.S. and foreign defined benefit pension and other postretirement plans for the quarters and nine months ended September 30, 2015 and 2014 , are as follows: Quarters Ended September 30, Nine Months Ended September 30, Pension Benefits Other Benefits Pension Benefits Other Benefits 2015 2014 2015 2014 2015 2014 2015 2014 (in millions) Service cost $ 1.2 $ 1.1 $ 0.1 $ 0.1 $ 4.4 $ 3.3 $ 0.3 $ 0.3 Interest cost 2.6 2.4 0.1 0.1 8.7 7.3 0.2 0.3 Expected return on plan assets (4.7 ) (3.5 ) — — (14.1 ) (10.4 ) — — Amortization of prior service cost — — — — — 0.1 — — Amortization of net loss 1.7 0.8 — — 5.3 2.2 — — Deconsolidation of GST (0.2 ) (0.1 ) — — (0.6 ) (0.3 ) — — Net periodic benefit cost $ 0.6 $ 0.7 $ 0.2 $ 0.2 $ 3.7 $ 2.2 $ 0.5 $ 0.6 We do not anticipate making any contributions to our U.S. defined benefit pension plans in the year ending December 31, 2015 .</t>
  </si>
  <si>
    <t>Shareholders' Equity Shareholders' Equity</t>
  </si>
  <si>
    <t>Equity [Abstract]</t>
  </si>
  <si>
    <t>Shareholders' Equity</t>
  </si>
  <si>
    <t>Shareholders' Equity In 2015, we adopted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13.8 million were made during the nine months ended September 30, 2015 . Cash dividends declared per common share were $0.20 and $0.60 , respectively, for the quarter and nine months ended September 30, 2015 . In February 2015, our board of directors authorized the repurchase of up to $80.0 million of our outstanding common shares. The repurchase plan was completed in April 2015 after purchasing 1.2 million shares at an average price of $66.76 per share. As discussed further in Note 4, "Earnings Per Share," during the quarter ended June 30, 2015, we received approximately 0.9 million shares in net-share settlement of call options with a financial institution, consisting of hedge and warrant transactions, entered into in connection with our issuance of the Convertible Debentures.</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hydraulic components, expansion joints, flange sealing and isolation products, pipeline casing spacers/isolators, casing end seals, modular sealing systems for sealing pipeline penetrations, hole forming products, manhole infiltration sealing systems, safety-related signage for pipelines, bellows and bellows assemblies, pedestals for semiconductor manufacturing, PTFE products, and heavy duty truck parts used in the wheel-end, braking, suspension, and tire &amp;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quarters and nine months ended September 30, 2015 and 2014 were as follows: Quarters Ended September 30, Nine Months Ended September 30, 2015 2014 2015 2014 (in millions) Sales Sealing Products $ 186.3 $ 168.9 $ 520.2 $ 499.3 Engineered Products 72.1 88.1 227.8 275.4 Power Systems 49.1 46.5 137.2 130.6 307.5 303.5 885.2 905.3 Intersegment sales (0.9 ) (0.9 ) (2.7 ) (2.4 ) Net sales $ 306.6 $ 302.6 $ 882.5 $ 902.9 Segment Profit Sealing Products $ 22.5 $ 23.0 $ 61.7 $ 62.9 Engineered Products 1.5 6.0 8.9 23.6 Power Systems 9.2 9.6 16.1 16.3 Total segment profit 33.2 38.6 86.7 102.8 Corporate expenses (6.3 ) (10.1 ) (19.5 ) (30.9 ) Goodwill and other intangible asset impairment — — (47.0 ) — Interest expense, net (12.8 ) (10.5 ) (38.6 ) (31.5 ) Other expense, net (1.9 ) (4.9 ) (8.4 ) (13.5 ) Income (loss) before income taxes $ 12.2 $ 13.1 $ (26.8 ) $ 26.9 Segment assets are as follows: September 30, December 31, (in millions) Sealing Products $ 646.8 $ 578.3 Engineered Products 247.8 308.7 Power Systems 154.8 145.6 Corporate 490.4 571.4 $ 1,539.8 $ 1,604.0</t>
  </si>
  <si>
    <t>Fair Value Measurements</t>
  </si>
  <si>
    <t>Fair Value Disclosures [Abstract]</t>
  </si>
  <si>
    <t>Fair Value Measurements We utilize a fair value hierarchy that categor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Assets and liabilities measured at fair value on a recurring basis are summarized as follows: Fair Value Measurements as of September 30, 2015 December 31, 2014 (in millions) Assets Cash equivalents: Money market $ — $ 117.7 Time deposits 33.9 22.8 33.9 140.5 Deferred compensation assets 5.9 5.6 $ 39.8 $ 146.1 Liabilities Deferred compensation liabilities $ 6.8 $ 7.9 Our cash equivalents and deferred compensation assets and liabilities are classified within Level 1 of the fair value hierarchy because they are valued using quoted market prices. The carrying values of our significant financial instruments reflected in the Consolidated Balance Sheets approximated their respective fair values except for the following instruments: September 30, 2015 December 31, 2014 Carrying Value Fair Value Carrying Value Fair Value (in millions) Long-term debt $ 379.0 $ 386.0 $ 321.1 $ 345.3 Notes payable to GST $ 283.2 $ 283.9 $ 271.0 $ 278.3 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t>
  </si>
  <si>
    <t>Accumulated Other Comprehensive Loss</t>
  </si>
  <si>
    <t>Accumulated Other Comprehensive Income (Loss), Net of Tax [Abstract]</t>
  </si>
  <si>
    <t>Accumulated Other Comprehensive Loss Changes in accumulated other comprehensive loss by component (after tax) for the quarter ended September 30, 2015 are as follows: (in millions) Unrealized Translation Adjustments Pension and Other Postretirement Plans Total Beginning balance $ 6.6 $ (48.8 ) $ (42.2 ) Other comprehensive loss before reclassifications (4.9 ) — (4.9 ) Amounts reclassified from accumulated other comprehensive loss — 1.0 1.0 Net current-period other comprehensive income (loss) (4.9 ) 1.0 (3.9 ) Ending balance $ 1.7 $ (47.8 ) $ (46.1 ) Changes in accumulated other comprehensive income by component (after tax) for the quarter ended September 30, 2014 are as follows: (in millions) Unrealized Translation Adjustments Pension and Other Postretirement Plans Total Beginning balance $ 42.7 $ (27.3 ) $ 15.4 Other comprehensive loss before reclassifications (12.3 ) — (12.3 ) Amounts reclassified from accumulated other comprehensive income — 0.5 0.5 Net current-period other comprehensive income (loss) (12.3 ) 0.5 (11.8 ) Ending balance $ 30.4 $ (26.8 ) $ 3.6 Changes in accumulated other comprehensive loss by component (after tax) for the nine months ended September 30, 2015 are as follows: (in millions) Unrealized Translation Adjustments Pension and Other Postretirement Plans Total Beginning balance $ 17.0 $ (51.1 ) $ (34.1 ) Other comprehensive loss before reclassifications (15.3 ) — (15.3 ) Amounts reclassified from accumulated other comprehensive loss — 3.3 3.3 Net current-period other comprehensive income (loss) (15.3 ) 3.3 (12.0 ) Ending balance $ 1.7 $ (47.8 ) $ (46.1 ) Changes in accumulated other comprehensive income by component (after tax) for the nine months ended September 30, 2014 are as follows: (in millions) Unrealized Translation Adjustments Pension and Other Postretirement Plans Total Beginning balance $ 42.6 $ (28.2 ) $ 14.4 Other comprehensive loss before reclassifications (12.2 ) — (12.2 ) Amounts reclassified from accumulated other comprehensive income — 1.4 1.4 Net current-period other comprehensive income (loss) (12.2 ) 1.4 (10.8 ) Ending balance $ 30.4 $ (26.8 ) $ 3.6 Reclassifications out of accumulated other comprehensive income (loss) for the nine months ended September 30, 2015 and 2014 are as follows: Details about Accumulated Other Comprehensive Income Components Amount Reclassified from Accumulated Other Affected Statement of Operations Caption (in millions) Quarters Ended Nine Months Ended September 30, 2015 2014 2015 2014 Amortization of pension and other postretirement plans: Actuarial losses $ 1.7 $ 0.8 $ 5.3 $ 2.2 (1) Prior service costs — — — 0.1 (1) Total before tax 1.7 0.8 5.3 2.3 Tax benefit (0.7 ) (0.3 ) (2.0 ) (0.9 ) Income tax expense Net of tax $ 1.0 $ 0.5 $ 3.3 $ 1.4 (1) These accumulated other comprehensive income components are included in the computation of net periodic pension cost. (See Note 11, “Pensions and Postretirement Benefits” for additional details).</t>
  </si>
  <si>
    <t>Garlock Sealing Technologies LLC and Garrison Litigation Management Group, Ltd.</t>
  </si>
  <si>
    <t>Reorganizations [Abstract]</t>
  </si>
  <si>
    <t>Garlock Sealing Technologies LLC and Garrison Litigation Management Group, Ltd. On the Petition Date, GST LLC, Anchor and Garrison filed voluntary petitions for reorganization under Chapter 11 of the United States Bankruptcy Code in the U.S. Bankruptcy Court (the "Bankruptcy Court"). The filings were the initial step in a claims resolution process, which is ongoing. The goal of the process is an efficient and permanent resolution of all pending and future asbestos claims through court approval of a plan of reorganization that will establish a facility to resolve and pay all GST asbestos claims. GST is seeking an order confirming a plan of reorganization that provides for the establishment of such a facility and repayment of creditors in full, and a confirmation hearing is scheduled for June 2016. GST's plan is supported by the court-appointed representative of future asbestos claimants (the "Future Claimants' Representative") but opposed by the official committee representing current asbestos claimants (the "Current Asbestos Claimants' Committee). In November 2011, GST filed an initial proposed plan of reorganization with the Bankruptcy Court. GST's initial plan called for a trust to be formed, to which GST and affiliates would contribute $200 million and which would be the exclusive remedy for future asbestos personal injury claimants – those whose claims arise after confirmation of the plan. The initial proposed plan provided that each present asbestos personal injury claim, i.e., any pending claim or one that arises between the Petition Date and plan confirmation, would be assumed by reorganized GST and resolved either by settlement (pursuant to a matrix contained in the proposed plan or as otherwise agreed), or by payment in full of any final judgment entered after trial in federal court. The initial proposed plan was revised and replaced by GST's first amended proposed plan of reorganization filed in May 2014. 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 In his opinion, Judge Hodges wrote, "The best evidence of Garlock's aggregate responsibility is the projection of its legal liability that takes into consideration causation, limited exposure and the contribution of exposures to other products." The decision validated the positions that GST had been asserting for the more than four years it had been in the Chapter 11 process. Following are several important findings in the opinion: • Garlock's products resulted in a relatively low exposure to asbestos to a limited population, and its legal responsibility for causing mesothelioma is relatively de minimis . • 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 • The population that was exposed to Garlock's products was necessarily exposed to far greater quantities of higher potency asbestos from the products of others. • The estimates of Garlock's aggregate liability that are based on its historic settlement values are not reliable because those values are infected with the impropriety of some law firms and inflated by the cost of defense. In June 2014, the Current Asbestos Claimants' Committee filed a motion with the Bankruptcy Court asking the court to re-open the estimation process for further discovery and alleging that GST misled the court in various respects during the estimation trial. On December 4, 2014, the Bankruptcy Court denied the Committee's motion to re-open. On May 29, 2014, GST filed its first amended proposed plan of reorganization. The first amended plan provided $ 275 million in total funding for (a) present and future asbestos claims against GST that have not been resolved by settlement or verdict prior to the Petition Date and (b) administrative and litigation costs. On January 14, 2015, we announced that GST and we had reached agreement with the Future Claimants' Representative that includes a second amended plan of reorganization. This revised plan was filed with the Bankruptcy Court on January 14, 2015 and supersedes the prior plans filed by GST. If approved by the Bankruptcy Court and implemented, the revised plan will provide certainty and finality to the expenditures necessary to resolve all current and future asbestos claims against GST and against its Garrison and Anchor Packing subsidiaries. The Future Claimants' Representative agreed to support, recommend and vote in favor of the revised plan, which provides payments to all claimants who have a compensable disease and had meaningful contact with GST asbestos containing products. GST believes that the revised plan is sufficient to pay all valid claims in full. The revised plan provides for the establishment of two facilities – a settlement facility (which would receive $220 million from GST and $30 million from Coltec upon consummation of the plan and additional contributions from GST aggregating $ 77.5 million over the seven years following consummation of the plan) and a litigation fund (which would receive $ 30 million from GST upon consummation of the plan) to fund the defense and payment of claims of claimants who elect to pursue litigation under the plan rather than accept the settlement option under the plan. Funds contained in the settlement facility and the litigation fund would provide the exclusive remedies for current and future GST asbestos claimants other than claimants whose claims had been resolved by settlement or verdict prior to the Petition Date and were not paid prior to the Petition Date. The plan provides that GST will pay in full claims that had been resolved by settlement or verdict prior to the Petition Date that were not paid prior to the Petition Date (with respect to claims resolved by verdict, such payment will be made only to the extent the verdict becomes final). The revised plan provides that if the actual amount of claims that had been resolved by settlement or verdict prior to the Petition Date that were not paid prior to the Petition Date is less than $ 10.0 million GST will contribute the difference to the settlement facility. In addition, the revised plan provides that, during the 40 -year period following confirmation of the plan, GST would, if necessary, make supplementary annual contributions, subject to specified maximum annual amounts that decline over the period, to maintain a specified balance at specified dates of the litigation fund. The maximum aggregate amount of all such contingent supplementary contributions over that period is $ 132 million . GST and we believe that initial contributions to the litigation fund may likely be sufficient to permit the balance of that facility to exceed the specified thresholds over the 40-year period and, accordingly, that the low end of a range of reasonably possible loss associated with these contingent supplementary contributions is $ 0 . Under the plan, EnPro would guarantee GST’s payment of the scheduled $ 77.5 million of deferred contributions plus accrued interest to the settlement facility and, to the extent they are required, the supplementary contributions to the litigation fund. Additional details of the revised plan are described below in Note 17, “Commitments and Contingencies - Asbestos - GST’s Second Amended Proposed Plan of Reorganization.” The revised plan incorporates the Bankruptcy Court’s determination in January 2014 that $ 125 million is sufficient to satisfy GST’s aggregate liability for present and future mesothelioma claims; however, it also provides additional funds to provide full payment for non-mesothelioma claims and to gain the support of the Future Claimants’ Representative of the plan. Under the terms of the plan, we would retain 100% of the equity interests of GST LLC. The plan also provides for the extinguishment of any derivative claims against us based on GST asbestos products and operations. We anticipate that payments under the plan to the settlement facility and litigation fund by GST, which will be paid primarily from GST cash balances and remaining insurance and the payment to the settlement facility by Coltec, will be deductible against U.S. taxes. We plan to seek an IRS determination to that effect. The Current Asbestos Claimants Committee and their law firms continue to oppose the revised plan of reorganization. On April 10, 2015, the Bankruptcy Court entered an order that approved the disclosure statement for the second amended plan of reorganization, established an asbestos claims bar date and approved procedures for voting and soliciting votes for the second amended plan. The Bankruptcy Court also approved the method for providing notice of the second amended plan and asbestos claims bar date to known and unknown claimants and the form and substances of the notices. Under such order, proofs of claim had to be filed on or before October 6, 2015 for all claims based on asbestos-related diseases diagnosed on or before August 1, 2014 for which lawsuits against any defendant or claims against any trusts were filed on or before August 1, 2014, or be subject to being forever barred, and claimants were required to submit ballots voting on the approval of the second amended plan by October 6, 2015. In addition, proofs of claim for claims arising after August 1, 2014 were permitted to be filed at the claimant's option. Proofs of claim for approximately 180,000 claims were filed by that date, including approximately 10,000 claims alleging mesothelioma. GST believes a large majority of the claims are without merit because GST believes that such claimants will not be able to demonstrate exposure to GST's products or any compensable disease. In addition, based on its preliminary analysis, GST believes that a significant number of the claims were resolved and paid by GST prior to the Petition Date, had been dismissed with prejudice prior to the Petition Date or are time-barred under applicable statutes of limitation, and are therefore invalid. Current claimants or their representatives who filed ballots by the October 6, 2015 voting deadline overwhelmingly voted against approval of the plan; the future claims representative voted in favor of approval of the plan. The Bankruptcy Court has scheduled the hearing on confirmation of the second amended plan of reorganization to commence on June 20, 2016. If the Bankruptcy Court confirms the second amended plan, all present and future asbestos claims against GST will be discharged and an injunction will be entered giving GST permanent protection from future asbestos litigation. Confirmation and consummation of the plan are subject to a number of risks and uncertainties, including the actions and decisions of creditors and other third parties who have an interest in the bankruptcy proceedings, decisions of the Bankruptcy Court, delays in the confirmation or effective date of a plan of reorganization due to factors beyond GST's or our control, which would result in greater costs and the impairment of value of GST, appeals and other challenges to the plan,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Bankruptcy Court approval of its second amended plan of reorganization and the settlement and resolution of claims and related releases of liability embodied therein, and the time period for the resolution of the bankruptcy proceedings is not presently determinable. GST continues to seek a consensual resolution that will also be acceptable to representatives of current claimants, recognizing that an agreed settlement would provide the best path to certainty and finality through section 524(g) of the Bankruptcy Code, provide for faster and more efficient completion of the case, save significant future costs, and allow for the attainment of complete finality. However, GST believes that its current course, pursuant to its second amended plan, can also result in a successful reorganization, without support of the Current Asbestos Claimants' Committee and despite the opposition of the current asbestos claimants demonstrated overwhelmingly in the balloting on the plan. Financial Results Condensed combined financial information for GST is set forth below, presented on a historical cost basis. GST (Debtor-in-Possession) Condensed Combined Statements of Operations (Unaudited) (in millions) Quarters Ended September 30, Nine Months Ended 2015 2014 2015 2014 Net sales $ 54.0 $ 61.1 $ 165.2 $ 183.1 Cost of sales 33.8 37.4 102.2 110.6 Gross profit 20.2 23.7 63.0 72.5 Operating expenses: Selling, general and administrative 10.6 12.5 33.0 35.2 Asbestos-related 0.3 0.5 0.4 (185.5 ) Other 0.4 0.2 0.5 0.7 Total operating expenses 11.3 13.2 33.9 (149.6 ) Operating income 8.9 10.5 29.1 222.1 Interest income, net 7.8 7.6 23.8 22.9 Income before reorganization expenses and income taxes 16.7 18.1 52.9 245.0 Reorganization expenses (5.0 ) (4.4 ) (16.7 ) (12.3 ) Income before income taxes 11.7 13.7 36.2 232.7 Income tax expense (5.1 ) (4.8 ) (12.6 ) (82.5 ) Net income $ 6.6 $ 8.9 $ 23.6 $ 150.2 Comprehensive income $ 0.6 $ 6.1 $ 13.6 $ 148.8 GST (Debtor-in-Possession) Condensed Combined Statements of Cash Flows (Unaudited) Nine Months Ended September 30, 2015 and 2014 (in millions) 2015 2014 Net cash provided by operating activities $ 44.5 $ 54.4 Investing activities Purchases of property, plant and equipment (3.6 ) (6.3 ) Net payments on loans to affiliates (3.6 ) (1.9 ) Net purchase of held-to-maturity securities (29.6 ) (28.1 ) Other — (0.3 ) Net cash used in investing activities (36.8 ) (36.6 ) Effect of exchange rate changes on cash and cash equivalents (3.3 ) (0.6 ) Net increase in cash and cash equivalents 4.4 17.2 Cash and cash equivalents at beginning of period 66.0 42.8 Cash and cash equivalents at end of period $ 70.4 $ 60.0 GST (Debtor-in-Possession) Condensed Combined Balance Sheets (Unaudited) (in millions) September 30, December 31, Assets : Current assets $ 397.9 $ 370.9 Asbestos insurance receivable 62.0 80.7 Deferred income taxes 97.7 85.6 Notes receivable from affiliate 271.0 259.3 Other assets 70.8 73.5 Total assets $ 899.4 $ 870.0 Liabilities and Shareholder’s Equity : Current liabilities $ 38.0 $ 42.7 Other liabilities 107.2 86.6 Liabilities subject to compromise (A) 339.1 339.1 Total liabilities 484.3 468.4 Shareholder’s equity 415.1 401.6 Total liabilities and shareholder’s equity $ 899.4 $ 870.0 (A) 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September 30, 2015 for asbestos related claims. The accrual consists of total funding consisting of (a) $ 327.5 million for present and future asbestos claims against GST that have not been resolved by settlement prior to the Petition Date plus litigation and administrative expenses, and (b) $ 10.0 million for claims resolved by enforceable settlement and were not paid prior to the Petition Date and contributions by GST to the settlement facility under the revised plan to the extent such claims are less than $ 10.0 million . See Note 17, “Commitments and Contingencies – Asbestos.”</t>
  </si>
  <si>
    <t>Commitments and Contingencies</t>
  </si>
  <si>
    <t>Commitments and Contingencies Disclosure [Abstract]</t>
  </si>
  <si>
    <t>Commitments and Contingencies General 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3 sites where the future cost per site for us or our subsidiary is expected to exceed $100,000 . Investigations have been completed for 9 sites and are in progress at the other 4 sites. Our costs at a majority of these sites relate to remediation projects at former operating facilities that were sold or closed and primarily deal with soil and groundwater contamination.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September 30, 2015 and December 31, 2014 , we had accrued liabilities of $17.1 million and $17.3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During 2013, we accrued a liability of $6.3 million related to environmental remediation costs associated with the pre-1983 site ownership and operation of the former Trent Tube facility in East Troy, Wisconsin. The Trent Tube facility was operated by Crucible Materials Corporation from 1983 until its closure in 1998. Crucible Materials Corporation commenced environmental remediation activities at the site in 1999. In connection with the bankruptcy of Crucible Materials Corporation, a trust was established to fund the remediation of the site. We have reviewed the trust's assets and have valued them at $750,000 for our internal purposes. During 2013, the Wisconsin Department of Natural Resources first notified us of potential liability for remediation of the site as a potentially responsible party under Wisconsin's “Spill Act” which provides that potentially responsible parties may be jointly and severally liable for site remediation. On April 1, 2015, we entered into a Consent Order with the Wisconsin Department of Natural Resources regarding remediation and, based on our evaluation of the site, believe that the amounts previously reserved are adequate to fulfill our obligations under the order.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3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has notified Coltec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1 billion , although estimates of the costs and the timing of costs are inherently imprecise. The FFS was subject to a 90-day public comment period, which expired on August 28, 2014, and potential revision, including the adoption of a less extensive remedy, in light of comments that were received. No final allocations of responsibility have been made among the numerous PRPs that have received notices from the EPA, there are numerous identified PRPs that have not yet received PRP notices from the EPA, and there are likely many PRPs that have not yet been identified. Based on our evaluation of the site, during the fourth quarter of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notified the Company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d claims against Coltec related to investigation and remediation at the Onondaga Site. In addition, the Company has received notice from the Natural Resource Trustees for the Onondaga Lake Superfund Site (which are the U. S. Department of Interior, NYSDEC, and the Onondaga Nation) alleging that Coltec is considered to be a potentially responsible party for natural resource damages at the Onondaga Site. We have entered into tolling agreements with NYSDEC, the EPA and Honeywell.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Except with respect to specific Crucible environmental matters for which we have accrued a portion of the liability set forth above, including the lower eight miles of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Coltec has received a notice from the EPA asserting that Coltec is a potentially responsible party under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At this time, we have limited information regarding the sites, including confirmation as to whether a predecessor of Coltec operated mines at all of the sites identified by the EPA, and any potential remediation that may be required. As such, we cannot estimate a reasonably possible range of loss associated with cleanup at these sites, however, during the quarter ended September 30, 2015, we reserved $0.8 million for investigative work to be conducted at the first two sites identified by the EPA.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In conjunction with the closure of a Crucible plant in the early 1980s, Coltec was required to fund two trusts for retiree medical benefits for union employees at the plant. The first trust (the “ First Benefits Trust”) pays for these retiree medical benefits on an ongoing basis. Coltec has no ownership interest in the First Benefits Trust, and thus the assets and liabilities of this First Benefits Trust are not included in our Consolidated Balance Sheets. Because of the possibility there could be insufficient funds in the First Benefits Trust, Coltec was previously required to establish and make a contribution to a second trust (the “Back-Up Trust”). Under the terms of the First Benefits Trust agreement, the trustees retained an actuary to assess the adequacy of the assets in the Benefits Trust in 1995, 2005 and finally in 2015 and, if the actuary determined that the Benefits Trust assets were not adequate to fund the payment of future medical benefits, the Back-Up Trust would be required to contribute additional amounts to the Benefits Trust. All three reports detailed that there were adequate assets in the First Benefits Trust to fund the payment of future benefits, and as a result, the assets in the Back-up Trust reverted to Coltec in 2015. The assets of the First Benefits Trust will not revert to Coltec. In the third quarter of 2015, we recorded income in connection with a reassessment of the potential liability related to the above-described retiree medical benefits based on the actuarial determination that there is no longer potential liability for any shortfalls in the First Benefits Trust, and, accordingly, we reduced the potential liability by $ 2.9 million . The effect of this adjustment is reflected in other income (expense) on the accompanying Consolidated Statements of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nine months ended September 30, 2015 and 2014 are as follows: 2015 2014 (in millions) Balance at beginning of year $ 3.5 $ 3.8 Net charges to expense 2.0 0.4 Settlements made (primarily payments) (1.9 ) (0.8 ) Balance at end of period $ 3.6 $ 3.4 BorgWarner 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BorgWarner and GGB France are participating in a technical review before a panel of experts to determine, among other things, whether there were any defects in the bearings, whether any defect caused the damages claimed by BorgWarner and whether GGB was bound by certain notification requirements, which technical review is a required predicate to the commencement of a legal proceeding for damages. On October 14, 2014, BorgWarner filed a writ of claims with the Commercial Court of Brive-la-Gaillarde in France seeking monetary damages. On December 19, 2014, BorgWarner initiated “fast track” proceedings, which is a French legal process typically used for uncontested claims. On January 30, 2015, GGB France filed a writ of response challenging BorgWarner’s attempt to use the “fast track” process and, on February 4, 2015, GGB France filed a writ of response seeking to stay the proceedings on the merits pending the completion of the technical review. On April 2, 2015, the Commercial Court of Brive-la-Gaillarde rejected BorgWarner's requests for "fast track" proceedings. The technical review of the filings of the parties asserting their respective positions is ongoing. We currently expect the completion of the technical review and the presentation of the expert panel's definitive findings to occur in January 2016. We believe that GGB France has valid factual and legal defenses to these claims and we are vigorously defending these claims. At this point in the technical review process we are unable to estimate a reasonably possible range of loss related to these claims. Asbestos Background on Asbestos-Related Litigation .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 Since the first asbestos-related lawsuits were filed against GST LLC in 1975, GST LLC and Anchor have processed more than 900,000 claims to conclusion, and, together with insurers, have paid over $1.4 billion in settlements and judgments and over $400 million in fees and expenses. Our subsidiaries’ exposure to asbestos litigation and their relationships with insurance carriers have been managed through Garrison. Subsidiary Chapter 11 Filing and Effect . On the Petition Date, GST LLC, Garrison and Anchor filed voluntary petitions for reorganization under Chapter 11 of the United States Bankruptcy Code in the Bankruptcy Court. The filings were the initial step in a claims resolution process, which is ongoing. See Note 16, "Garlock Sealing Technologies LLC and Garrison Litigation Management Group, Ltd." for additional information about this process and its impact on us. During the pendency of the Chapter 11 proceedings, certain actions proposed to be taken by GST not in the ordinary course of business are subject to approval by the Bankruptcy Court. As a result, during the pendency of these proceedings, we do not have exclusive control over these companies. Accordingly, as required by GAAP, GST was deconsolidated beginning on the Petition Date. 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subject to further order. As a result, except as a result of the resolution of appeals from verdicts rendered prior to the Petition Date and the elimination of claims as a result of information obtained in the Chapter 11 proceedings, the numbers of asbestos claims pending against our subsidiaries have not changed since the Petition Date, and those numbers continue to be as reported in our 2009 Form 10-K and our quarterly reports for the first and second quarters of 2010. Pending Claims . On the Petition Date, according to Garrison's claim records, there were more than 90,000 total claims pending against GST LLC, of which approximately 5,800 were claims alleging the disease mesothelioma. Mesothelioma is a rare cancer of the protective lining of many of the body’s internal organs, principally the lungs. The primary cause of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563.2 million to resolve a total of 15,300 mesothelioma claims, and another 5,700 mesothelioma claims have been dismissed without payment. 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5,800 claimants (over 500 ) did not respond to the questionnaire at all; many others (more than 1,900 ) clarified that: claimants do not have mesothelioma, claimants cannot establish exposure to GST products, claims were dismissed, settled or withdrawn, claims were duplicates of other filed claims, or claims were closed or inactive. Still others responded to the questionnaire but their responses were deficient in some material respect. As a result of this process, less than 3,300 claimants presented questionnaires asserting mesothelioma claims against GST LLC as of the Petition Date and many of them either did not establish exposure to GST products or had claims that are otherwise deficient. Since the Petition Date, many asbestos-related lawsuits have been filed by claimants against other companies in state and federal courts, and many of those claimants might also have included GST LLC as a defendant but for the bankruptcy injunction. Claims Filed in GST Chapter 11 . Proofs of claim involving approximately 180,000 claims were filed on or prior to October 6, 2015, the Claims Bar Date, in the GST Chapter 11 proceeding. All other potential claims based on asbestos-related diseases diagnosed on or before August 1, 2014 for which lawsuits against any defendant or claims against any trusts were filed on or before August 1, 2014, are subject to being forever barred by order of the Bankruptcy Court. Many of the more than 90,000 pre-petition claims are likely among the approximately 180,000 claims filed in the Chapter 11 case. Approximately 10,000 of the claims filed in the Chapter 11 case allege mesothelioma, many of the pre-petition mesothelioma claims likely among those claims. The claims filed are being analyzed and discovery will be conducted to determine more about the filed claims. Based on its preliminary analysis, GST believes that a significant number of such claims were resolved and paid by GST prior to the Petition Date, had been dismissed with prejudice prior to the Petition Date or are time-barred under applicable statutes of limitations, and are therefore invalid. Product Defenses .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 Appeals .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 GST LLC won a reversal of an adverse verdict in one of three recent appellate decisions. In September 2011, the United States Court of Appeals for the Sixth Circuit overturned a $500,000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700,000 share of a 2009 jury verdict, which included punitive damages, in a lung cancer case against GST LLC in Kentucky state court. This verdict, which was secured by a bond pending the appeal, was paid in June 2012. In a Kentucky appeal from a 2006 verdict against GST LLC, another Kentucky Court of Appeals panel upheld, in August 2014, GST LLC's share of the verdict and a $600,000 punitive damage award. The verdict against GST LLC totaled $874,000 . This verdict and post-judgment interest were secured by a bond in the amount of $1.1 million . The plaintiff in the case agreed to resolve the case, including claims for post-judgment interest, for the amount of the bond and to forego additional accrued interest on the verdict, and GST LLC agreed to discontinue further appeals. Because we were responsible to the bonding company for the bond amount, our Coltec subsidiary purchased the verdict from the plaintiff in September 2014 for the amount of the $1.1 million bond. As a result, Coltec has a claim against GST LLC for the amount of the judgment, including post-judgment interest. Insurance Coverage . At September 30, 2015 we had $80.0 million of insurance coverage we believe is available to cover current and future GST asbestos claims payments and certain expense payments. GST has collected insurance payments totaling $116.3 million since the Petition Date, including $21.0 million collected in the first nine months of 2015. We consider the $80.0 million of available insurance coverage remaining to be of high quality because the insurance policies are written or guaranteed by U.S.-based carriers whose credit rating by S&amp;P is investment grade (BBB-) or better, and whose AM Best rating is excellent (A-) or better. Of the $80.0 million , $43.9 million is allocated to claims that were paid by GST LLC prior to the initiation of the Chapter 11 proceedings and submitted to insurance companies for reimbursement, and the remainder is allocated to pending and estimated future claims. There are specific agreements in place with carriers covering $46.2 million of the remaining available coverage. Based on those agreements and the terms of the policies in place and prior decisions concerning coverage, we believe that all of the $80.0 million of insurance proceeds will ultimately be collected, although there can be no assurance that the insurance companies will make the payments as and when due. The $80.0 million is in addition to the $21.0 million collected in the first nine months of 2015. Based on those agreements and policies, some of which define specific annual amounts to be paid and others of which limit the amount that can be recovered in any one year, we anticipate that $38.0 million will become collectible at the conclusion of GST’s Chapter 11 proceeding and, assuming the insurers pay according to the agreements and policies, that the following amounts should be collected in the years set out below regardless of when the case concludes: 2016 – $18 million 2017 – $13 million 2018 – $11 million GST LLC has received $8.4 million of insurance recoveries from insolvent carriers since 2007, including $0.2 million in payments received in the first nine months of 2015, and may receive additional payments from insolvent carriers in the future. No anticipated insolvent carrier collections are included in the $80.0 million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 Liability Estimate . Our recorded asbestos liability as of the Petition Date was $472.1 million .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 From the Petition Date through the first quarter of 2014, neither we nor GST endeavored to update the accrual except as necessary to reflect payments of accrued fees and the disposition of cases on appeal. In each asbestos-driven Chapter 11 case that has been resolved previously, the amount of the debtor’s liability has been determined as part of a consensual plan of reorganization agreed to by the debtor, its asbestos claimants and a legal representative for its potential future claimants. GST did not believe that there was a reliable process by which an estimate of such a consensual resolution could be made and therefore believed that there was no basis upon which it could revise the estimate last updated prior to the Petition Date. Given the Bankruptcy Court's January 2014 decision estimating GST's liability for present and future mesothelioma claims at $ 125 million and GST's filing in May 2014 of its first amended proposed plan of reorganization setting out its intention to fund a plan with total consideration of $ 275 million , GST undertook to revise its estimate of its ultimate expend</t>
  </si>
  <si>
    <t>Supplemental Guarantor Financial Information</t>
  </si>
  <si>
    <t>Condensed Financial Information of Parent Company Only Disclosure [Abstract]</t>
  </si>
  <si>
    <t>Supplemental Guarantor Financial Information In September 2014, we completed the offering of our Senior Notes. The Senior Notes are fully and unconditionally guaranteed on an unsecured, unsubordinated, joint and several basis by our existing and future 100% owned direct and indirect domestic subsidiaries, which does not include GST and the domestic subsidiaries of GST,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a subsidiary of the Compan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Quarter Ended September 30, 2015 (in millions) Guarantor Non-guarantor Parent Subsidiaries Subsidiaries Eliminations Consolidated Net sales $ — $ 212.9 $ 112.9 $ (19.2 ) $ 306.6 Cost of sales — 147.2 77.2 (19.2 ) 205.2 Gross profit — 65.7 35.7 — 101.4 Operating expenses: Selling, general and administrative 6.5 40.7 27.6 — 74.8 Other 0.7 0.6 0.4 — 1.7 Total operating expenses 7.2 41.3 28.0 — 76.5 Operating income (loss) (7.2 ) 24.4 7.7 — 24.9 Interest expense, net (4.7 ) (8.0 ) (0.1 ) — (12.8 ) Other income — 0.1 — — 0.1 Income (loss) before income taxes (11.9 ) 16.5 7.6 — 12.2 Income tax benefit (expense) 2.3 (1.0 ) (2.1 ) — (0.8 ) Income (loss) before equity in earnings of subsidiaries (9.6 ) 15.5 5.5 — 11.4 Equity in earnings of subsidiaries, net of tax 21.0 5.5 — (26.5 ) — Net income $ 11.4 $ 21.0 $ 5.5 $ (26.5 ) $ 11.4 Comprehensive income $ 7.5 $ 17.1 $ 0.5 $ (17.6 ) $ 7.5 ENPRO INDUSTRIES, INC. CONDENSED CONSOLIDATING STATEMENTS OF OPERATIONS (UNAUDITED) Quarter Ended September 30, 2014 (in millions) Guarantor Non-guarantor Parent Subsidiaries Subsidiaries Eliminations Consolidated Net sales $ — $ 199.0 $ 113.3 $ (9.7 ) $ 302.6 Cost of sales — 133.9 72.2 (9.7 ) 196.4 Gross profit — 65.1 41.1 — 106.2 Operating expenses: Selling, general and administrative 9.0 35.7 32.7 — 77.4 Other 0.2 0.3 0.7 — 1.2 Total operating expenses 9.2 36.0 33.4 — 78.6 Operating income (loss) (9.2 ) 29.1 7.7 — 27.6 Interest income (expense), net 2.5 (13.0 ) — — (10.5 ) Other expense (4.0 ) — — — (4.0 ) Income (loss) before income taxes (10.7 ) 16.1 7.7 — 13.1 Income tax benefit (expense) 3.8 (3.9 ) (4.4 ) — (4.5 ) Income (loss) before equity in earnings of subsidiaries (6.9 ) 12.2 3.3 — 8.6 Equity in earnings of subsidiaries, net of tax 15.5 3.3 — (18.8 ) — Net income $ 8.6 $ 15.5 $ 3.3 $ (18.8 ) $ 8.6 Comprehensive income (loss) $ (3.2 ) $ 3.7 $ (8.7 ) $ 5.0 $ (3.2 ) ENPRO INDUSTRIES, INC. CONDENSED CONSOLIDATING STATEMENTS OF OPERATIONS (UNAUDITED) Nine Months Ended September 30, 2015 (in millions) Guarantor Non-guarantor Parent Subsidiaries Subsidiaries Eliminations Consolidated Net sales $ — $ 609.7 $ 312.6 $ (39.8 ) $ 882.5 Cost of sales — 426.1 203.7 (39.8 ) 590.0 Gross profit — 183.6 108.9 — 292.5 Operating expenses: Selling, general and administrative 18.7 118.0 89.5 — 226.2 Goodwill and other intangible asset impairment — 5.6 41.4 — 47.0 Other 0.9 0.6 1.8 — 3.3 Total operating expenses 19.6 124.2 132.7 — 276.5 Operating income (loss) (19.6 ) 59.4 (23.8 ) — 16.0 Interest expense, net (8.5 ) (29.9 ) (0.2 ) — (38.6 ) Other expense (2.8 ) (1.4 ) — — (4.2 ) Income (loss) before income taxes (30.9 ) 28.1 (24.0 ) — (26.8 ) Income tax benefit (expense) 8.0 (5.1 ) (3.6 ) — (0.7 ) Income (loss) before equity in earnings of subsidiaries (22.9 ) 23.0 (27.6 ) — (27.5 ) Equity in loss of subsidiaries, net of tax (4.6 ) (27.6 ) — 32.2 — Net loss $ (27.5 ) $ (4.6 ) $ (27.6 ) $ 32.2 $ (27.5 ) Comprehensive loss $ (39.5 ) $ (16.6 ) $ (42.7 ) $ 59.3 $ (39.5 ) ENPRO INDUSTRIES, INC. CONDENSED CONSOLIDATING STATEMENTS OF OPERATIONS (UNAUDITED) Nine Months Ended September 30, 2014 (in millions) Guarantor Non-guarantor Parent Subsidiaries Subsidiaries Eliminations Consolidated Net sales $ — $ 584.7 $ 347.5 $ (29.3 ) $ 902.9 Cost of sales — 406.3 215.1 (29.3 ) 592.1 Gross profit — 178.4 132.4 — 310.8 Operating expenses: Selling, general and administrative 29.2 109.1 101.5 — 239.8 Other 0.3 0.6 1.0 — 1.9 Total operating expenses 29.5 109.7 102.5 — 241.7 Operating income (loss) (29.5 ) 68.7 29.9 — 69.1 Interest income (expense), net 6.7 (38.2 ) — — (31.5 ) Other expense (10.0 ) (0.7 ) — — (10.7 ) Income (loss) before income taxes (32.8 ) 29.8 29.9 — 26.9 Income tax benefit (expense) 10.3 (8.1 ) (10.9 ) — (8.7 ) Income (loss) before equity in earnings of subsidiaries (22.5 ) 21.7 19.0 — 18.2 Equity in earnings of subsidiaries, net of tax 40.7 19.0 — (59.7 ) — Net income $ 18.2 $ 40.7 $ 19.0 $ (59.7 ) $ 18.2 Comprehensive income $ 7.4 $ 29.9 $ 6.8 $ (36.7 ) $ 7.4 ENPRO INDUSTRIES, INC. CONDENSED CONSOLIDATING STATEMENTS OF CASH FLOWS (UNAUDITED) Nine Months Ended September 30, 2015 (in millions) Guarantor Non-guarantor Parent Subsidiaries Subsidiaries Eliminations Consolidated NET CASH PROVIDED BY (USED IN) OPERATING ACTIVITIES $ (36.6 ) $ 45.7 $ 22.9 $ — $ 32.0 INVESTING ACTIVITIES Purchases of property, plant and equipment (0.1 ) (17.8 ) (5.5 ) — (23.4 ) Payments for capitalized internal-use software — (2.5 ) (1.1 ) — (3.6 ) Acquisitions, net of cash acquired — (42.4 ) (3.1 ) — (45.5 ) Other — 0.1 0.2 — 0.3 Net cash used in investing activities (0.1 ) (62.6 ) (9.5 ) — (72.2 ) FINANCING ACTIVITIES Net payments on loans between subsidiaries 177.5 (175.9 ) (1.6 ) — — Net proceeds from short-term borrowings — — 3.6 — 3.6 Proceeds from debt — 177.7 — — 177.7 Repayments of debt (23.3 ) (99.8 ) — — (123.1 ) Repurchase of common stock (80.0 ) — — — (80.0 ) Dividends paid (13.8 ) — — — (13.8 ) Repurchase of convertible debentures conversion option (21.6 ) — — — (21.6 ) Other (2.1 ) — — — (2.1 ) Net cash provided by (used in) financing activities 36.7 (98.0 ) 2.0 — (59.3 ) Effect of exchange rate changes on cash and cash equivalents — — (2.7 ) — (2.7 ) Net increase (decrease) in cash and cash equivalents — (114.9 ) 12.7 — (102.2 ) Cash and cash equivalents at beginning of period — 114.9 79.3 — 194.2 Cash and cash equivalents at end of period $ — $ — $ 92.0 $ — $ 92.0 ENPRO INDUSTRIES, INC. CONDENSED CONSOLIDATING STATEMENTS OF CASH FLOWS (UNAUDITED) Nine Months Ended September 30, 2014 (in millions) Guarantor Non-guarantor Parent Subsidiaries Subsidiaries Eliminations Consolidated NET CASH PROVIDED BY (USED IN) OPERATING ACTIVITIES $ (6.6 ) $ (31.6 ) $ 28.9 $ (0.6 ) $ (9.9 ) INVESTING ACTIVITIES Purchases of property, plant and equipment (0.2 ) (13.2 ) (7.0 ) — (20.4 ) Payments for capitalized internal-use software (0.1 ) (3.8 ) (3.2 ) — (7.1 ) Acquisitions, net of cash acquired — (1.9 ) (2.4 ) — (4.3 ) Other — — 0.1 — 0.1 Net cash used in investing activities (0.3 ) (18.9 ) (12.5 ) — (31.7 ) FINANCING ACTIVITIES Net payments on loans between subsidiaries (177.2 ) 181.5 (4.3 ) — — Intercompany dividends — — (0.6 ) 0.6 — Net proceeds from short-term borrowings — — 1.9 — 1.9 Proceeds from debt 297.6 339.4 — — 637.0 Repayments of debt (52.0 ) (347.0 ) — — (399.0 ) Debt issuance costs (3.7 ) (1.5 ) — — (5.2 ) Repurchase of convertible debentures conversion option (53.6 ) — — — (53.6 ) Other (4.2 ) — — — (4.2 ) Net cash provided by (used in) financing activities 6.9 172.4 (3.0 ) 0.6 176.9 Effect of exchange rate changes on cash and cash equivalents — — (1.3 ) — (1.3 ) Net increase in cash and cash equivalents — 121.9 12.1 — 134.0 Cash and cash equivalents at beginning of period — — 64.4 — 64.4 Cash and cash equivalents at end of period $ — $ 121.9 $ 76.5 $ — $ 198.4 ENPRO INDUSTRIES, INC. CONDENSED CONSOLIDATING BALANCE SHEETS (UNAUDITED) As of September 30, 2015 (in millions) Guarantor Non-guarantor Parent Subsidiaries Subsidiaries Eliminations Consolidated ASSETS Current assets Cash and cash equivalents $ — $ — $ 92.0 $ — $ 92.0 Accounts receivable, net — 158.3 65.3 — 223.6 Intercompany receivables — 8.8 6.2 (15.0 ) — Inventories — 119.2 58.8 — 178.0 Prepaid expenses and other current assets 30.1 31.5 10.6 (19.9 ) 52.3 Total current assets 30.1 317.8 232.9 (34.9 ) 545.9 Property, plant and equipment, net 0.3 134.4 76.2 — 210.9 Goodwill — 167.6 29.0 — 196.6 Other intangible assets — 167.0 31.1 — 198.1 Investment in GST — 236.9 — — 236.9 Intercompany receivables 62.2 5.7 6.2 (74.1 ) — Investment in subsidiaries 698.1 241.4 — (939.5 ) — Other assets 15.0 118.7 22.4 (4.7 ) 151.4 Total assets $ 805.7 $ 1,389.5 $ 397.8 $ (1,053.2 ) $ 1,539.8 LIABILITIES AND EQUITY Current liabilities Short-term borrowings from GST $ — $ — $ 24.0 $ — $ 24.0 Notes payable to GST — 12.2 — — 12.2 Current maturities of long-term debt 2.2 0.1 — — 2.3 Accounts payable 1.8 55.5 33.6 — 90.9 Intercompany payables — 6.2 8.8 (15.0 ) — Accrued expenses 8.6 100.0 46.5 (19.9 ) 135.2 Total current liabilities 12.6 174.0 112.9 (34.9 ) 264.6 Long-term debt 297.9 78.6 0.2 — 376.7 Notes payable to GST — 271.0 — — 271.0 Intercompany payables — 67.1 7.0 (74.1 ) — Other liabilities 11.5 100.7 36.3 (4.7 ) 143.8 Total liabilities 322.0 691.4 156.4 (113.7 ) 1,056.1 Shareholders’ equity 483.7 698.1 241.4 (939.5 ) 483.7 Total liabilities and equity $ 805.7 $ 1,389.5 $ 397.8 $ (1,053.2 ) $ 1,539.8 ENPRO INDUSTRIES, INC. CONDENSED CONSOLIDATING BALANCE SHEETS (UNAUDITED) As of December 31, 2014 (in millions) Guarantor Non-guarantor Parent Subsidiaries Subsidiaries Eliminations Consolidated ASSETS Current assets Cash and cash equivalents $ — $ 114.9 $ 79.3 $ — $ 194.2 Accounts receivable, net — 139.1 66.1 — 205.2 Intercompany receivables — 6.3 2.1 (8.4 ) — Inventories — 103.6 56.1 — 159.7 Prepaid expenses and other current assets 28.7 23.4 10.0 (18.1 ) 44.0 Total current assets 28.7 387.3 213.6 (26.5 ) 603.1 Property, plant and equipment, net 0.2 130.3 68.8 — 199.3 Goodwill — 159.4 73.0 — 232.4 Other intangible assets — 166.5 36.3 — 202.8 Investment in GST — 236.9 — — 236.9 Intercompany receivables 240.5 6.1 3.6 (250.2 ) — Investment in subsidiaries 699.2 285.6 — (984.8 ) — Other assets 17.7 98.0 20.7 (6.9 ) 129.5 Total assets $ 986.3 $ 1,470.1 $ 416.0 $ (1,268.4 ) $ 1,604.0 LIABILITIES AND EQUITY Current liabilities Short-term borrowings from GST $ — $ — $ 23.6 $ — $ 23.6 Notes payable to GST — 11.7 — — 11.7 Current maturities of long-term debt 22.4 0.1 — — 22.5 Accounts payable 0.5 55.2 32.1 — 87.8 Intercompany payables — 2.1 6.3 (8.4 ) — Accrued expenses 12.3 100.1 37.3 (18.1 ) 131.6 Total current liabilities 35.2 169.2 99.3 (26.5 ) 277.2 Long-term debt 297.7 0.7 0.2 — 298.6 Notes payable to GST — 259.3 — — 259.3 Intercompany payables 0.8 243.4 6.0 (250.2 ) — Other liabilities 14.2 98.3 24.9 (6.9 ) 130.5 Total liabilities 347.9 770.9 130.4 (283.6 ) 965.6 Temporary equity 1.0 — — — 1.0 Shareholders’ equity 637.4 699.2 285.6 (984.8 ) 637.4 Total liabilities and equity $ 986.3 $ 1,470.1 $ 416.0 $ (1,268.4 ) $ 1,604.0</t>
  </si>
  <si>
    <t>Subsequent Events</t>
  </si>
  <si>
    <t>Subsequent Events [Abstract]</t>
  </si>
  <si>
    <t>Subsequent Events [Text Block]</t>
  </si>
  <si>
    <t>Subsequent Events Subsequent to the third quarter of 2015, we received conversion requests representing all $2.2 million of the Convertible Debentures outstanding. Under the terms of the Debentures, each holder is entitled to receive a cash payment up to the par value of the Convertible Debentures being converted, plus a number of shares of our common stock, determined over a twenty ( 20 ) trading day settlement period. Accordingly, the holders will be entitled to receive in November 2015 approximately $ 2.2 million in cash plus approximately 20,000 shares of our common stock, subject to stock price changes during the remaining settlement period. On October 13, 2015, we approved a plan to restructure certain operations of our CPI unit in light of the prolonged and significant weakness in the markets served by CPI, particularly the oil and gas markets. The restructuring plan contemplates the closing of operations at the Fort St. John, Grand Prairie, Lac La Biche and Calgary facilities in western Canada, as well as facilities in Brazil, Colombia, New Smyrna Beach, Florida and other domestic and international sites. In addition, 17 employees have been terminated at the Edmonton and Medicine Hat facilities in Alberta, Canada. We first communicated the restructuring plan to affected employees on October 21, 2015. We expect to incur total expense related to the restructuring plan in the range of $7.8 million to $10.0 million , comprised of lease run-out costs of $2.5 million to $2.6 million , severance expense of $1.2 million to $2.0 million , asset write-downs of $3.1 million to $4.2 million , and other associated costs of approximately $1.0 million to $1.2 million . These costs will be incurred at our Engineered Products segment, and will be reflected within other (operating) expense in our Consolidated Statements of Operations aside from inventory-related costs, which will be reflected in cost of sales. Approximately 90% of these expenses are expected to be incurred in the fourth quarter of 2015, with the balance to be incurred in the first half of fiscal year 2016. In October 2015, our board of directors authorized the purchase of up to $50 million of our outstanding common shares from time to time. As of the date of this report, no shares have been purchased under this authorization, which expires on October 28, 2017. Additionally, on October 28, 2015 we declared a quarterly dividend of $0.20 per share to be paid on December 14, 2015 to shareholders of record at the close of business on November 30, 2015.</t>
  </si>
  <si>
    <t>Acquisitions (Tables)</t>
  </si>
  <si>
    <t>Schedule of Business Acquisitions, by Acquisition [Table Text Block]</t>
  </si>
  <si>
    <t>The following table presents the preliminary purchase price allocation of the 2015 acquisitions: (in millions) Accounts receivable $ 21.7 Inventories 10.4 Property, plant and equipment 8.5 Goodwill 12.8 Other intangible assets 14.6 Other assets 3.8 Liabilities assumed (26.3 ) $ 45.5</t>
  </si>
  <si>
    <t>Earnings Per Share (Tables)</t>
  </si>
  <si>
    <t>Schedule of Computation of Basic and Diluted Earnings Per Share</t>
  </si>
  <si>
    <t xml:space="preserve"> Quarters Ended Nine Months Ended 2015 2014 2015 2014 (in millions, except per share amounts) Numerator (basic and diluted): Net income (loss) $ 11.4 $ 8.6 $ (27.5 ) $ 18.2 Denominator: Weighted-average shares – basic 22.0 24.0 22.7 22.7 Share-based awards 0.1 0.1 — 0.1 Convertible debentures and related warrants — 2.0 — 2.9 Weighted-average shares – diluted 22.1 26.1 22.7 25.7 Earnings (loss) per share: Basic $ 0.52 $ 0.36 $ (1.21 ) $ 0.80 Diluted $ 0.51 $ 0.33 $ (1.21 ) $ 0.71</t>
  </si>
  <si>
    <t>Inventories (Tables)</t>
  </si>
  <si>
    <t>Schedule of Inventories</t>
  </si>
  <si>
    <t xml:space="preserve"> September 30, December 31, (in millions) Finished products $ 109.2 $ 101.2 Work in process 27.4 22.1 Raw materials and supplies 48.6 45.7 185.2 169.0 Reserve to reduce certain inventories to LIFO basis (12.3 ) (12.8 ) Manufacturing inventories 172.9 156.2 Incurred costs relating to long-term contracts 11.2 9.1 Progress payments related to long-term contracts (6.1 ) (5.6 ) Net balance associated with completed-contract inventories 5.1 3.5 Total inventories $ 178.0 $ 159.7</t>
  </si>
  <si>
    <t>Long-Term Contracts (Tables)</t>
  </si>
  <si>
    <t>Schedule of Information Regarding Contracts Accounted for Under Percentage-of-Completion Method</t>
  </si>
  <si>
    <t>Additional information regarding engine contracts accounted for under the percentage-of-completion (“POC”) method is as follows: September 30, December 31, (in millions) Cumulative revenues recognized on uncompleted POC contracts $ 245.9 $ 198.6 Cumulative billings on uncompleted POC contracts 232.3 200.0 $ 13.6 $ (1.4 )</t>
  </si>
  <si>
    <t>Schedule of Uncompleted Contracts Reflected in Consolidated Balance Sheets</t>
  </si>
  <si>
    <t>These amounts were included in the accompanying Consolidated Balance Sheets under the following captions: September 30, December 31, (in millions) Accounts receivable, net (POC revenue recognized in excess of billings) $ 20.3 $ 6.3 Accrued expenses (billings in excess of POC revenue recognized) (6.7 ) (7.7 ) $ 13.6 $ (1.4 )</t>
  </si>
  <si>
    <t>Schedule of Completed-Contract Method Contracts [Table Text Block]</t>
  </si>
  <si>
    <t>Additional information regarding engine contracts accounted for under the completed-contract method is as follows: September 30, December 31, (in millions) Incurred costs relating to long-term contracts $ 7.8 $ 5.9 Progress payments related to long-term contracts (11.8 ) (10.5 ) Net balance associated with completed-contract inventories $ (4.0 ) $ (4.6 )</t>
  </si>
  <si>
    <t>Goodwill and Other Intangible Assets (Tables)</t>
  </si>
  <si>
    <t>Schedule of Changes in Net Carrying Value of Goodwill by Reportable Segment</t>
  </si>
  <si>
    <t>The changes in the net carrying value of goodwill by reportable segment for the nine months ended September 30, 2015 , are as follows: Sealing Products Engineered Products Power Systems Total (in millions) Goodwill as of December 31, 2014 $ 169.0 $ 56.3 $ 7.1 $ 232.4 Change due to acquisitions 12.8 — — 12.8 Impairment — (46.1 ) — (46.1 ) Change due to foreign currency translation (1.4 ) (1.1 ) — (2.5 ) Goodwill as of September 30, 2015 $ 180.4 $ 9.1 $ 7.1 $ 196.6</t>
  </si>
  <si>
    <t>Schedule of Identifiable Intangible Assets</t>
  </si>
  <si>
    <t>Identifiable intangible assets are as follows: As of September 30, 2015 As of December 31, 2014 Gross Carrying Amount Accumulated Amortization Gross Carrying Amount Accumulated Amortization (in millions) Amortized: Customer relationships $ 213.7 $ 107.3 $ 213.6 $ 98.2 Existing technology 63.1 25.7 53.7 22.7 Trademarks 35.6 18.3 33.8 16.7 Other 24.1 22.0 24.0 20.8 336.5 173.3 325.1 158.4 Indefinite-Lived: Trademarks 34.9 — 36.1 — Total $ 371.4 $ 173.3 $ 361.2 $ 158.4</t>
  </si>
  <si>
    <t>Accrued Expenses (Tables)</t>
  </si>
  <si>
    <t>Schedule of Accrued Expenses</t>
  </si>
  <si>
    <t xml:space="preserve"> September 30, December 31, (in millions) Salaries, wages and employee benefits $ 43.4 $ 43.0 Interest 24.3 35.3 Customer advances 12.5 13.5 Income and other taxes 11.2 8.7 Other 43.8 31.1 $ 135.2 $ 131.6</t>
  </si>
  <si>
    <t>Related Party Transactions (Tables)</t>
  </si>
  <si>
    <t>Schedule of Amounts Included in Financial Statements Arising From Transactions with GST</t>
  </si>
  <si>
    <t>Amounts included in our consolidated financial statements arising from transactions with GST include the following: Consolidated Statements of Operations Caption Quarters Ended Nine Months Ended Description 2015 2014 2015 2014 (in millions) Sales to GST Net sales $ 8.9 $ 7.5 $ 22.3 $ 23.3 Purchases from GST Cost of sales $ 5.2 $ 7.3 $ 15.9 $ 19.5 Interest expense to GST Interest expense $ 8.0 $ 7.7 $ 23.8 $ 22.8 Description Consolidated Balance Sheets Caption September 30, December 31, (in millions) Due from GST Accounts receivable, net $ 15.8 $ 18.5 Income tax receivable from GST Deferred income taxes and income tax receivable $ 94.0 $ 73.0 Due from GST Other assets $ 1.1 $ 1.1 Due to GST Accounts payable $ 8.1 $ 7.5 Accrued interest to GST Accrued expenses $ 23.3 $ 29.8</t>
  </si>
  <si>
    <t>Pensions and Postretirement Benefits (Tables)</t>
  </si>
  <si>
    <t>Schedule of Net Periodic Benefit Cost</t>
  </si>
  <si>
    <t>The components of net periodic benefit cost for the Company’s U.S. and foreign defined benefit pension and other postretirement plans for the quarters and nine months ended September 30, 2015 and 2014 , are as follows: Quarters Ended September 30, Nine Months Ended September 30, Pension Benefits Other Benefits Pension Benefits Other Benefits 2015 2014 2015 2014 2015 2014 2015 2014 (in millions) Service cost $ 1.2 $ 1.1 $ 0.1 $ 0.1 $ 4.4 $ 3.3 $ 0.3 $ 0.3 Interest cost 2.6 2.4 0.1 0.1 8.7 7.3 0.2 0.3 Expected return on plan assets (4.7 ) (3.5 ) — — (14.1 ) (10.4 ) — — Amortization of prior service cost — — — — — 0.1 — — Amortization of net loss 1.7 0.8 — — 5.3 2.2 — — Deconsolidation of GST (0.2 ) (0.1 ) — — (0.6 ) (0.3 ) — — Net periodic benefit cost $ 0.6 $ 0.7 $ 0.2 $ 0.2 $ 3.7 $ 2.2 $ 0.5 $ 0.6</t>
  </si>
  <si>
    <t>Business Segment Information (Tables)</t>
  </si>
  <si>
    <t>Schedule of Segment Operating Results and Other Financial Data</t>
  </si>
  <si>
    <t>Segment operating results and other financial data for the quarters and nine months ended September 30, 2015 and 2014 were as follows: Quarters Ended September 30, Nine Months Ended September 30, 2015 2014 2015 2014 (in millions) Sales Sealing Products $ 186.3 $ 168.9 $ 520.2 $ 499.3 Engineered Products 72.1 88.1 227.8 275.4 Power Systems 49.1 46.5 137.2 130.6 307.5 303.5 885.2 905.3 Intersegment sales (0.9 ) (0.9 ) (2.7 ) (2.4 ) Net sales $ 306.6 $ 302.6 $ 882.5 $ 902.9 Segment Profit Sealing Products $ 22.5 $ 23.0 $ 61.7 $ 62.9 Engineered Products 1.5 6.0 8.9 23.6 Power Systems 9.2 9.6 16.1 16.3 Total segment profit 33.2 38.6 86.7 102.8 Corporate expenses (6.3 ) (10.1 ) (19.5 ) (30.9 ) Goodwill and other intangible asset impairment — — (47.0 ) — Interest expense, net (12.8 ) (10.5 ) (38.6 ) (31.5 ) Other expense, net (1.9 ) (4.9 ) (8.4 ) (13.5 ) Income (loss) before income taxes $ 12.2 $ 13.1 $ (26.8 ) $ 26.9</t>
  </si>
  <si>
    <t>Schedule of Total Assets Segment</t>
  </si>
  <si>
    <t>Segment assets are as follows: September 30, December 31, (in millions) Sealing Products $ 646.8 $ 578.3 Engineered Products 247.8 308.7 Power Systems 154.8 145.6 Corporate 490.4 571.4 $ 1,539.8 $ 1,604.0</t>
  </si>
  <si>
    <t>Fair Value Measurements (Tables)</t>
  </si>
  <si>
    <t>Assets and Liabilities Measured at Fair Value on Recurring Basis</t>
  </si>
  <si>
    <t>Assets and liabilities measured at fair value on a recurring basis are summarized as follows: Fair Value Measurements as of September 30, 2015 December 31, 2014 (in millions) Assets Cash equivalents: Money market $ — $ 117.7 Time deposits 33.9 22.8 33.9 140.5 Deferred compensation assets 5.9 5.6 $ 39.8 $ 146.1 Liabilities Deferred compensation liabilities $ 6.8 $ 7.9</t>
  </si>
  <si>
    <t>Schedule of Carrying Value of Financial Instruments</t>
  </si>
  <si>
    <t>The carrying values of our significant financial instruments reflected in the Consolidated Balance Sheets approximated their respective fair values except for the following instruments: September 30, 2015 December 31, 2014 Carrying Value Fair Value Carrying Value Fair Value (in millions) Long-term debt $ 379.0 $ 386.0 $ 321.1 $ 345.3 Notes payable to GST $ 283.2 $ 283.9 $ 271.0 $ 278.3</t>
  </si>
  <si>
    <t>Accumulated Other Comprehensive Loss (Tables)</t>
  </si>
  <si>
    <t>Summary of Changes in Accumulated Other Comprehensive Loss by Component</t>
  </si>
  <si>
    <t>Changes in accumulated other comprehensive loss by component (after tax) for the nine months ended September 30, 2015 are as follows: (in millions) Unrealized Translation Adjustments Pension and Other Postretirement Plans Total Beginning balance $ 17.0 $ (51.1 ) $ (34.1 ) Other comprehensive loss before reclassifications (15.3 ) — (15.3 ) Amounts reclassified from accumulated other comprehensive loss — 3.3 3.3 Net current-period other comprehensive income (loss) (15.3 ) 3.3 (12.0 ) Ending balance $ 1.7 $ (47.8 ) $ (46.1 ) hanges in accumulated other comprehensive income by component (after tax) for the nine months ended September 30, 2014 are as follows: (in millions) Unrealized Translation Adjustments Pension and Other Postretirement Plans Total Beginning balance $ 42.6 $ (28.2 ) $ 14.4 Other comprehensive loss before reclassifications (12.2 ) — (12.2 ) Amounts reclassified from accumulated other comprehensive income — 1.4 1.4 Net current-period other comprehensive income (loss) (12.2 ) 1.4 (10.8 ) Ending balance $ 30.4 $ (26.8 ) $ 3.6 Changes in accumulated other comprehensive loss by component (after tax) for the quarter ended September 30, 2015 are as follows: (in millions) Unrealized Translation Adjustments Pension and Other Postretirement Plans Total Beginning balance $ 6.6 $ (48.8 ) $ (42.2 ) Other comprehensive loss before reclassifications (4.9 ) — (4.9 ) Amounts reclassified from accumulated other comprehensive loss — 1.0 1.0 Net current-period other comprehensive income (loss) (4.9 ) 1.0 (3.9 ) Ending balance $ 1.7 $ (47.8 ) $ (46.1 ) Changes in accumulated other comprehensive income by component (after tax) for the quarter ended September 30, 2014 are as follows: (in millions) Unrealized Translation Adjustments Pension and Other Postretirement Plans Total Beginning balance $ 42.7 $ (27.3 ) $ 15.4 Other comprehensive loss before reclassifications (12.3 ) — (12.3 ) Amounts reclassified from accumulated other comprehensive income — 0.5 0.5 Net current-period other comprehensive income (loss) (12.3 ) 0.5 (11.8 ) Ending balance $ 30.4 $ (26.8 ) $ 3.6</t>
  </si>
  <si>
    <t>Summary of Reclassifications Out of Accumulated Other Comprehensive Loss</t>
  </si>
  <si>
    <t>Reclassifications out of accumulated other comprehensive income (loss) for the nine months ended September 30, 2015 and 2014 are as follows: Details about Accumulated Other Comprehensive Income Components Amount Reclassified from Accumulated Other Affected Statement of Operations Caption (in millions) Quarters Ended Nine Months Ended September 30, 2015 2014 2015 2014 Amortization of pension and other postretirement plans: Actuarial losses $ 1.7 $ 0.8 $ 5.3 $ 2.2 (1) Prior service costs — — — 0.1 (1) Total before tax 1.7 0.8 5.3 2.3 Tax benefit (0.7 ) (0.3 ) (2.0 ) (0.9 ) Income tax expense Net of tax $ 1.0 $ 0.5 $ 3.3 $ 1.4 (1) These accumulated other comprehensive income components are included in the computation of net periodic pension cost. (See Note 11, “Pensions and Postretirement Benefits” for additional details).</t>
  </si>
  <si>
    <t>Garlock Sealing Technologies LLC and Garrison Litigation Management Group, Ltd. (Tables)</t>
  </si>
  <si>
    <t>Schedule of Condensed Combined Statements of Operations</t>
  </si>
  <si>
    <t>Condensed combined financial information for GST is set forth below, presented on a historical cost basis. GST (Debtor-in-Possession) Condensed Combined Statements of Operations (Unaudited) (in millions) Quarters Ended September 30, Nine Months Ended 2015 2014 2015 2014 Net sales $ 54.0 $ 61.1 $ 165.2 $ 183.1 Cost of sales 33.8 37.4 102.2 110.6 Gross profit 20.2 23.7 63.0 72.5 Operating expenses: Selling, general and administrative 10.6 12.5 33.0 35.2 Asbestos-related 0.3 0.5 0.4 (185.5 ) Other 0.4 0.2 0.5 0.7 Total operating expenses 11.3 13.2 33.9 (149.6 ) Operating income 8.9 10.5 29.1 222.1 Interest income, net 7.8 7.6 23.8 22.9 Income before reorganization expenses and income taxes 16.7 18.1 52.9 245.0 Reorganization expenses (5.0 ) (4.4 ) (16.7 ) (12.3 ) Income before income taxes 11.7 13.7 36.2 232.7 Income tax expense (5.1 ) (4.8 ) (12.6 ) (82.5 ) Net income $ 6.6 $ 8.9 $ 23.6 $ 150.2 Comprehensive income $ 0.6 $ 6.1 $ 13.6 $ 148.8</t>
  </si>
  <si>
    <t>Schedule of Condensed Combined Statements of Cash Flows</t>
  </si>
  <si>
    <t>GST (Debtor-in-Possession) Condensed Combined Statements of Cash Flows (Unaudited) Nine Months Ended September 30, 2015 and 2014 (in millions) 2015 2014 Net cash provided by operating activities $ 44.5 $ 54.4 Investing activities Purchases of property, plant and equipment (3.6 ) (6.3 ) Net payments on loans to affiliates (3.6 ) (1.9 ) Net purchase of held-to-maturity securities (29.6 ) (28.1 ) Other — (0.3 ) Net cash used in investing activities (36.8 ) (36.6 ) Effect of exchange rate changes on cash and cash equivalents (3.3 ) (0.6 ) Net increase in cash and cash equivalents 4.4 17.2 Cash and cash equivalents at beginning of period 66.0 42.8 Cash and cash equivalents at end of period $ 70.4 $ 60.0</t>
  </si>
  <si>
    <t>Schedule of Condensed Combined Balance Sheets</t>
  </si>
  <si>
    <t xml:space="preserve">GST (Debtor-in-Possession) Condensed Combined Balance Sheets (Unaudited) (in millions) September 30, December 31, Assets : Current assets $ 397.9 $ 370.9 Asbestos insurance receivable 62.0 80.7 Deferred income taxes 97.7 85.6 Notes receivable from affiliate 271.0 259.3 Other assets 70.8 73.5 Total assets $ 899.4 $ 870.0 Liabilities and Shareholder’s Equity : Current liabilities $ 38.0 $ 42.7 Other liabilities 107.2 86.6 Liabilities subject to compromise (A) 339.1 339.1 Total liabilities 484.3 468.4 Shareholder’s equity 415.1 401.6 Total liabilities and shareholder’s equity $ 899.4 $ 870.0 (A) 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September 30, 2015 for asbestos related claims. The accrual consists of total funding consisting of (a) $ 327.5 million for present and future asbestos claims against GST that have not been resolved by settlement prior to the Petition Date plus litigation and administrative expenses, and (b) $ 10.0 million for claims resolved by enforceable settlement and were not paid prior to the Petition Date and contributions by GST to the settlement facility under the revised plan to the extent such claims are less than $ 10.0 million . See Note 17, “Commitments and Contingencies – Asbestos.” </t>
  </si>
  <si>
    <t>Commitments and Contingencies (Tables)</t>
  </si>
  <si>
    <t>Schedule Of Changes In Carrying Amount Of Product Warranty Liability</t>
  </si>
  <si>
    <t>Changes in the carrying amount of the product warranty liability for the nine months ended September 30, 2015 and 2014 are as follows: 2015 2014 (in millions) Balance at beginning of year $ 3.5 $ 3.8 Net charges to expense 2.0 0.4 Settlements made (primarily payments) (1.9 ) (0.8 ) Balance at end of period $ 3.6 $ 3.4</t>
  </si>
  <si>
    <t>Supplemental Guarantor Financial Information (Tables)</t>
  </si>
  <si>
    <t>Condensed Income Statement</t>
  </si>
  <si>
    <t>ENPRO INDUSTRIES, INC. CONDENSED CONSOLIDATING STATEMENTS OF OPERATIONS (UNAUDITED) Quarter Ended September 30, 2015 (in millions) Guarantor Non-guarantor Parent Subsidiaries Subsidiaries Eliminations Consolidated Net sales $ — $ 212.9 $ 112.9 $ (19.2 ) $ 306.6 Cost of sales — 147.2 77.2 (19.2 ) 205.2 Gross profit — 65.7 35.7 — 101.4 Operating expenses: Selling, general and administrative 6.5 40.7 27.6 — 74.8 Other 0.7 0.6 0.4 — 1.7 Total operating expenses 7.2 41.3 28.0 — 76.5 Operating income (loss) (7.2 ) 24.4 7.7 — 24.9 Interest expense, net (4.7 ) (8.0 ) (0.1 ) — (12.8 ) Other income — 0.1 — — 0.1 Income (loss) before income taxes (11.9 ) 16.5 7.6 — 12.2 Income tax benefit (expense) 2.3 (1.0 ) (2.1 ) — (0.8 ) Income (loss) before equity in earnings of subsidiaries (9.6 ) 15.5 5.5 — 11.4 Equity in earnings of subsidiaries, net of tax 21.0 5.5 — (26.5 ) — Net income $ 11.4 $ 21.0 $ 5.5 $ (26.5 ) $ 11.4 Comprehensive income $ 7.5 $ 17.1 $ 0.5 $ (17.6 ) $ 7.5 ENPRO INDUSTRIES, INC. CONDENSED CONSOLIDATING STATEMENTS OF OPERATIONS (UNAUDITED) Quarter Ended September 30, 2014 (in millions) Guarantor Non-guarantor Parent Subsidiaries Subsidiaries Eliminations Consolidated Net sales $ — $ 199.0 $ 113.3 $ (9.7 ) $ 302.6 Cost of sales — 133.9 72.2 (9.7 ) 196.4 Gross profit — 65.1 41.1 — 106.2 Operating expenses: Selling, general and administrative 9.0 35.7 32.7 — 77.4 Other 0.2 0.3 0.7 — 1.2 Total operating expenses 9.2 36.0 33.4 — 78.6 Operating income (loss) (9.2 ) 29.1 7.7 — 27.6 Interest income (expense), net 2.5 (13.0 ) — — (10.5 ) Other expense (4.0 ) — — — (4.0 ) Income (loss) before income taxes (10.7 ) 16.1 7.7 — 13.1 Income tax benefit (expense) 3.8 (3.9 ) (4.4 ) — (4.5 ) Income (loss) before equity in earnings of subsidiaries (6.9 ) 12.2 3.3 — 8.6 Equity in earnings of subsidiaries, net of tax 15.5 3.3 — (18.8 ) — Net income $ 8.6 $ 15.5 $ 3.3 $ (18.8 ) $ 8.6 Comprehensive income (loss) $ (3.2 ) $ 3.7 $ (8.7 ) $ 5.0 $ (3.2 ) ENPRO INDUSTRIES, INC. CONDENSED CONSOLIDATING STATEMENTS OF OPERATIONS (UNAUDITED) Nine Months Ended September 30, 2015 (in millions) Guarantor Non-guarantor Parent Subsidiaries Subsidiaries Eliminations Consolidated Net sales $ — $ 609.7 $ 312.6 $ (39.8 ) $ 882.5 Cost of sales — 426.1 203.7 (39.8 ) 590.0 Gross profit — 183.6 108.9 — 292.5 Operating expenses: Selling, general and administrative 18.7 118.0 89.5 — 226.2 Goodwill and other intangible asset impairment — 5.6 41.4 — 47.0 Other 0.9 0.6 1.8 — 3.3 Total operating expenses 19.6 124.2 132.7 — 276.5 Operating income (loss) (19.6 ) 59.4 (23.8 ) — 16.0 Interest expense, net (8.5 ) (29.9 ) (0.2 ) — (38.6 ) Other expense (2.8 ) (1.4 ) — — (4.2 ) Income (loss) before income taxes (30.9 ) 28.1 (24.0 ) — (26.8 ) Income tax benefit (expense) 8.0 (5.1 ) (3.6 ) — (0.7 ) Income (loss) before equity in earnings of subsidiaries (22.9 ) 23.0 (27.6 ) — (27.5 ) Equity in loss of subsidiaries, net of tax (4.6 ) (27.6 ) — 32.2 — Net loss $ (27.5 ) $ (4.6 ) $ (27.6 ) $ 32.2 $ (27.5 ) Comprehensive loss $ (39.5 ) $ (16.6 ) $ (42.7 ) $ 59.3 $ (39.5 ) ENPRO INDUSTRIES, INC. CONDENSED CONSOLIDATING STATEMENTS OF OPERATIONS (UNAUDITED) Nine Months Ended September 30, 2014 (in millions) Guarantor Non-guarantor Parent Subsidiaries Subsidiaries Eliminations Consolidated Net sales $ — $ 584.7 $ 347.5 $ (29.3 ) $ 902.9 Cost of sales — 406.3 215.1 (29.3 ) 592.1 Gross profit — 178.4 132.4 — 310.8 Operating expenses: Selling, general and administrative 29.2 109.1 101.5 — 239.8 Other 0.3 0.6 1.0 — 1.9 Total operating expenses 29.5 109.7 102.5 — 241.7 Operating income (loss) (29.5 ) 68.7 29.9 — 69.1 Interest income (expense), net 6.7 (38.2 ) — — (31.5 ) Other expense (10.0 ) (0.7 ) — — (10.7 ) Income (loss) before income taxes (32.8 ) 29.8 29.9 — 26.9 Income tax benefit (expense) 10.3 (8.1 ) (10.9 ) — (8.7 ) Income (loss) before equity in earnings of subsidiaries (22.5 ) 21.7 19.0 — 18.2 Equity in earnings of subsidiaries, net of tax 40.7 19.0 — (59.7 ) — Net income $ 18.2 $ 40.7 $ 19.0 $ (59.7 ) $ 18.2 Comprehensive income $ 7.4 $ 29.9 $ 6.8 $ (36.7 ) $ 7.4</t>
  </si>
  <si>
    <t>Condensed Cash Flow Statement</t>
  </si>
  <si>
    <t>ENPRO INDUSTRIES, INC. CONDENSED CONSOLIDATING STATEMENTS OF CASH FLOWS (UNAUDITED) Nine Months Ended September 30, 2015 (in millions) Guarantor Non-guarantor Parent Subsidiaries Subsidiaries Eliminations Consolidated NET CASH PROVIDED BY (USED IN) OPERATING ACTIVITIES $ (36.6 ) $ 45.7 $ 22.9 $ — $ 32.0 INVESTING ACTIVITIES Purchases of property, plant and equipment (0.1 ) (17.8 ) (5.5 ) — (23.4 ) Payments for capitalized internal-use software — (2.5 ) (1.1 ) — (3.6 ) Acquisitions, net of cash acquired — (42.4 ) (3.1 ) — (45.5 ) Other — 0.1 0.2 — 0.3 Net cash used in investing activities (0.1 ) (62.6 ) (9.5 ) — (72.2 ) FINANCING ACTIVITIES Net payments on loans between subsidiaries 177.5 (175.9 ) (1.6 ) — — Net proceeds from short-term borrowings — — 3.6 — 3.6 Proceeds from debt — 177.7 — — 177.7 Repayments of debt (23.3 ) (99.8 ) — — (123.1 ) Repurchase of common stock (80.0 ) — — — (80.0 ) Dividends paid (13.8 ) — — — (13.8 ) Repurchase of convertible debentures conversion option (21.6 ) — — — (21.6 ) Other (2.1 ) — — — (2.1 ) Net cash provided by (used in) financing activities 36.7 (98.0 ) 2.0 — (59.3 ) Effect of exchange rate changes on cash and cash equivalents — — (2.7 ) — (2.7 ) Net increase (decrease) in cash and cash equivalents — (114.9 ) 12.7 — (102.2 ) Cash and cash equivalents at beginning of period — 114.9 79.3 — 194.2 Cash and cash equivalents at end of period $ — $ — $ 92.0 $ — $ 92.0 ENPRO INDUSTRIES, INC. CONDENSED CONSOLIDATING STATEMENTS OF CASH FLOWS (UNAUDITED) Nine Months Ended September 30, 2014 (in millions) Guarantor Non-guarantor Parent Subsidiaries Subsidiaries Eliminations Consolidated NET CASH PROVIDED BY (USED IN) OPERATING ACTIVITIES $ (6.6 ) $ (31.6 ) $ 28.9 $ (0.6 ) $ (9.9 ) INVESTING ACTIVITIES Purchases of property, plant and equipment (0.2 ) (13.2 ) (7.0 ) — (20.4 ) Payments for capitalized internal-use software (0.1 ) (3.8 ) (3.2 ) — (7.1 ) Acquisitions, net of cash acquired — (1.9 ) (2.4 ) — (4.3 ) Other — — 0.1 — 0.1 Net cash used in investing activities (0.3 ) (18.9 ) (12.5 ) — (31.7 ) FINANCING ACTIVITIES Net payments on loans between subsidiaries (177.2 ) 181.5 (4.3 ) — — Intercompany dividends — — (0.6 ) 0.6 — Net proceeds from short-term borrowings — — 1.9 — 1.9 Proceeds from debt 297.6 339.4 — — 637.0 Repayments of debt (52.0 ) (347.0 ) — — (399.0 ) Debt issuance costs (3.7 ) (1.5 ) — — (5.2 ) Repurchase of convertible debentures conversion option (53.6 ) — — — (53.6 ) Other (4.2 ) — — — (4.2 ) Net cash provided by (used in) financing activities 6.9 172.4 (3.0 ) 0.6 176.9 Effect of exchange rate changes on cash and cash equivalents — — (1.3 ) — (1.3 ) Net increase in cash and cash equivalents — 121.9 12.1 — 134.0 Cash and cash equivalents at beginning of period — — 64.4 — 64.4 Cash and cash equivalents at end of period $ — $ 121.9 $ 76.5 $ — $ 198.4</t>
  </si>
  <si>
    <t>Condensed Balance Sheet</t>
  </si>
  <si>
    <t>ENPRO INDUSTRIES, INC. CONDENSED CONSOLIDATING BALANCE SHEETS (UNAUDITED) As of September 30, 2015 (in millions) Guarantor Non-guarantor Parent Subsidiaries Subsidiaries Eliminations Consolidated ASSETS Current assets Cash and cash equivalents $ — $ — $ 92.0 $ — $ 92.0 Accounts receivable, net — 158.3 65.3 — 223.6 Intercompany receivables — 8.8 6.2 (15.0 ) — Inventories — 119.2 58.8 — 178.0 Prepaid expenses and other current assets 30.1 31.5 10.6 (19.9 ) 52.3 Total current assets 30.1 317.8 232.9 (34.9 ) 545.9 Property, plant and equipment, net 0.3 134.4 76.2 — 210.9 Goodwill — 167.6 29.0 — 196.6 Other intangible assets — 167.0 31.1 — 198.1 Investment in GST — 236.9 — — 236.9 Intercompany receivables 62.2 5.7 6.2 (74.1 ) — Investment in subsidiaries 698.1 241.4 — (939.5 ) — Other assets 15.0 118.7 22.4 (4.7 ) 151.4 Total assets $ 805.7 $ 1,389.5 $ 397.8 $ (1,053.2 ) $ 1,539.8 LIABILITIES AND EQUITY Current liabilities Short-term borrowings from GST $ — $ — $ 24.0 $ — $ 24.0 Notes payable to GST — 12.2 — — 12.2 Current maturities of long-term debt 2.2 0.1 — — 2.3 Accounts payable 1.8 55.5 33.6 — 90.9 Intercompany payables — 6.2 8.8 (15.0 ) — Accrued expenses 8.6 100.0 46.5 (19.9 ) 135.2 Total current liabilities 12.6 174.0 112.9 (34.9 ) 264.6 Long-term debt 297.9 78.6 0.2 — 376.7 Notes payable to GST — 271.0 — — 271.0 Intercompany payables — 67.1 7.0 (74.1 ) — Other liabilities 11.5 100.7 36.3 (4.7 ) 143.8 Total liabilities 322.0 691.4 156.4 (113.7 ) 1,056.1 Shareholders’ equity 483.7 698.1 241.4 (939.5 ) 483.7 Total liabilities and equity $ 805.7 $ 1,389.5 $ 397.8 $ (1,053.2 ) $ 1,539.8 ENPRO INDUSTRIES, INC. CONDENSED CONSOLIDATING BALANCE SHEETS (UNAUDITED) As of December 31, 2014 (in millions) Guarantor Non-guarantor Parent Subsidiaries Subsidiaries Eliminations Consolidated ASSETS Current assets Cash and cash equivalents $ — $ 114.9 $ 79.3 $ — $ 194.2 Accounts receivable, net — 139.1 66.1 — 205.2 Intercompany receivables — 6.3 2.1 (8.4 ) — Inventories — 103.6 56.1 — 159.7 Prepaid expenses and other current assets 28.7 23.4 10.0 (18.1 ) 44.0 Total current assets 28.7 387.3 213.6 (26.5 ) 603.1 Property, plant and equipment, net 0.2 130.3 68.8 — 199.3 Goodwill — 159.4 73.0 — 232.4 Other intangible assets — 166.5 36.3 — 202.8 Investment in GST — 236.9 — — 236.9 Intercompany receivables 240.5 6.1 3.6 (250.2 ) — Investment in subsidiaries 699.2 285.6 — (984.8 ) — Other assets 17.7 98.0 20.7 (6.9 ) 129.5 Total assets $ 986.3 $ 1,470.1 $ 416.0 $ (1,268.4 ) $ 1,604.0 LIABILITIES AND EQUITY Current liabilities Short-term borrowings from GST $ — $ — $ 23.6 $ — $ 23.6 Notes payable to GST — 11.7 — — 11.7 Current maturities of long-term debt 22.4 0.1 — — 22.5 Accounts payable 0.5 55.2 32.1 — 87.8 Intercompany payables — 2.1 6.3 (8.4 ) — Accrued expenses 12.3 100.1 37.3 (18.1 ) 131.6 Total current liabilities 35.2 169.2 99.3 (26.5 ) 277.2 Long-term debt 297.7 0.7 0.2 — 298.6 Notes payable to GST — 259.3 — — 259.3 Intercompany payables 0.8 243.4 6.0 (250.2 ) — Other liabilities 14.2 98.3 24.9 (6.9 ) 130.5 Total liabilities 347.9 770.9 130.4 (283.6 ) 965.6 Temporary equity 1.0 — — — 1.0 Shareholders’ equity 637.4 699.2 285.6 (984.8 ) 637.4 Total liabilities and equity $ 986.3 $ 1,470.1 $ 416.0 $ (1,268.4 ) $ 1,604.0</t>
  </si>
  <si>
    <t>Overview, Significant Accounting Policies and Recently Issued Accounting Pronouncements - Additional Information (Details) - USD ($) $ in Millions</t>
  </si>
  <si>
    <t>Statement of Cash Flows [Abstract]</t>
  </si>
  <si>
    <t>Capital Expenditures Incurred but Not yet Paid</t>
  </si>
  <si>
    <t>Acquisitions (Details) - USD ($)</t>
  </si>
  <si>
    <t>Payments to Acquire Businesses, Net of Cash Acquired</t>
  </si>
  <si>
    <t>Business Combination, Contingent Consideration Arrangements, Range of Outcomes, Value, Low</t>
  </si>
  <si>
    <t>Business Combination, Contingent Consideration Arrangements, Range of Outcomes, Value, High</t>
  </si>
  <si>
    <t>Business Combination, Liabilities Arising from Contingencies, Amount Recognized</t>
  </si>
  <si>
    <t>Accounts receivables</t>
  </si>
  <si>
    <t>Property, plant, and equipment</t>
  </si>
  <si>
    <t>Other intangible Assets</t>
  </si>
  <si>
    <t>Liabilities Assumed</t>
  </si>
  <si>
    <t>Income Taxes Income Taxes - Additional Information (Details) - USD ($) $ in Millions</t>
  </si>
  <si>
    <t>Mar. 31, 2015</t>
  </si>
  <si>
    <t>Income Tax Expense (Benefit)</t>
  </si>
  <si>
    <t>Current Income Tax Expense (Benefit)</t>
  </si>
  <si>
    <t>Income (Loss) from Continuing Operations before Equity Method Investments, Income Taxes, Extraordinary Items, Noncontrolling Interest</t>
  </si>
  <si>
    <t>Effective Income Tax Rate Reconciliation, Percent</t>
  </si>
  <si>
    <t>6.30%</t>
  </si>
  <si>
    <t>34.40%</t>
  </si>
  <si>
    <t>2.40%</t>
  </si>
  <si>
    <t>32.30%</t>
  </si>
  <si>
    <t>Valuation Allowance, Deferred Tax Asset, Increase (Decrease), Amount</t>
  </si>
  <si>
    <t>Deferred Tax Assets, Valuation Allowance</t>
  </si>
  <si>
    <t>Earnings Per Share - Schedule of Computation of Basic and Diluted Earnings Per Share (Detail) - USD ($) $ / shares in Units, shares in Millions, $ in Millions</t>
  </si>
  <si>
    <t>Jun. 30, 2015</t>
  </si>
  <si>
    <t>Jun. 30, 2014</t>
  </si>
  <si>
    <t>Weighted-average shares - basic (in shares)</t>
  </si>
  <si>
    <t>Share-based awards (in shares)</t>
  </si>
  <si>
    <t>Convertible debentures and related warrants (in shares)</t>
  </si>
  <si>
    <t>Weighted-average shares - diluted (in shares)</t>
  </si>
  <si>
    <t>Basic (in usd per share)</t>
  </si>
  <si>
    <t>Diluted (in usd per share)</t>
  </si>
  <si>
    <t>Debt Instrument, Convertible, Conversion Price</t>
  </si>
  <si>
    <t>Class of Warrant or Right, Exercise Price of Warrants or Rights</t>
  </si>
  <si>
    <t>Stock Repurchased and Retired During Period, Shares</t>
  </si>
  <si>
    <t>Net Income (Loss) Available to Common Stockholders, Diluted</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ing to long-term contracts</t>
  </si>
  <si>
    <t>Progress payments related to long-term contracts</t>
  </si>
  <si>
    <t>Net balance associated with complete-contract inventories</t>
  </si>
  <si>
    <t>Total inventories</t>
  </si>
  <si>
    <t>Costs and Billings on Uncompleted Contracts - Schedule of Information Regarding Contracts Accounted for Under Percentage-of-Completion Method (Detail) - Other Liabilities [Member] - USD ($) $ in Millions</t>
  </si>
  <si>
    <t>Accounts, Notes, Loans and Financing Receivable [Line Items]</t>
  </si>
  <si>
    <t>Cumulative revenues recognized on uncompleted POC contracts</t>
  </si>
  <si>
    <t>Cumulative billings on uncompleted POC contracts</t>
  </si>
  <si>
    <t>Revenues and billing on uncompleted contracts</t>
  </si>
  <si>
    <t>Costs and Billings on Uncompleted Contracts - Schedule of Uncompleted Contracts Reflected in Consolidated Balance Sheets (Detail) € in Millions, $ in Millions</t>
  </si>
  <si>
    <t>6 Months Ended</t>
  </si>
  <si>
    <t>Jun. 30, 2015USD ($)</t>
  </si>
  <si>
    <t>Mar. 31, 2015USD ($)</t>
  </si>
  <si>
    <t>Sep. 30, 2015EUR (€)</t>
  </si>
  <si>
    <t>Sep. 30, 2015USD ($)</t>
  </si>
  <si>
    <t>Dec. 31, 2014USD ($)</t>
  </si>
  <si>
    <t>Total Contract Revenue</t>
  </si>
  <si>
    <t>Provision for Loss on Contracts</t>
  </si>
  <si>
    <t>GrossContractRevenueChange</t>
  </si>
  <si>
    <t>ForeignExchangeImpactOnContractCost</t>
  </si>
  <si>
    <t>ContractProfitChange</t>
  </si>
  <si>
    <t>Retainage Deposit</t>
  </si>
  <si>
    <t>Accounts Receivable [Member]</t>
  </si>
  <si>
    <t>Accounts receivable, net (POC revenue recognized excess of billings)</t>
  </si>
  <si>
    <t>Accrued Liabilities [Member]</t>
  </si>
  <si>
    <t>Acrrued expenses (billings in excess of POC revenue recognized)</t>
  </si>
  <si>
    <t>Other Liabilities [Member]</t>
  </si>
  <si>
    <t>Revenues Billings On Uncompleted Contracts</t>
  </si>
  <si>
    <t>Billings in Excess of Cost</t>
  </si>
  <si>
    <t>Goodwill and Other Intangible Assets - Schedule of Changes in Net Carrying Value of Goodwill by Reportable Segment (Detail) - USD ($) $ in Millions</t>
  </si>
  <si>
    <t>Goodwill [Roll Forward]</t>
  </si>
  <si>
    <t>Goodwill, beginning balance</t>
  </si>
  <si>
    <t>Change due to acquisitions</t>
  </si>
  <si>
    <t>Impairment</t>
  </si>
  <si>
    <t>Change due to foreign currency translation</t>
  </si>
  <si>
    <t>Goodwill, ending balance</t>
  </si>
  <si>
    <t>Sealing Products [Member]</t>
  </si>
  <si>
    <t>Goodwill, Impaired, Accumulated Impairment Loss</t>
  </si>
  <si>
    <t>Engineered Products [Member]</t>
  </si>
  <si>
    <t>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 USD ($) $ in Millions</t>
  </si>
  <si>
    <t>Segment Reporting Information [Line Items]</t>
  </si>
  <si>
    <t>Goodwill, Impairment Loss</t>
  </si>
  <si>
    <t>Amortization expense</t>
  </si>
  <si>
    <t>Engine Products And Services [Member]</t>
  </si>
  <si>
    <t>Impairment of Intangible Assets, Finite-lived</t>
  </si>
  <si>
    <t>Accrued Expenses - Schedule of Accrued Expenses (Detail) - USD ($) $ in Millions</t>
  </si>
  <si>
    <t>Salaries, wages and employee benefits</t>
  </si>
  <si>
    <t>Customer Advances</t>
  </si>
  <si>
    <t>Income and other taxes</t>
  </si>
  <si>
    <t>Related Party Transactions - Additional Information (Detail) - USD ($) $ in Millions</t>
  </si>
  <si>
    <t>Jan. 01, 2010</t>
  </si>
  <si>
    <t>Related Party Transaction [Line Items]</t>
  </si>
  <si>
    <t>Short-term borrowings</t>
  </si>
  <si>
    <t>Amended and Restated Promissory Note</t>
  </si>
  <si>
    <t>Intercompany notes, interest paid in kind added to principal balance, value</t>
  </si>
  <si>
    <t>Garlock Sealing Technologies [Member]</t>
  </si>
  <si>
    <t>Majority-Owned Subsidiary, Unconsolidated [Member]</t>
  </si>
  <si>
    <t>Subsidiary of Common Parent [Member]</t>
  </si>
  <si>
    <t>Intercompany Notes [Member]</t>
  </si>
  <si>
    <t>Interest rate, stated percentage</t>
  </si>
  <si>
    <t>11.00%</t>
  </si>
  <si>
    <t>Intercompany notes, interest payable in cash, percentage</t>
  </si>
  <si>
    <t>6.50%</t>
  </si>
  <si>
    <t>Intercompany notes, interest paid in kind added to principal amount, percentage</t>
  </si>
  <si>
    <t>4.50%</t>
  </si>
  <si>
    <t>Related Party Transactions - Schedule of Amounts Included in Financial Statements Arising From Transactions with GST (Detail) - USD ($) $ in Millions</t>
  </si>
  <si>
    <t>Due from GST</t>
  </si>
  <si>
    <t>Accrued interest to GST</t>
  </si>
  <si>
    <t>Interest Paid</t>
  </si>
  <si>
    <t>Deferred Income Taxes [Member]</t>
  </si>
  <si>
    <t>Income tax receivable from GST</t>
  </si>
  <si>
    <t>Other Assets [Member]</t>
  </si>
  <si>
    <t>Accounts Payable [Member]</t>
  </si>
  <si>
    <t>Due to GST</t>
  </si>
  <si>
    <t>Accrued Expenses [Member]</t>
  </si>
  <si>
    <t>Net Sales [Member]</t>
  </si>
  <si>
    <t>Sales to GST</t>
  </si>
  <si>
    <t>Cost of Sales [Member]</t>
  </si>
  <si>
    <t>Purchases from GST</t>
  </si>
  <si>
    <t>Interest Expense [Member]</t>
  </si>
  <si>
    <t>Interest expense to GST</t>
  </si>
  <si>
    <t>Long-Term Debt - Additional Information (Detail) - USD ($) $ / shares in Units, $ in Millions</t>
  </si>
  <si>
    <t>Oct. 30, 2005</t>
  </si>
  <si>
    <t>Line of Credit Facility [Line Items]</t>
  </si>
  <si>
    <t>Conversion price, per share</t>
  </si>
  <si>
    <t>Stock Issued During Period, Value, Conversion of Convertible Securities</t>
  </si>
  <si>
    <t>Repayments of Convertible Debt</t>
  </si>
  <si>
    <t>Repayments of Long-term Debt</t>
  </si>
  <si>
    <t>Payments for Repurchase of Warrants</t>
  </si>
  <si>
    <t>Gains (Losses) on Extinguishment of Debt</t>
  </si>
  <si>
    <t>Extinguishment of Debt, Gain (Loss), Net of Tax</t>
  </si>
  <si>
    <t>Convertible Debt</t>
  </si>
  <si>
    <t>Effective interest rate of debt instrument</t>
  </si>
  <si>
    <t>9.50%</t>
  </si>
  <si>
    <t>Interest Expense, Debt, Excluding Amortization</t>
  </si>
  <si>
    <t>Debt Instrument, Redemption Price, Percentage</t>
  </si>
  <si>
    <t>100.00%</t>
  </si>
  <si>
    <t>Debt Instrument, Description of Variable Rate Basis</t>
  </si>
  <si>
    <t>1.00%</t>
  </si>
  <si>
    <t>Debt Instrument, Maturity Date</t>
  </si>
  <si>
    <t>Oct. 15,
		2015</t>
  </si>
  <si>
    <t>Revolving Credit Facility [Member]</t>
  </si>
  <si>
    <t>Credit facility maximum availability</t>
  </si>
  <si>
    <t>Credit facility borrowing capacity</t>
  </si>
  <si>
    <t>Letter of credit outstanding</t>
  </si>
  <si>
    <t>Long-term Line of Credit</t>
  </si>
  <si>
    <t>Convertible Debenture [Member]</t>
  </si>
  <si>
    <t>Aggregate principal amount</t>
  </si>
  <si>
    <t>Debt discount amount</t>
  </si>
  <si>
    <t>Interest rate of debentures</t>
  </si>
  <si>
    <t>3.9375%</t>
  </si>
  <si>
    <t>Debt discount amortization</t>
  </si>
  <si>
    <t>Senior Notes [Member]</t>
  </si>
  <si>
    <t>5.875%</t>
  </si>
  <si>
    <t>6.00%</t>
  </si>
  <si>
    <t>Senior Notes</t>
  </si>
  <si>
    <t>Base Rate [Member]</t>
  </si>
  <si>
    <t>2.00%</t>
  </si>
  <si>
    <t>Pensions and Postretirement Benefits - Schedule of Net Periodic Benefit Cost (Detail) - USD ($) $ in Millions</t>
  </si>
  <si>
    <t>Pension Benefits [Member]</t>
  </si>
  <si>
    <t>Pension Plans, Postretirement and Other Employee Benefits [Line Items]</t>
  </si>
  <si>
    <t>Service cost</t>
  </si>
  <si>
    <t>Interest cost</t>
  </si>
  <si>
    <t>Expected return on plan assets</t>
  </si>
  <si>
    <t>Amortization of Prior Service Cost</t>
  </si>
  <si>
    <t>Amortization of net loss</t>
  </si>
  <si>
    <t>Deconsolidation of GST</t>
  </si>
  <si>
    <t>Net periodic benefit cost</t>
  </si>
  <si>
    <t>Other Benefits [Member]</t>
  </si>
  <si>
    <t>Shareholders' Equity (Details) - USD ($) $ / shares in Units, shares in Millions, $ in Millions</t>
  </si>
  <si>
    <t>Payments of Ordinary Dividends, Common Stock</t>
  </si>
  <si>
    <t>Common Stock, Dividends, Per Share, Declared</t>
  </si>
  <si>
    <t>Stock Repurchase Program, Authorized Amount</t>
  </si>
  <si>
    <t>Stock Repurchased Shares</t>
  </si>
  <si>
    <t>RepurchaseAveragePricePerShare</t>
  </si>
  <si>
    <t>Business Segment Information - Additional Information (Detail)</t>
  </si>
  <si>
    <t>Sep. 30, 2015Segment</t>
  </si>
  <si>
    <t>Number Of Operating Segments</t>
  </si>
  <si>
    <t>Business Segment Information - Schedule of Segment Operating Results and Other Financial Data (Detail) - USD ($) $ in Millions</t>
  </si>
  <si>
    <t>Total product segment sales</t>
  </si>
  <si>
    <t>Intersegment sales</t>
  </si>
  <si>
    <t>Segment profit</t>
  </si>
  <si>
    <t>Interest expense, net</t>
  </si>
  <si>
    <t>Other expense</t>
  </si>
  <si>
    <t>Operating Segments [Member]</t>
  </si>
  <si>
    <t>Corporate and Other [Member]</t>
  </si>
  <si>
    <t>Business Segment Information - Schedule of Assets and Long Lived Assets Segment (Detail) - USD ($) $ in Millions</t>
  </si>
  <si>
    <t>Schedule Of Assets By Segment [Line Items]</t>
  </si>
  <si>
    <t>Assets</t>
  </si>
  <si>
    <t>Corporate [Member]</t>
  </si>
  <si>
    <t>Fair Value Measurements - Assets and Liabilities Measured at Fair Value on Recurring Basis (Detail) - Level 1 [Member] - USD ($) $ in Millions</t>
  </si>
  <si>
    <t>Fair Value, Option, Qualitative Disclosures Related to Election [Line Items]</t>
  </si>
  <si>
    <t>Cash equivalents</t>
  </si>
  <si>
    <t>Assets measured at fair value</t>
  </si>
  <si>
    <t>Money Market Funds [Member]</t>
  </si>
  <si>
    <t>Bank Time Deposits [Member]</t>
  </si>
  <si>
    <t>Deferred Compensation [Member]</t>
  </si>
  <si>
    <t>Liabilities measured at fair value</t>
  </si>
  <si>
    <t>Fair Value Measurements - Schedule of Carrying Value of Financial Instruments (Detail) - USD ($) $ in Millions</t>
  </si>
  <si>
    <t>Long-term debt, Carrying Value</t>
  </si>
  <si>
    <t>Notes payable to GST, Carrying Value</t>
  </si>
  <si>
    <t>Long-term Debt, Fair Value</t>
  </si>
  <si>
    <t>Notes payable to GST, Fair Value</t>
  </si>
  <si>
    <t>Accumulated Other Comprehensive Loss - Summary of Changes in Accumulated Other Comprehensive Loss by Component (Detail) - USD ($) $ in Millions</t>
  </si>
  <si>
    <t>Accumulated Other Comprehinsive Income [Roll Forward]</t>
  </si>
  <si>
    <t>Beginning balance</t>
  </si>
  <si>
    <t>Other comprehensive income before reclassifications</t>
  </si>
  <si>
    <t>Amounts reclassified from accumulated other comprehensive income</t>
  </si>
  <si>
    <t>Net current-period other comprehensive income(loss)</t>
  </si>
  <si>
    <t>Ending balance</t>
  </si>
  <si>
    <t>Unrealized Translation Adjustments [Member]</t>
  </si>
  <si>
    <t>Pension and Other Postretirement Plans [Member]</t>
  </si>
  <si>
    <t>Accumulated Other Comprehensive Loss - Summary of Reclassifications Out of Accumulated Other Comprehensive Loss (Detail) - USD ($) $ in Millions</t>
  </si>
  <si>
    <t>Reclassification Adjustment out of Accumulated Other Comprehensive Income on Derivatives [Line Items]</t>
  </si>
  <si>
    <t>Tax benefit</t>
  </si>
  <si>
    <t>Net of tax</t>
  </si>
  <si>
    <t>Reclassification out of Accumulated Other Comprehensive Income [Member] | Accumulated Defined Benefit Plans Adjustment [Member]</t>
  </si>
  <si>
    <t>Actuarial losses</t>
  </si>
  <si>
    <t>Prior service costs</t>
  </si>
  <si>
    <t>Total before taxes</t>
  </si>
  <si>
    <t>Garlock Sealing Technologies LLC and Garrison Litigation Management Group, LTD - Additional Information (Detail)</t>
  </si>
  <si>
    <t>Jan. 14, 2015USD ($)</t>
  </si>
  <si>
    <t>May. 29, 2014USD ($)</t>
  </si>
  <si>
    <t>Jan. 10, 2014USD ($)</t>
  </si>
  <si>
    <t>Nov. 30, 2011USD ($)</t>
  </si>
  <si>
    <t>Sep. 30, 2015USD ($)Claim</t>
  </si>
  <si>
    <t>Jun. 30, 2014USD ($)</t>
  </si>
  <si>
    <t>Jun. 05, 2010USD ($)</t>
  </si>
  <si>
    <t>Product Liability Contingency [Line Items]</t>
  </si>
  <si>
    <t>Proofs Of Claim Filed | Claim</t>
  </si>
  <si>
    <t>Proofs Of Claim Filed Alleging Mesothelioma | Claim</t>
  </si>
  <si>
    <t>GST, LLC [Member]</t>
  </si>
  <si>
    <t>Liability For Asbestos and Environmental Claims, Period for Additional Contributions</t>
  </si>
  <si>
    <t>7 years</t>
  </si>
  <si>
    <t>Plan of Reorganization, Loss Contingency Trust, Contribution, Amended Proposal [Abstract] [Abstract]</t>
  </si>
  <si>
    <t>Liability for Asbestos and Environmental Claims, Gross</t>
  </si>
  <si>
    <t>Liabilities Subject to Compromise [Abstract]</t>
  </si>
  <si>
    <t>Liabilities Subject to Compromise, Asbestos Obligations, Final Verdict Prior to the Petition Date</t>
  </si>
  <si>
    <t>Liabilities Subject to Compromise, Asbestos Obligations</t>
  </si>
  <si>
    <t>Asbestos Issue [Member] | GST, LLC [Member]</t>
  </si>
  <si>
    <t>Plan of Reorganization, Loss Contingency Trust, Contribution, Proposed</t>
  </si>
  <si>
    <t>Plan of Reorganization, Loss Contingency Trust, Contribution, Amended Proposal, Administrative and Litigation Costs</t>
  </si>
  <si>
    <t>Plan of Reorganization, Loss Contingency Trust, Contribution, Amended Proposal, Maximum Aggregate Contingent Supplementary Contributions</t>
  </si>
  <si>
    <t>Product Liability Contingency, Loss Exposure Not Accrued, Low Estimate</t>
  </si>
  <si>
    <t>Plan of Reorganization, Loss Contingency Trust, Contribution, Amended Proposal, Supplementary Contribution Period</t>
  </si>
  <si>
    <t>40 years</t>
  </si>
  <si>
    <t>Asbestos Issue [Member] | Coltec Industries Inc. [Member]</t>
  </si>
  <si>
    <t>Minimum [Member] | Asbestos Issue [Member]</t>
  </si>
  <si>
    <t>Minimum [Member] | Asbestos Issue [Member] | GST, LLC [Member]</t>
  </si>
  <si>
    <t>Plan of Reorganization, Loss Contingency Trust, Contribution, Amended Proposal</t>
  </si>
  <si>
    <t>Minimum [Member] | Asbestos Issue Mesothelioma [Member] | GST, LLC [Member]</t>
  </si>
  <si>
    <t>Plan of Reorganization, Loss Contingency, Court Estimate</t>
  </si>
  <si>
    <t>Future Claim Representative [Member] | GST, LLC [Member]</t>
  </si>
  <si>
    <t>Litigation Settlement, Amount</t>
  </si>
  <si>
    <t>Plan of Reorganization, Loss Contingency Trust, Contribution, Amended Proposal, Litigation Fund</t>
  </si>
  <si>
    <t>Garlock Sealing Technologies LLC and Garrison Litigation Management Group, Ltd. - Schedule of Condensed Combined Statements of Comprehensive Income (Detail) - USD ($) $ in Millions</t>
  </si>
  <si>
    <t>Other Items Net Interest And Other Financial Income [Line Items]</t>
  </si>
  <si>
    <t>Interest income, net</t>
  </si>
  <si>
    <t>Asbestos Related (Income) Expenses</t>
  </si>
  <si>
    <t>Income before reorganization expenses and income taxes</t>
  </si>
  <si>
    <t>Reorganization expenses</t>
  </si>
  <si>
    <t>Garlock Sealing Technologies LLC and Garrison Litigation Management Group, Ltd. - Schedule of Condensed Combined Statements of Cash Flows (Detail) - USD ($) $ in Millions</t>
  </si>
  <si>
    <t>Supplemental Cash Flow Information [Line Items]</t>
  </si>
  <si>
    <t>Net cash from operating activities</t>
  </si>
  <si>
    <t>Net payments on loans to affiliates</t>
  </si>
  <si>
    <t>Net Payments to Acquire Held-to-maturity Securities</t>
  </si>
  <si>
    <t>Garlock Sealing Technologies LLC and Garrison Litigation Management Group, Ltd. - Schedule of Condensed Combined Balance Sheets (Detail) - USD ($) $ in Millions</t>
  </si>
  <si>
    <t>Shareholder's equity</t>
  </si>
  <si>
    <t>Liabilities and Equity</t>
  </si>
  <si>
    <t>Asbestos insurance receivable</t>
  </si>
  <si>
    <t>Notes receivable from affiliate</t>
  </si>
  <si>
    <t>Liabilities subject to compromise</t>
  </si>
  <si>
    <t>[1]</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September 30, 2015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7, “Commitments and Contingencies – Asbestos.”</t>
  </si>
  <si>
    <t>Commitments and Contingencies - Narrative (Details)</t>
  </si>
  <si>
    <t>12 Months Ended</t>
  </si>
  <si>
    <t>Sep. 30, 2015USD ($)site</t>
  </si>
  <si>
    <t>Dec. 31, 2013USD ($)</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Site Contingency Number of Other Potentially Responsible Parties | site</t>
  </si>
  <si>
    <t>Trent Tube Facility, East Troy, Wisconsin [Abstract]</t>
  </si>
  <si>
    <t>Accrual for Environmental Loss Contingencies, Provision for New Losses</t>
  </si>
  <si>
    <t>Assets Held-in-trust</t>
  </si>
  <si>
    <t>Lower Passaic River Study Area, Diamond Alkali Superfund Site, New Jersey [Abstract]</t>
  </si>
  <si>
    <t>Accrual for Environmental Loss Contingencies</t>
  </si>
  <si>
    <t>Lower Passaic River Study Area, Focused Feasibility Study, April 11, 2014 [Member]</t>
  </si>
  <si>
    <t>Minimum [Member] | Lower Passaic River Study Area, Focused Feasibility Study, April 11, 2014 [Member]</t>
  </si>
  <si>
    <t>Site Contingency, Focused Feasibility Study, Estimate of Cost, Low End of Range</t>
  </si>
  <si>
    <t>Commitments and Contingencies - Additional Information (Detail)</t>
  </si>
  <si>
    <t>Aug. 31, 2014USD ($)</t>
  </si>
  <si>
    <t>Sep. 30, 2011USD ($)</t>
  </si>
  <si>
    <t>May. 31, 2011USD ($)</t>
  </si>
  <si>
    <t>Sep. 30, 2015USD ($)ClaimmisiteLegalMatter</t>
  </si>
  <si>
    <t>Apr. 11, 2014USD ($)</t>
  </si>
  <si>
    <t>Jun. 30, 2010LegalMatter</t>
  </si>
  <si>
    <t>Jun. 05, 2010USD ($)LegalMatter</t>
  </si>
  <si>
    <t>Loss Contingencies [Line Items]</t>
  </si>
  <si>
    <t>Loss Contingency Accrual, Disclosures [Abstract]</t>
  </si>
  <si>
    <t>Asbestos settlement</t>
  </si>
  <si>
    <t>SiteContingency Remidial Investigation Feasibility Study Estimate Of Cost</t>
  </si>
  <si>
    <t>Reduction In Accumulated Post retirement Benefit Obligation Medical Previously Owned Businesses</t>
  </si>
  <si>
    <t>Asbestos Issue [Member]</t>
  </si>
  <si>
    <t>Product Liability Contingency, Insurance Coverage [Abstract]</t>
  </si>
  <si>
    <t>Loss Contingency, Insurance Coverage, Amount</t>
  </si>
  <si>
    <t>Loss Contingency, Receivable</t>
  </si>
  <si>
    <t>Loss Contingency, Estimated Insurance Recoveries, after Year Five</t>
  </si>
  <si>
    <t>Asbestos Issue Mesothelioma [Member]</t>
  </si>
  <si>
    <t>Proceeds from Insurance Settlement, Operating Activities</t>
  </si>
  <si>
    <t>GST, LLC [Member] | Asbestos Issue [Member]</t>
  </si>
  <si>
    <t>Plan of Reorganization, Loss Contingency Trust, Contribution, Amended Proposal, Contingent Supplementary Contributions, Low Range of Possible Outcome</t>
  </si>
  <si>
    <t>Loss Contingency, Insurance Coverage, Amount Recovered, Insolvent Carrier</t>
  </si>
  <si>
    <t>Loss Contingency, Insurance Coverage, Amount Submitted for Reimbursement</t>
  </si>
  <si>
    <t>Plan of Reorganization, Loss Contingency Trust, Contribution, Amended Proposal, Settlements</t>
  </si>
  <si>
    <t>GST, LLC [Member] | Asbestos Issue Mesothelioma [Member]</t>
  </si>
  <si>
    <t>Product Liability Contingency, Pending Claims [Abstract]</t>
  </si>
  <si>
    <t>Product Liability Contingency, Claims Paid before Insurance Recoveries, Mesothelioma</t>
  </si>
  <si>
    <t>Bankruptcy Claims, Number of Claims Settled | LegalMatter</t>
  </si>
  <si>
    <t>Loss Contingency, Claims Dismissed, Number | LegalMatter</t>
  </si>
  <si>
    <t>Bankruptcy Claims, Number of Claims under Review by Management [Abstract]</t>
  </si>
  <si>
    <t>Bankruptcy Claims, Number of Claims under Review by Management | LegalMatter</t>
  </si>
  <si>
    <t>Coltec Industries Inc. [Member] | Asbestos Issue [Member]</t>
  </si>
  <si>
    <t>Plan of Reorganization, Loss Contingency Trust, Contribution, Amended Proposal, Dissolution Costs, High End Range</t>
  </si>
  <si>
    <t>Minimum [Member]</t>
  </si>
  <si>
    <t>Portion Of Site Subject To Remediation | mi</t>
  </si>
  <si>
    <t>Minimum [Member] | GST, LLC [Member] | Asbestos Issue [Member]</t>
  </si>
  <si>
    <t>Product Liability Contingency, Background [Abstract]</t>
  </si>
  <si>
    <t>Number of asbestos claims processed | LegalMatter</t>
  </si>
  <si>
    <t>Product Liability Contingency, Claims Paid before Insurance Recoveries</t>
  </si>
  <si>
    <t>Product Liability Contingency, Claims Paid before Insurance Recoveries, Fees and Expenses</t>
  </si>
  <si>
    <t>Minimum [Member] | GST, LLC [Member] | Asbestos Issue Mesothelioma [Member]</t>
  </si>
  <si>
    <t>Loss Contingency, Pending Claims, Number | LegalMatter</t>
  </si>
  <si>
    <t>Bankruptcy Claims, Number of Claims, Non-response to Filing Requirement | Claim</t>
  </si>
  <si>
    <t>Bankruptcy Claims, Number of Claims, Filing Requirement Documentation Failed to Support Claim | Claim</t>
  </si>
  <si>
    <t>Maximum [Member]</t>
  </si>
  <si>
    <t>Site Contingency, Loss Exposure in Excess of Accrual, High Estimate</t>
  </si>
  <si>
    <t>Maximum [Member] | GST, LLC [Member] | Asbestos Issue Mesothelioma [Member]</t>
  </si>
  <si>
    <t>Loss Contingency, Pending Claims, Number | Claim</t>
  </si>
  <si>
    <t>Product Liability Contingency, Legal Appeals [Abstract]</t>
  </si>
  <si>
    <t>United States Court of Appeals for the Sixth Circuit, Overturned Verdict by Kentucky Federal Court [Member] | GST, LLC [Member] | Asbestos Issue Mesothelioma [Member]</t>
  </si>
  <si>
    <t>Kentucky Court of Appeals, Denied Appeal, Upholding Kentucky State Court Verdict [Member] | GST, LLC [Member] | Asbestos Issue [Member]</t>
  </si>
  <si>
    <t>Loss Contingency, Damages Awarded, Value</t>
  </si>
  <si>
    <t>Kentucky Court of Appeals, Denied Appeal, Upholding prior Kentucky Court of Appeals Verdict [Member] | GST, LLC [Member] | Asbestos Issue [Member]</t>
  </si>
  <si>
    <t>Loss Contingency, Punitive Damages Awarded, Before Allocation, Value</t>
  </si>
  <si>
    <t>Loss Contingency, Appeal Bond, Value</t>
  </si>
  <si>
    <t>Commitments and Contingencies - Schedule of Changes in Carrying Amount of Product Warranty Liability (Detail) - USD ($) $ in Millions</t>
  </si>
  <si>
    <t>Balance at beginning of year</t>
  </si>
  <si>
    <t>Net charges (credits) to expense</t>
  </si>
  <si>
    <t>Settlements made (primarily payments)</t>
  </si>
  <si>
    <t>Balance at end of period</t>
  </si>
  <si>
    <t>Commitments and Contingencies - Schedule of Future Insurance Proceeds (Detail) $ in Millions</t>
  </si>
  <si>
    <t>Loss Contingency, Estimated Insurance Recoveries [Abstract]</t>
  </si>
  <si>
    <t>Loss Contingency, Estimated Insurance Recoveries, Year Two</t>
  </si>
  <si>
    <t>Loss Contingency, Estimated Insurance Recoveries, Year Three</t>
  </si>
  <si>
    <t>Loss Contingency, Receivable, Current</t>
  </si>
  <si>
    <t>Supplemental Guarantor Financial Information Condensed Consolidating Statement of Operations (Details) - USD ($) $ in Millions</t>
  </si>
  <si>
    <t>Condensed Financial Statements, Captions [Line Items]</t>
  </si>
  <si>
    <t>Interest income (expense), net</t>
  </si>
  <si>
    <t>Income tax benefit (expense)</t>
  </si>
  <si>
    <t>Income (loss) before equity in earnings of subsidiaries</t>
  </si>
  <si>
    <t>Equity in earnings of subsidiaries, net of tax</t>
  </si>
  <si>
    <t>Eliminations [Member]</t>
  </si>
  <si>
    <t>Parent [Member]</t>
  </si>
  <si>
    <t>Guarantor Subsidiaries [Member]</t>
  </si>
  <si>
    <t>Non-Guarantor Subsidiaries [Member]</t>
  </si>
  <si>
    <t>Supplemental Guarantor Financial Information Condensed Consolidating Statement of Cash Flows (Details) - USD ($) $ in Millions</t>
  </si>
  <si>
    <t>Net payments on loans between subsidiaries</t>
  </si>
  <si>
    <t>Intercompany dividends</t>
  </si>
  <si>
    <t>Supplemental Guarantor Financial Information Condensed Consolidating Balance Sheets (Details) - USD ($) $ in Millions</t>
  </si>
  <si>
    <t>Dec. 31, 2013</t>
  </si>
  <si>
    <t>Intercompany receivables</t>
  </si>
  <si>
    <t>Investment in subsidiaries</t>
  </si>
  <si>
    <t>Other Assets</t>
  </si>
  <si>
    <t>Intercompany payables</t>
  </si>
  <si>
    <t>Subsequent Events (Details) $ / shares in Units, $ in Millions</t>
  </si>
  <si>
    <t>Sep. 30, 2015USD ($)$ / shares</t>
  </si>
  <si>
    <t>Sep. 30, 2015USD ($)dEmployees$ / sharesshares</t>
  </si>
  <si>
    <t>Subsequent Event [Line Items]</t>
  </si>
  <si>
    <t>Debt Instrument, Convertible, Threshold Trading Days | d</t>
  </si>
  <si>
    <t>Proceeds from Convertible Debt</t>
  </si>
  <si>
    <t>Stock Issued During Period, Shares, Conversion of Convertible Securities | shares</t>
  </si>
  <si>
    <t>Restructuring and Related Cost, Expected Number of Positions Eliminated | Employees</t>
  </si>
  <si>
    <t>Effect On Future Earnings Percentage</t>
  </si>
  <si>
    <t>90.00%</t>
  </si>
  <si>
    <t>Common Stock, Dividends, Per Share, Declared | $ / shares</t>
  </si>
  <si>
    <t>Restructuring Costs and Asset Impairment Charges</t>
  </si>
  <si>
    <t>Gain (Loss) on Contract Termination</t>
  </si>
  <si>
    <t>Severance Costs</t>
  </si>
  <si>
    <t>Asset Impairment Charges</t>
  </si>
  <si>
    <t>Other Restructuring Cost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64863</v>
      </c>
    </row>
    <row r="12" spans="1:3">
      <c t="s" r="A12" s="4">
        <v>19</v>
      </c>
      <c t="s" r="B12" s="4">
        <v>20</v>
      </c>
    </row>
    <row r="13" spans="1:3">
      <c t="s" r="A13" s="4">
        <v>21</v>
      </c>
      <c t="s" r="B13" s="4">
        <v>22</v>
      </c>
    </row>
    <row r="14" spans="1:3">
      <c t="s" r="A14" s="4">
        <v>23</v>
      </c>
      <c t="n" r="C14" s="5">
        <v>21957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8</v>
      </c>
      <c t="s" r="B1" s="2">
        <v>1</v>
      </c>
    </row>
    <row r="2" spans="1:2">
      <c t="s" r="B2" s="2">
        <v>2</v>
      </c>
    </row>
    <row r="3" spans="1:2">
      <c t="s" r="A3" s="3">
        <v>136</v>
      </c>
    </row>
    <row r="4" spans="1:2">
      <c t="s" r="A4" s="4">
        <v>58</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06.6</v>
      </c>
      <c t="n" r="C4" s="7">
        <v>302.6</v>
      </c>
      <c t="n" r="D4" s="7">
        <v>882.5</v>
      </c>
      <c t="n" r="E4" s="7">
        <v>902.9</v>
      </c>
    </row>
    <row r="5" spans="1:5">
      <c t="s" r="A5" s="4">
        <v>29</v>
      </c>
      <c t="n" r="B5" s="8">
        <v>205.2</v>
      </c>
      <c t="n" r="C5" s="8">
        <v>196.4</v>
      </c>
      <c t="n" r="D5" s="5">
        <v>590</v>
      </c>
      <c t="n" r="E5" s="8">
        <v>592.1</v>
      </c>
    </row>
    <row r="6" spans="1:5">
      <c t="s" r="A6" s="4">
        <v>30</v>
      </c>
      <c t="n" r="B6" s="8">
        <v>101.4</v>
      </c>
      <c t="n" r="C6" s="8">
        <v>106.2</v>
      </c>
      <c t="n" r="D6" s="8">
        <v>292.5</v>
      </c>
      <c t="n" r="E6" s="8">
        <v>310.8</v>
      </c>
    </row>
    <row r="7" spans="1:5">
      <c t="s" r="A7" s="3">
        <v>31</v>
      </c>
    </row>
    <row r="8" spans="1:5">
      <c t="s" r="A8" s="4">
        <v>32</v>
      </c>
      <c t="n" r="B8" s="8">
        <v>74.8</v>
      </c>
      <c t="n" r="C8" s="8">
        <v>77.40000000000001</v>
      </c>
      <c t="n" r="D8" s="8">
        <v>226.2</v>
      </c>
      <c t="n" r="E8" s="8">
        <v>239.8</v>
      </c>
    </row>
    <row r="9" spans="1:5">
      <c t="s" r="A9" s="4">
        <v>33</v>
      </c>
      <c t="n" r="B9" s="5">
        <v>0</v>
      </c>
      <c t="n" r="D9" s="5">
        <v>47</v>
      </c>
    </row>
    <row r="10" spans="1:5">
      <c t="s" r="A10" s="4">
        <v>34</v>
      </c>
      <c t="n" r="B10" s="8">
        <v>1.7</v>
      </c>
      <c t="n" r="C10" s="8">
        <v>1.2</v>
      </c>
      <c t="n" r="D10" s="8">
        <v>3.3</v>
      </c>
      <c t="n" r="E10" s="8">
        <v>1.9</v>
      </c>
    </row>
    <row r="11" spans="1:5">
      <c t="s" r="A11" s="4">
        <v>35</v>
      </c>
      <c t="n" r="B11" s="8">
        <v>76.5</v>
      </c>
      <c t="n" r="C11" s="8">
        <v>78.59999999999999</v>
      </c>
      <c t="n" r="D11" s="8">
        <v>276.5</v>
      </c>
      <c t="n" r="E11" s="8">
        <v>241.7</v>
      </c>
    </row>
    <row r="12" spans="1:5">
      <c t="s" r="A12" s="4">
        <v>36</v>
      </c>
      <c t="n" r="B12" s="8">
        <v>24.9</v>
      </c>
      <c t="n" r="C12" s="8">
        <v>27.6</v>
      </c>
      <c t="n" r="D12" s="5">
        <v>16</v>
      </c>
      <c t="n" r="E12" s="8">
        <v>69.09999999999999</v>
      </c>
    </row>
    <row r="13" spans="1:5">
      <c t="s" r="A13" s="4">
        <v>37</v>
      </c>
      <c t="n" r="B13" s="8">
        <v>-12.9</v>
      </c>
      <c t="n" r="C13" s="8">
        <v>-10.8</v>
      </c>
      <c t="n" r="D13" s="5">
        <v>-39</v>
      </c>
      <c t="n" r="E13" s="8">
        <v>-32.3</v>
      </c>
    </row>
    <row r="14" spans="1:5">
      <c t="s" r="A14" s="4">
        <v>38</v>
      </c>
      <c t="n" r="B14" s="8">
        <v>0.1</v>
      </c>
      <c t="n" r="C14" s="8">
        <v>0.3</v>
      </c>
      <c t="n" r="D14" s="8">
        <v>0.4</v>
      </c>
      <c t="n" r="E14" s="8">
        <v>0.8</v>
      </c>
    </row>
    <row r="15" spans="1:5">
      <c t="s" r="A15" s="4">
        <v>39</v>
      </c>
      <c t="n" r="B15" s="8">
        <v>0.1</v>
      </c>
      <c t="n" r="C15" s="5">
        <v>-4</v>
      </c>
      <c t="n" r="D15" s="8">
        <v>-4.2</v>
      </c>
      <c t="n" r="E15" s="8">
        <v>-10.7</v>
      </c>
    </row>
    <row r="16" spans="1:5">
      <c t="s" r="A16" s="4">
        <v>40</v>
      </c>
      <c t="n" r="B16" s="8">
        <v>12.2</v>
      </c>
      <c t="n" r="C16" s="8">
        <v>13.1</v>
      </c>
      <c t="n" r="D16" s="8">
        <v>-26.8</v>
      </c>
      <c t="n" r="E16" s="8">
        <v>26.9</v>
      </c>
    </row>
    <row r="17" spans="1:5">
      <c t="s" r="A17" s="4">
        <v>41</v>
      </c>
      <c t="n" r="B17" s="8">
        <v>-0.8</v>
      </c>
      <c t="n" r="C17" s="8">
        <v>-4.5</v>
      </c>
      <c t="n" r="D17" s="8">
        <v>-0.7</v>
      </c>
      <c t="n" r="E17" s="8">
        <v>-8.699999999999999</v>
      </c>
    </row>
    <row r="18" spans="1:5">
      <c t="s" r="A18" s="4">
        <v>42</v>
      </c>
      <c t="n" r="B18" s="8">
        <v>11.4</v>
      </c>
      <c t="n" r="C18" s="8">
        <v>8.6</v>
      </c>
      <c t="n" r="D18" s="8">
        <v>-27.5</v>
      </c>
      <c t="n" r="E18" s="8">
        <v>18.2</v>
      </c>
    </row>
    <row r="19" spans="1:5">
      <c t="s" r="A19" s="4">
        <v>43</v>
      </c>
      <c t="n" r="B19" s="7">
        <v>7.5</v>
      </c>
      <c t="n" r="C19" s="7">
        <v>-3.2</v>
      </c>
      <c t="n" r="D19" s="7">
        <v>-39.5</v>
      </c>
      <c t="n" r="E19" s="7">
        <v>7.4</v>
      </c>
    </row>
    <row r="20" spans="1:5">
      <c t="s" r="A20" s="4">
        <v>44</v>
      </c>
      <c t="n" r="B20" s="9">
        <v>0.52</v>
      </c>
      <c t="n" r="C20" s="9">
        <v>0.36</v>
      </c>
      <c t="n" r="D20" s="9">
        <v>-1.21</v>
      </c>
      <c t="n" r="E20" s="9">
        <v>0.8</v>
      </c>
    </row>
    <row r="21" spans="1:5">
      <c t="s" r="A21" s="4">
        <v>45</v>
      </c>
      <c t="n" r="B21" s="9">
        <v>0.51</v>
      </c>
      <c t="n" r="C21" s="9">
        <v>0.33</v>
      </c>
      <c t="n" r="D21" s="9">
        <v>-1.21</v>
      </c>
      <c t="n" r="E21" s="9">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2</v>
      </c>
      <c t="s" r="B1" s="2">
        <v>1</v>
      </c>
    </row>
    <row r="2" spans="1:2">
      <c t="s" r="B2" s="2">
        <v>2</v>
      </c>
    </row>
    <row r="3" spans="1:2">
      <c t="s" r="A3" s="3">
        <v>127</v>
      </c>
    </row>
    <row r="4" spans="1:2">
      <c t="s" r="A4" s="4">
        <v>183</v>
      </c>
      <c t="s" r="B4"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5</v>
      </c>
      <c t="s" r="B1" s="2">
        <v>1</v>
      </c>
    </row>
    <row r="2" spans="1:2">
      <c t="s" r="B2" s="2">
        <v>2</v>
      </c>
    </row>
    <row r="3" spans="1:2">
      <c t="s" r="A3" s="3">
        <v>134</v>
      </c>
    </row>
    <row r="4" spans="1:2">
      <c t="s" r="A4" s="4">
        <v>186</v>
      </c>
      <c t="s" r="B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36</v>
      </c>
    </row>
    <row r="4" spans="1:2">
      <c t="s" r="A4" s="4">
        <v>189</v>
      </c>
      <c t="s" r="B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9</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98</v>
      </c>
      <c t="s" r="B1" s="2">
        <v>1</v>
      </c>
    </row>
    <row r="2" spans="1:2">
      <c t="s" r="B2" s="2">
        <v>2</v>
      </c>
    </row>
    <row r="3" spans="1:2">
      <c t="s" r="A3" s="3">
        <v>142</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v>
      </c>
      <c t="s" r="B1" s="2">
        <v>1</v>
      </c>
    </row>
    <row r="2" spans="1:3">
      <c t="s" r="B2" s="2">
        <v>2</v>
      </c>
      <c t="s" r="C2" s="2">
        <v>26</v>
      </c>
    </row>
    <row r="3" spans="1:3">
      <c t="s" r="A3" s="3">
        <v>47</v>
      </c>
    </row>
    <row r="4" spans="1:3">
      <c t="s" r="A4" s="4">
        <v>42</v>
      </c>
      <c t="n" r="B4" s="7">
        <v>-27.5</v>
      </c>
      <c t="n" r="C4" s="7">
        <v>18.2</v>
      </c>
    </row>
    <row r="5" spans="1:3">
      <c t="s" r="A5" s="3">
        <v>48</v>
      </c>
    </row>
    <row r="6" spans="1:3">
      <c t="s" r="A6" s="4">
        <v>49</v>
      </c>
      <c t="n" r="B6" s="8">
        <v>22.4</v>
      </c>
      <c t="n" r="C6" s="8">
        <v>22.2</v>
      </c>
    </row>
    <row r="7" spans="1:3">
      <c t="s" r="A7" s="4">
        <v>50</v>
      </c>
      <c t="n" r="B7" s="8">
        <v>20.9</v>
      </c>
      <c t="n" r="C7" s="8">
        <v>20.8</v>
      </c>
    </row>
    <row r="8" spans="1:3">
      <c t="s" r="A8" s="4">
        <v>51</v>
      </c>
      <c t="n" r="B8" s="8">
        <v>2.8</v>
      </c>
      <c t="n" r="C8" s="5">
        <v>10</v>
      </c>
    </row>
    <row r="9" spans="1:3">
      <c t="s" r="A9" s="4">
        <v>52</v>
      </c>
      <c t="n" r="B9" s="5">
        <v>47</v>
      </c>
    </row>
    <row r="10" spans="1:3">
      <c t="s" r="A10" s="4">
        <v>53</v>
      </c>
      <c t="n" r="B10" s="8">
        <v>0.3</v>
      </c>
      <c t="n" r="C10" s="8">
        <v>-22.4</v>
      </c>
    </row>
    <row r="11" spans="1:3">
      <c t="s" r="A11" s="4">
        <v>54</v>
      </c>
      <c t="n" r="B11" s="8">
        <v>3.6</v>
      </c>
      <c t="n" r="C11" s="8">
        <v>7.8</v>
      </c>
    </row>
    <row r="12" spans="1:3">
      <c t="s" r="A12" s="4">
        <v>55</v>
      </c>
      <c t="n" r="B12" s="8">
        <v>1.1</v>
      </c>
      <c t="n" r="C12" s="8">
        <v>4.8</v>
      </c>
    </row>
    <row r="13" spans="1:3">
      <c t="s" r="A13" s="3">
        <v>56</v>
      </c>
    </row>
    <row r="14" spans="1:3">
      <c t="s" r="A14" s="4">
        <v>57</v>
      </c>
      <c t="n" r="B14" s="8">
        <v>-2.1</v>
      </c>
      <c t="n" r="C14" s="8">
        <v>-27.2</v>
      </c>
    </row>
    <row r="15" spans="1:3">
      <c t="s" r="A15" s="4">
        <v>58</v>
      </c>
      <c t="n" r="B15" s="8">
        <v>-12.6</v>
      </c>
      <c t="n" r="C15" s="8">
        <v>-9.800000000000001</v>
      </c>
    </row>
    <row r="16" spans="1:3">
      <c t="s" r="A16" s="4">
        <v>59</v>
      </c>
      <c t="n" r="B16" s="8">
        <v>-9.5</v>
      </c>
      <c t="n" r="C16" s="8">
        <v>-2.8</v>
      </c>
    </row>
    <row r="17" spans="1:3">
      <c t="s" r="A17" s="4">
        <v>60</v>
      </c>
      <c t="n" r="B17" s="5">
        <v>0</v>
      </c>
      <c t="n" r="C17" s="8">
        <v>10.4</v>
      </c>
    </row>
    <row r="18" spans="1:3">
      <c t="s" r="A18" s="4">
        <v>61</v>
      </c>
      <c t="n" r="B18" s="8">
        <v>-14.4</v>
      </c>
      <c t="n" r="C18" s="8">
        <v>-41.9</v>
      </c>
    </row>
    <row r="19" spans="1:3">
      <c t="s" r="A19" s="4">
        <v>62</v>
      </c>
      <c t="n" r="B19" s="5">
        <v>32</v>
      </c>
      <c t="n" r="C19" s="8">
        <v>-9.9</v>
      </c>
    </row>
    <row r="20" spans="1:3">
      <c t="s" r="A20" s="3">
        <v>63</v>
      </c>
    </row>
    <row r="21" spans="1:3">
      <c t="s" r="A21" s="4">
        <v>64</v>
      </c>
      <c t="n" r="B21" s="8">
        <v>-23.4</v>
      </c>
      <c t="n" r="C21" s="8">
        <v>-20.4</v>
      </c>
    </row>
    <row r="22" spans="1:3">
      <c t="s" r="A22" s="4">
        <v>65</v>
      </c>
      <c t="n" r="B22" s="8">
        <v>-3.6</v>
      </c>
      <c t="n" r="C22" s="8">
        <v>-7.1</v>
      </c>
    </row>
    <row r="23" spans="1:3">
      <c t="s" r="A23" s="4">
        <v>66</v>
      </c>
      <c t="n" r="B23" s="8">
        <v>-45.5</v>
      </c>
      <c t="n" r="C23" s="8">
        <v>-4.3</v>
      </c>
    </row>
    <row r="24" spans="1:3">
      <c t="s" r="A24" s="4">
        <v>34</v>
      </c>
      <c t="n" r="B24" s="8">
        <v>0.3</v>
      </c>
      <c t="n" r="C24" s="8">
        <v>0.1</v>
      </c>
    </row>
    <row r="25" spans="1:3">
      <c t="s" r="A25" s="4">
        <v>67</v>
      </c>
      <c t="n" r="B25" s="8">
        <v>-72.2</v>
      </c>
      <c t="n" r="C25" s="8">
        <v>-31.7</v>
      </c>
    </row>
    <row r="26" spans="1:3">
      <c t="s" r="A26" s="3">
        <v>68</v>
      </c>
    </row>
    <row r="27" spans="1:3">
      <c t="s" r="A27" s="4">
        <v>69</v>
      </c>
      <c t="n" r="B27" s="8">
        <v>3.6</v>
      </c>
      <c t="n" r="C27" s="8">
        <v>1.9</v>
      </c>
    </row>
    <row r="28" spans="1:3">
      <c t="s" r="A28" s="4">
        <v>70</v>
      </c>
      <c t="n" r="B28" s="8">
        <v>177.7</v>
      </c>
      <c t="n" r="C28" s="5">
        <v>637</v>
      </c>
    </row>
    <row r="29" spans="1:3">
      <c t="s" r="A29" s="4">
        <v>71</v>
      </c>
      <c t="n" r="B29" s="8">
        <v>-123.1</v>
      </c>
      <c t="n" r="C29" s="5">
        <v>-399</v>
      </c>
    </row>
    <row r="30" spans="1:3">
      <c t="s" r="A30" s="4">
        <v>72</v>
      </c>
      <c t="n" r="C30" s="8">
        <v>-5.2</v>
      </c>
    </row>
    <row r="31" spans="1:3">
      <c t="s" r="A31" s="4">
        <v>73</v>
      </c>
      <c t="n" r="B31" s="5">
        <v>-80</v>
      </c>
      <c t="n" r="C31" s="5">
        <v>0</v>
      </c>
    </row>
    <row r="32" spans="1:3">
      <c t="s" r="A32" s="4">
        <v>74</v>
      </c>
      <c t="n" r="B32" s="8">
        <v>-13.8</v>
      </c>
      <c t="n" r="C32" s="5">
        <v>0</v>
      </c>
    </row>
    <row r="33" spans="1:3">
      <c t="s" r="A33" s="4">
        <v>75</v>
      </c>
      <c t="n" r="B33" s="8">
        <v>-21.6</v>
      </c>
      <c t="n" r="C33" s="8">
        <v>-53.6</v>
      </c>
    </row>
    <row r="34" spans="1:3">
      <c t="s" r="A34" s="4">
        <v>34</v>
      </c>
      <c t="n" r="B34" s="8">
        <v>-2.1</v>
      </c>
      <c t="n" r="C34" s="8">
        <v>-4.2</v>
      </c>
    </row>
    <row r="35" spans="1:3">
      <c t="s" r="A35" s="4">
        <v>76</v>
      </c>
      <c t="n" r="B35" s="8">
        <v>-59.3</v>
      </c>
      <c t="n" r="C35" s="8">
        <v>176.9</v>
      </c>
    </row>
    <row r="36" spans="1:3">
      <c t="s" r="A36" s="4">
        <v>77</v>
      </c>
      <c t="n" r="B36" s="8">
        <v>-2.7</v>
      </c>
      <c t="n" r="C36" s="8">
        <v>-1.3</v>
      </c>
    </row>
    <row r="37" spans="1:3">
      <c t="s" r="A37" s="4">
        <v>78</v>
      </c>
      <c t="n" r="B37" s="8">
        <v>-102.2</v>
      </c>
      <c t="n" r="C37" s="5">
        <v>134</v>
      </c>
    </row>
    <row r="38" spans="1:3">
      <c t="s" r="A38" s="4">
        <v>79</v>
      </c>
      <c t="n" r="B38" s="8">
        <v>194.2</v>
      </c>
      <c t="n" r="C38" s="8">
        <v>64.40000000000001</v>
      </c>
    </row>
    <row r="39" spans="1:3">
      <c t="s" r="A39" s="4">
        <v>80</v>
      </c>
      <c t="n" r="B39" s="5">
        <v>92</v>
      </c>
      <c t="n" r="C39" s="8">
        <v>198.4</v>
      </c>
    </row>
    <row r="40" spans="1:3">
      <c t="s" r="A40" s="3">
        <v>81</v>
      </c>
    </row>
    <row r="41" spans="1:3">
      <c t="s" r="A41" s="4">
        <v>82</v>
      </c>
      <c t="n" r="B41" s="8">
        <v>35.8</v>
      </c>
      <c t="n" r="C41" s="8">
        <v>22.3</v>
      </c>
    </row>
    <row r="42" spans="1:3">
      <c t="s" r="A42" s="4">
        <v>83</v>
      </c>
      <c t="n" r="B42" s="7">
        <v>22.8</v>
      </c>
      <c t="n" r="C42" s="7">
        <v>3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145</v>
      </c>
    </row>
    <row r="4" spans="1:2">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48</v>
      </c>
    </row>
    <row r="4" spans="1:2">
      <c t="s" r="A4" s="4">
        <v>207</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154</v>
      </c>
    </row>
    <row r="4" spans="1:2">
      <c t="s" r="A4" s="4">
        <v>210</v>
      </c>
      <c t="s" r="B4" s="4">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12</v>
      </c>
      <c t="s" r="B1" s="2">
        <v>1</v>
      </c>
    </row>
    <row r="2" spans="1:2">
      <c t="s" r="B2" s="2">
        <v>2</v>
      </c>
    </row>
    <row r="3" spans="1:2">
      <c t="s" r="A3" s="3">
        <v>161</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17</v>
      </c>
      <c t="s" r="B1" s="2">
        <v>1</v>
      </c>
    </row>
    <row r="2" spans="1:2">
      <c t="s" r="B2" s="2">
        <v>2</v>
      </c>
    </row>
    <row r="3" spans="1:2">
      <c t="s" r="A3" s="3">
        <v>164</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3">
        <v>167</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0</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4</v>
      </c>
      <c t="s" r="B1" s="2">
        <v>1</v>
      </c>
    </row>
    <row r="2" spans="1:2">
      <c t="s" r="B2" s="2">
        <v>2</v>
      </c>
    </row>
    <row r="3" spans="1:2">
      <c t="s" r="A3" s="3">
        <v>173</v>
      </c>
    </row>
    <row r="4" spans="1:2">
      <c t="s" r="A4" s="4">
        <v>235</v>
      </c>
      <c t="s" r="B4" s="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7</v>
      </c>
      <c t="s" r="B1" s="2">
        <v>1</v>
      </c>
    </row>
    <row r="2" spans="1:2">
      <c t="s" r="B2" s="2">
        <v>2</v>
      </c>
    </row>
    <row r="3" spans="1:2">
      <c t="s" r="A3" s="3">
        <v>176</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4</v>
      </c>
      <c t="s" r="B1" s="2">
        <v>1</v>
      </c>
    </row>
    <row r="2" spans="1:3">
      <c t="s" r="B2" s="2">
        <v>2</v>
      </c>
      <c t="s" r="C2" s="2">
        <v>26</v>
      </c>
    </row>
    <row r="3" spans="1:3">
      <c t="s" r="A3" s="3">
        <v>245</v>
      </c>
    </row>
    <row r="4" spans="1:3">
      <c t="s" r="A4" s="4">
        <v>246</v>
      </c>
      <c t="n" r="B4" s="7">
        <v>7.6</v>
      </c>
      <c t="n" r="C4" s="7">
        <v>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v>
      </c>
      <c t="s" r="B1" s="2">
        <v>2</v>
      </c>
      <c t="s" r="C1" s="2">
        <v>85</v>
      </c>
    </row>
    <row r="2" spans="1:3">
      <c t="s" r="A2" s="3">
        <v>86</v>
      </c>
    </row>
    <row r="3" spans="1:3">
      <c t="s" r="A3" s="4">
        <v>87</v>
      </c>
      <c t="n" r="B3" s="10">
        <v>92</v>
      </c>
      <c t="n" r="C3" s="7">
        <v>194.2</v>
      </c>
    </row>
    <row r="4" spans="1:3">
      <c t="s" r="A4" s="4">
        <v>57</v>
      </c>
      <c t="n" r="B4" s="8">
        <v>223.6</v>
      </c>
      <c t="n" r="C4" s="8">
        <v>205.2</v>
      </c>
    </row>
    <row r="5" spans="1:3">
      <c t="s" r="A5" s="4">
        <v>58</v>
      </c>
      <c t="n" r="B5" s="5">
        <v>178</v>
      </c>
      <c t="n" r="C5" s="8">
        <v>159.7</v>
      </c>
    </row>
    <row r="6" spans="1:3">
      <c t="s" r="A6" s="4">
        <v>88</v>
      </c>
      <c t="n" r="B6" s="8">
        <v>52.3</v>
      </c>
      <c t="n" r="C6" s="5">
        <v>44</v>
      </c>
    </row>
    <row r="7" spans="1:3">
      <c t="s" r="A7" s="4">
        <v>89</v>
      </c>
      <c t="n" r="B7" s="8">
        <v>545.9</v>
      </c>
      <c t="n" r="C7" s="8">
        <v>603.1</v>
      </c>
    </row>
    <row r="8" spans="1:3">
      <c t="s" r="A8" s="4">
        <v>90</v>
      </c>
      <c t="n" r="B8" s="8">
        <v>210.9</v>
      </c>
      <c t="n" r="C8" s="8">
        <v>199.3</v>
      </c>
    </row>
    <row r="9" spans="1:3">
      <c t="s" r="A9" s="4">
        <v>91</v>
      </c>
      <c t="n" r="B9" s="8">
        <v>196.6</v>
      </c>
      <c t="n" r="C9" s="8">
        <v>232.4</v>
      </c>
    </row>
    <row r="10" spans="1:3">
      <c t="s" r="A10" s="4">
        <v>92</v>
      </c>
      <c t="n" r="B10" s="8">
        <v>198.1</v>
      </c>
      <c t="n" r="C10" s="8">
        <v>202.8</v>
      </c>
    </row>
    <row r="11" spans="1:3">
      <c t="s" r="A11" s="4">
        <v>93</v>
      </c>
      <c t="n" r="B11" s="8">
        <v>236.9</v>
      </c>
      <c t="n" r="C11" s="8">
        <v>236.9</v>
      </c>
    </row>
    <row r="12" spans="1:3">
      <c t="s" r="A12" s="4">
        <v>94</v>
      </c>
      <c t="n" r="B12" s="8">
        <v>107.6</v>
      </c>
      <c t="n" r="C12" s="8">
        <v>80.3</v>
      </c>
    </row>
    <row r="13" spans="1:3">
      <c t="s" r="A13" s="4">
        <v>95</v>
      </c>
      <c t="n" r="B13" s="8">
        <v>43.8</v>
      </c>
      <c t="n" r="C13" s="8">
        <v>49.2</v>
      </c>
    </row>
    <row r="14" spans="1:3">
      <c t="s" r="A14" s="4">
        <v>96</v>
      </c>
      <c t="n" r="B14" s="8">
        <v>1539.8</v>
      </c>
      <c t="n" r="C14" s="5">
        <v>1604</v>
      </c>
    </row>
    <row r="15" spans="1:3">
      <c t="s" r="A15" s="3">
        <v>97</v>
      </c>
    </row>
    <row r="16" spans="1:3">
      <c t="s" r="A16" s="4">
        <v>98</v>
      </c>
      <c t="n" r="B16" s="5">
        <v>24</v>
      </c>
      <c t="n" r="C16" s="8">
        <v>23.6</v>
      </c>
    </row>
    <row r="17" spans="1:3">
      <c t="s" r="A17" s="4">
        <v>99</v>
      </c>
      <c t="n" r="B17" s="8">
        <v>12.2</v>
      </c>
      <c t="n" r="C17" s="8">
        <v>11.7</v>
      </c>
    </row>
    <row r="18" spans="1:3">
      <c t="s" r="A18" s="4">
        <v>100</v>
      </c>
      <c t="n" r="B18" s="8">
        <v>2.3</v>
      </c>
      <c t="n" r="C18" s="8">
        <v>22.5</v>
      </c>
    </row>
    <row r="19" spans="1:3">
      <c t="s" r="A19" s="4">
        <v>59</v>
      </c>
      <c t="n" r="B19" s="8">
        <v>90.90000000000001</v>
      </c>
      <c t="n" r="C19" s="8">
        <v>87.8</v>
      </c>
    </row>
    <row r="20" spans="1:3">
      <c t="s" r="A20" s="4">
        <v>101</v>
      </c>
      <c t="n" r="B20" s="8">
        <v>135.2</v>
      </c>
      <c t="n" r="C20" s="8">
        <v>131.6</v>
      </c>
    </row>
    <row r="21" spans="1:3">
      <c t="s" r="A21" s="4">
        <v>102</v>
      </c>
      <c t="n" r="B21" s="8">
        <v>264.6</v>
      </c>
      <c t="n" r="C21" s="8">
        <v>277.2</v>
      </c>
    </row>
    <row r="22" spans="1:3">
      <c t="s" r="A22" s="4">
        <v>103</v>
      </c>
      <c t="n" r="B22" s="8">
        <v>376.7</v>
      </c>
      <c t="n" r="C22" s="8">
        <v>298.6</v>
      </c>
    </row>
    <row r="23" spans="1:3">
      <c t="s" r="A23" s="4">
        <v>99</v>
      </c>
      <c t="n" r="B23" s="5">
        <v>271</v>
      </c>
      <c t="n" r="C23" s="8">
        <v>259.3</v>
      </c>
    </row>
    <row r="24" spans="1:3">
      <c t="s" r="A24" s="4">
        <v>104</v>
      </c>
      <c t="n" r="B24" s="8">
        <v>143.8</v>
      </c>
      <c t="n" r="C24" s="8">
        <v>130.5</v>
      </c>
    </row>
    <row r="25" spans="1:3">
      <c t="s" r="A25" s="4">
        <v>105</v>
      </c>
      <c t="n" r="B25" s="7">
        <v>1056.1</v>
      </c>
      <c t="n" r="C25" s="7">
        <v>965.6</v>
      </c>
    </row>
    <row r="26" spans="1:3">
      <c t="s" r="A26" s="4">
        <v>106</v>
      </c>
      <c t="s" r="B26" s="4">
        <v>107</v>
      </c>
      <c t="s" r="C26" s="4">
        <v>107</v>
      </c>
    </row>
    <row r="27" spans="1:3">
      <c t="s" r="A27" s="4">
        <v>108</v>
      </c>
      <c t="n" r="B27" s="10">
        <v>0</v>
      </c>
      <c t="n" r="C27" s="10">
        <v>1</v>
      </c>
    </row>
    <row r="28" spans="1:3">
      <c t="s" r="A28" s="3">
        <v>109</v>
      </c>
    </row>
    <row r="29" spans="1:3">
      <c t="s" r="A29" s="4">
        <v>110</v>
      </c>
      <c t="n" r="B29" s="8">
        <v>0.2</v>
      </c>
      <c t="n" r="C29" s="8">
        <v>0.2</v>
      </c>
    </row>
    <row r="30" spans="1:3">
      <c t="s" r="A30" s="4">
        <v>111</v>
      </c>
      <c t="n" r="B30" s="8">
        <v>376.9</v>
      </c>
      <c t="n" r="C30" s="8">
        <v>477.3</v>
      </c>
    </row>
    <row r="31" spans="1:3">
      <c t="s" r="A31" s="4">
        <v>112</v>
      </c>
      <c t="n" r="B31" s="5">
        <v>154</v>
      </c>
      <c t="n" r="C31" s="8">
        <v>195.3</v>
      </c>
    </row>
    <row r="32" spans="1:3">
      <c t="s" r="A32" s="4">
        <v>113</v>
      </c>
      <c t="n" r="B32" s="8">
        <v>-46.1</v>
      </c>
      <c t="n" r="C32" s="8">
        <v>-34.1</v>
      </c>
    </row>
    <row r="33" spans="1:3">
      <c t="s" r="A33" s="4">
        <v>114</v>
      </c>
      <c t="n" r="B33" s="8">
        <v>-1.3</v>
      </c>
      <c t="n" r="C33" s="8">
        <v>-1.3</v>
      </c>
    </row>
    <row r="34" spans="1:3">
      <c t="s" r="A34" s="4">
        <v>115</v>
      </c>
      <c t="n" r="B34" s="8">
        <v>483.7</v>
      </c>
      <c t="n" r="C34" s="8">
        <v>637.4</v>
      </c>
    </row>
    <row r="35" spans="1:3">
      <c t="s" r="A35" s="4">
        <v>116</v>
      </c>
      <c t="n" r="B35" s="7">
        <v>1539.8</v>
      </c>
      <c t="n" r="C35" s="10">
        <v>16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26</v>
      </c>
    </row>
    <row r="3" spans="1:3">
      <c t="s" r="A3" s="3">
        <v>127</v>
      </c>
    </row>
    <row r="4" spans="1:3">
      <c t="s" r="A4" s="4">
        <v>248</v>
      </c>
      <c t="n" r="B4" s="10">
        <v>45500000</v>
      </c>
      <c t="n" r="C4" s="10">
        <v>4300000</v>
      </c>
    </row>
    <row r="5" spans="1:3">
      <c t="s" r="A5" s="4">
        <v>249</v>
      </c>
      <c t="n" r="B5" s="5">
        <v>0</v>
      </c>
    </row>
    <row r="6" spans="1:3">
      <c t="s" r="A6" s="4">
        <v>250</v>
      </c>
      <c t="n" r="B6" s="5">
        <v>5000000</v>
      </c>
    </row>
    <row r="7" spans="1:3">
      <c t="s" r="A7" s="4">
        <v>251</v>
      </c>
      <c t="n" r="B7" s="5">
        <v>500000</v>
      </c>
    </row>
    <row r="8" spans="1:3">
      <c t="s" r="A8" s="4">
        <v>252</v>
      </c>
      <c t="n" r="B8" s="5">
        <v>21700000</v>
      </c>
    </row>
    <row r="9" spans="1:3">
      <c t="s" r="A9" s="4">
        <v>58</v>
      </c>
      <c t="n" r="B9" s="5">
        <v>10400000</v>
      </c>
    </row>
    <row r="10" spans="1:3">
      <c t="s" r="A10" s="4">
        <v>253</v>
      </c>
      <c t="n" r="B10" s="5">
        <v>8500000</v>
      </c>
    </row>
    <row r="11" spans="1:3">
      <c t="s" r="A11" s="4">
        <v>91</v>
      </c>
      <c t="n" r="B11" s="5">
        <v>12800000</v>
      </c>
    </row>
    <row r="12" spans="1:3">
      <c t="s" r="A12" s="4">
        <v>254</v>
      </c>
      <c t="n" r="B12" s="5">
        <v>14600000</v>
      </c>
    </row>
    <row r="13" spans="1:3">
      <c t="s" r="A13" s="4">
        <v>95</v>
      </c>
      <c t="n" r="B13" s="5">
        <v>3800000</v>
      </c>
    </row>
    <row r="14" spans="1:3">
      <c t="s" r="A14" s="4">
        <v>255</v>
      </c>
      <c t="n" r="B14" s="10">
        <v>-26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56</v>
      </c>
      <c t="s" r="B1" s="2">
        <v>25</v>
      </c>
      <c t="s" r="E1" s="2">
        <v>1</v>
      </c>
    </row>
    <row r="2" spans="1:6">
      <c t="s" r="B2" s="2">
        <v>2</v>
      </c>
      <c t="s" r="C2" s="2">
        <v>257</v>
      </c>
      <c t="s" r="D2" s="2">
        <v>26</v>
      </c>
      <c t="s" r="E2" s="2">
        <v>2</v>
      </c>
      <c t="s" r="F2" s="2">
        <v>26</v>
      </c>
    </row>
    <row r="3" spans="1:6">
      <c t="s" r="A3" s="3">
        <v>130</v>
      </c>
    </row>
    <row r="4" spans="1:6">
      <c t="s" r="A4" s="4">
        <v>258</v>
      </c>
      <c t="n" r="B4" s="7">
        <v>0.8</v>
      </c>
      <c t="n" r="D4" s="7">
        <v>4.5</v>
      </c>
      <c t="n" r="E4" s="7">
        <v>0.7</v>
      </c>
      <c t="n" r="F4" s="7">
        <v>8.699999999999999</v>
      </c>
    </row>
    <row r="5" spans="1:6">
      <c t="s" r="A5" s="4">
        <v>259</v>
      </c>
      <c t="n" r="E5" s="8">
        <v>0.7</v>
      </c>
      <c t="n" r="F5" s="8">
        <v>8.699999999999999</v>
      </c>
    </row>
    <row r="6" spans="1:6">
      <c t="s" r="A6" s="4">
        <v>260</v>
      </c>
      <c t="n" r="B6" s="7">
        <v>12.2</v>
      </c>
      <c t="n" r="D6" s="7">
        <v>13.1</v>
      </c>
      <c t="n" r="E6" s="7">
        <v>-26.8</v>
      </c>
      <c t="n" r="F6" s="7">
        <v>26.9</v>
      </c>
    </row>
    <row r="7" spans="1:6">
      <c t="s" r="A7" s="4">
        <v>261</v>
      </c>
      <c t="s" r="B7" s="4">
        <v>262</v>
      </c>
      <c t="s" r="D7" s="4">
        <v>263</v>
      </c>
      <c t="s" r="E7" s="4">
        <v>264</v>
      </c>
      <c t="s" r="F7" s="4">
        <v>265</v>
      </c>
    </row>
    <row r="8" spans="1:6">
      <c t="s" r="A8" s="4">
        <v>266</v>
      </c>
      <c t="n" r="C8" s="7">
        <v>3.2</v>
      </c>
    </row>
    <row r="9" spans="1:6">
      <c t="s" r="A9" s="4">
        <v>267</v>
      </c>
      <c t="n" r="B9" s="7">
        <v>2.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r="A1" s="1">
        <v>268</v>
      </c>
      <c t="s" r="B1" s="2">
        <v>25</v>
      </c>
      <c t="s" r="E1" s="2">
        <v>1</v>
      </c>
    </row>
    <row r="2" spans="1:8">
      <c t="s" r="B2" s="2">
        <v>2</v>
      </c>
      <c t="s" r="C2" s="2">
        <v>269</v>
      </c>
      <c t="s" r="D2" s="2">
        <v>26</v>
      </c>
      <c t="s" r="E2" s="2">
        <v>2</v>
      </c>
      <c t="s" r="F2" s="2">
        <v>26</v>
      </c>
      <c t="s" r="G2" s="2">
        <v>257</v>
      </c>
      <c t="s" r="H2" s="2">
        <v>270</v>
      </c>
    </row>
    <row r="3" spans="1:8">
      <c t="s" r="A3" s="3">
        <v>134</v>
      </c>
    </row>
    <row r="4" spans="1:8">
      <c t="s" r="A4" s="4">
        <v>42</v>
      </c>
      <c t="n" r="B4" s="7">
        <v>11.4</v>
      </c>
      <c t="n" r="D4" s="7">
        <v>8.6</v>
      </c>
      <c t="n" r="E4" s="7">
        <v>-27.5</v>
      </c>
      <c t="n" r="F4" s="7">
        <v>18.2</v>
      </c>
    </row>
    <row r="5" spans="1:8">
      <c t="s" r="A5" s="4">
        <v>271</v>
      </c>
      <c t="n" r="B5" s="5">
        <v>22</v>
      </c>
      <c t="n" r="D5" s="5">
        <v>24</v>
      </c>
      <c t="n" r="E5" s="8">
        <v>22.7</v>
      </c>
      <c t="n" r="F5" s="8">
        <v>22.7</v>
      </c>
    </row>
    <row r="6" spans="1:8">
      <c t="s" r="A6" s="4">
        <v>272</v>
      </c>
      <c t="n" r="B6" s="8">
        <v>0.1</v>
      </c>
      <c t="n" r="D6" s="8">
        <v>0.1</v>
      </c>
      <c t="n" r="E6" s="5">
        <v>0</v>
      </c>
      <c t="n" r="F6" s="8">
        <v>0.1</v>
      </c>
    </row>
    <row r="7" spans="1:8">
      <c t="s" r="A7" s="4">
        <v>273</v>
      </c>
      <c t="n" r="B7" s="5">
        <v>0</v>
      </c>
      <c t="n" r="D7" s="5">
        <v>2</v>
      </c>
      <c t="n" r="E7" s="5">
        <v>0</v>
      </c>
      <c t="n" r="F7" s="8">
        <v>2.9</v>
      </c>
    </row>
    <row r="8" spans="1:8">
      <c t="s" r="A8" s="4">
        <v>274</v>
      </c>
      <c t="n" r="B8" s="8">
        <v>22.1</v>
      </c>
      <c t="n" r="D8" s="8">
        <v>26.1</v>
      </c>
      <c t="n" r="E8" s="8">
        <v>22.7</v>
      </c>
      <c t="n" r="F8" s="8">
        <v>25.7</v>
      </c>
    </row>
    <row r="9" spans="1:8">
      <c t="s" r="A9" s="4">
        <v>275</v>
      </c>
      <c t="n" r="B9" s="9">
        <v>0.52</v>
      </c>
      <c t="n" r="D9" s="9">
        <v>0.36</v>
      </c>
      <c t="n" r="E9" s="9">
        <v>-1.21</v>
      </c>
      <c t="n" r="F9" s="9">
        <v>0.8</v>
      </c>
    </row>
    <row r="10" spans="1:8">
      <c t="s" r="A10" s="4">
        <v>276</v>
      </c>
      <c t="n" r="B10" s="11">
        <v>0.51</v>
      </c>
      <c t="n" r="D10" s="9">
        <v>0.33</v>
      </c>
      <c t="n" r="E10" s="11">
        <v>-1.21</v>
      </c>
      <c t="n" r="F10" s="9">
        <v>0.71</v>
      </c>
    </row>
    <row r="11" spans="1:8">
      <c t="s" r="A11" s="4">
        <v>277</v>
      </c>
      <c t="n" r="B11" s="11">
        <v>33.44</v>
      </c>
      <c t="n" r="E11" s="11">
        <v>33.44</v>
      </c>
      <c t="n" r="G11" s="9">
        <v>33.68</v>
      </c>
      <c t="n" r="H11" s="9">
        <v>33.79</v>
      </c>
    </row>
    <row r="12" spans="1:8">
      <c t="s" r="A12" s="4">
        <v>278</v>
      </c>
      <c t="n" r="B12" s="9">
        <v>46.64</v>
      </c>
      <c t="n" r="E12" s="9">
        <v>46.64</v>
      </c>
    </row>
    <row r="13" spans="1:8">
      <c t="s" r="A13" s="4">
        <v>279</v>
      </c>
      <c t="n" r="C13" s="8">
        <v>0.9</v>
      </c>
    </row>
    <row r="14" spans="1:8">
      <c t="s" r="A14" s="4">
        <v>280</v>
      </c>
      <c t="n" r="E14" s="5">
        <v>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81</v>
      </c>
      <c t="s" r="B1" s="2">
        <v>2</v>
      </c>
      <c t="s" r="C1" s="2">
        <v>85</v>
      </c>
    </row>
    <row r="2" spans="1:3">
      <c t="s" r="A2" s="3">
        <v>136</v>
      </c>
    </row>
    <row r="3" spans="1:3">
      <c t="s" r="A3" s="4">
        <v>282</v>
      </c>
      <c t="n" r="B3" s="7">
        <v>109.2</v>
      </c>
      <c t="n" r="C3" s="7">
        <v>101.2</v>
      </c>
    </row>
    <row r="4" spans="1:3">
      <c t="s" r="A4" s="4">
        <v>283</v>
      </c>
      <c t="n" r="B4" s="8">
        <v>27.4</v>
      </c>
      <c t="n" r="C4" s="8">
        <v>22.1</v>
      </c>
    </row>
    <row r="5" spans="1:3">
      <c t="s" r="A5" s="4">
        <v>284</v>
      </c>
      <c t="n" r="B5" s="8">
        <v>48.6</v>
      </c>
      <c t="n" r="C5" s="8">
        <v>45.7</v>
      </c>
    </row>
    <row r="6" spans="1:3">
      <c t="s" r="A6" s="4">
        <v>285</v>
      </c>
      <c t="n" r="B6" s="8">
        <v>185.2</v>
      </c>
      <c t="n" r="C6" s="5">
        <v>169</v>
      </c>
    </row>
    <row r="7" spans="1:3">
      <c t="s" r="A7" s="4">
        <v>286</v>
      </c>
      <c t="n" r="B7" s="8">
        <v>-12.3</v>
      </c>
      <c t="n" r="C7" s="8">
        <v>-12.8</v>
      </c>
    </row>
    <row r="8" spans="1:3">
      <c t="s" r="A8" s="4">
        <v>287</v>
      </c>
      <c t="n" r="B8" s="8">
        <v>172.9</v>
      </c>
      <c t="n" r="C8" s="8">
        <v>156.2</v>
      </c>
    </row>
    <row r="9" spans="1:3">
      <c t="s" r="A9" s="4">
        <v>288</v>
      </c>
      <c t="n" r="B9" s="8">
        <v>11.2</v>
      </c>
      <c t="n" r="C9" s="8">
        <v>9.1</v>
      </c>
    </row>
    <row r="10" spans="1:3">
      <c t="s" r="A10" s="4">
        <v>289</v>
      </c>
      <c t="n" r="B10" s="8">
        <v>6.1</v>
      </c>
      <c t="n" r="C10" s="8">
        <v>5.6</v>
      </c>
    </row>
    <row r="11" spans="1:3">
      <c t="s" r="A11" s="4">
        <v>290</v>
      </c>
      <c t="n" r="B11" s="8">
        <v>5.1</v>
      </c>
      <c t="n" r="C11" s="8">
        <v>3.5</v>
      </c>
    </row>
    <row r="12" spans="1:3">
      <c t="s" r="A12" s="4">
        <v>291</v>
      </c>
      <c t="n" r="B12" s="10">
        <v>178</v>
      </c>
      <c t="n" r="C12" s="7">
        <v>15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85</v>
      </c>
    </row>
    <row r="2" spans="1:3">
      <c t="s" r="A2" s="3">
        <v>293</v>
      </c>
    </row>
    <row r="3" spans="1:3">
      <c t="s" r="A3" s="4">
        <v>294</v>
      </c>
      <c t="n" r="B3" s="7">
        <v>245.9</v>
      </c>
      <c t="n" r="C3" s="7">
        <v>198.6</v>
      </c>
    </row>
    <row r="4" spans="1:3">
      <c t="s" r="A4" s="4">
        <v>295</v>
      </c>
      <c t="n" r="B4" s="8">
        <v>232.3</v>
      </c>
      <c t="n" r="C4" s="5">
        <v>200</v>
      </c>
    </row>
    <row r="5" spans="1:3">
      <c t="s" r="A5" s="4">
        <v>296</v>
      </c>
      <c t="n" r="B5" s="7">
        <v>13.6</v>
      </c>
      <c t="n" r="C5" s="7">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297</v>
      </c>
      <c t="s" r="B1" s="2">
        <v>25</v>
      </c>
      <c t="s" r="D1" s="2">
        <v>298</v>
      </c>
      <c t="s" r="E1" s="2">
        <v>1</v>
      </c>
    </row>
    <row r="2" spans="1:7">
      <c t="s" r="B2" s="2">
        <v>299</v>
      </c>
      <c t="s" r="C2" s="2">
        <v>300</v>
      </c>
      <c t="s" r="D2" s="2">
        <v>299</v>
      </c>
      <c t="s" r="E2" s="2">
        <v>301</v>
      </c>
      <c t="s" r="F2" s="2">
        <v>302</v>
      </c>
      <c t="s" r="G2" s="2">
        <v>303</v>
      </c>
    </row>
    <row r="3" spans="1:7">
      <c t="s" r="A3" s="3">
        <v>293</v>
      </c>
    </row>
    <row r="4" spans="1:7">
      <c t="s" r="A4" s="4">
        <v>288</v>
      </c>
      <c t="n" r="F4" s="7">
        <v>11.2</v>
      </c>
      <c t="n" r="G4" s="7">
        <v>9.1</v>
      </c>
    </row>
    <row r="5" spans="1:7">
      <c t="s" r="A5" s="4">
        <v>289</v>
      </c>
      <c t="n" r="F5" s="8">
        <v>6.1</v>
      </c>
      <c t="n" r="G5" s="8">
        <v>5.6</v>
      </c>
    </row>
    <row r="6" spans="1:7">
      <c t="s" r="A6" s="4">
        <v>304</v>
      </c>
      <c t="n" r="C6" s="7">
        <v>98.5</v>
      </c>
      <c t="n" r="D6" s="7">
        <v>99.90000000000001</v>
      </c>
      <c t="n" r="E6" s="12">
        <v>89.2</v>
      </c>
    </row>
    <row r="7" spans="1:7">
      <c t="s" r="A7" s="4">
        <v>305</v>
      </c>
      <c t="n" r="C7" s="7">
        <v>6.2</v>
      </c>
    </row>
    <row r="8" spans="1:7">
      <c t="s" r="A8" s="4">
        <v>306</v>
      </c>
      <c t="n" r="B8" s="7">
        <v>1.4</v>
      </c>
    </row>
    <row r="9" spans="1:7">
      <c t="s" r="A9" s="4">
        <v>307</v>
      </c>
      <c t="n" r="B9" s="8">
        <v>0.2</v>
      </c>
    </row>
    <row r="10" spans="1:7">
      <c t="s" r="A10" s="4">
        <v>308</v>
      </c>
      <c t="n" r="B10" s="7">
        <v>1.2</v>
      </c>
    </row>
    <row r="11" spans="1:7">
      <c t="s" r="A11" s="4">
        <v>309</v>
      </c>
      <c t="n" r="F11" s="8">
        <v>4.1</v>
      </c>
      <c t="n" r="G11" s="8">
        <v>2.9</v>
      </c>
    </row>
    <row r="12" spans="1:7">
      <c t="s" r="A12" s="4">
        <v>310</v>
      </c>
    </row>
    <row r="13" spans="1:7">
      <c t="s" r="A13" s="3">
        <v>293</v>
      </c>
    </row>
    <row r="14" spans="1:7">
      <c t="s" r="A14" s="4">
        <v>311</v>
      </c>
      <c t="n" r="F14" s="8">
        <v>20.3</v>
      </c>
      <c t="n" r="G14" s="8">
        <v>6.3</v>
      </c>
    </row>
    <row r="15" spans="1:7">
      <c t="s" r="A15" s="4">
        <v>312</v>
      </c>
    </row>
    <row r="16" spans="1:7">
      <c t="s" r="A16" s="3">
        <v>293</v>
      </c>
    </row>
    <row r="17" spans="1:7">
      <c t="s" r="A17" s="4">
        <v>313</v>
      </c>
      <c t="n" r="F17" s="8">
        <v>6.7</v>
      </c>
      <c t="n" r="G17" s="8">
        <v>7.7</v>
      </c>
    </row>
    <row r="18" spans="1:7">
      <c t="s" r="A18" s="4">
        <v>314</v>
      </c>
    </row>
    <row r="19" spans="1:7">
      <c t="s" r="A19" s="3">
        <v>293</v>
      </c>
    </row>
    <row r="20" spans="1:7">
      <c t="s" r="A20" s="4">
        <v>315</v>
      </c>
      <c t="n" r="F20" s="8">
        <v>13.6</v>
      </c>
      <c t="n" r="G20" s="8">
        <v>-1.4</v>
      </c>
    </row>
    <row r="21" spans="1:7">
      <c t="s" r="A21" s="4">
        <v>288</v>
      </c>
      <c t="n" r="F21" s="8">
        <v>7.8</v>
      </c>
      <c t="n" r="G21" s="8">
        <v>5.9</v>
      </c>
    </row>
    <row r="22" spans="1:7">
      <c t="s" r="A22" s="4">
        <v>289</v>
      </c>
      <c t="n" r="F22" s="8">
        <v>11.8</v>
      </c>
      <c t="n" r="G22" s="8">
        <v>10.5</v>
      </c>
    </row>
    <row r="23" spans="1:7">
      <c t="s" r="A23" s="4">
        <v>316</v>
      </c>
      <c t="n" r="F23" s="10">
        <v>-4</v>
      </c>
      <c t="n" r="G23" s="7">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7</v>
      </c>
      <c t="s" r="B1" s="2">
        <v>25</v>
      </c>
      <c t="s" r="C1" s="2">
        <v>1</v>
      </c>
    </row>
    <row r="2" spans="1:4">
      <c t="s" r="B2" s="2">
        <v>269</v>
      </c>
      <c t="s" r="C2" s="2">
        <v>2</v>
      </c>
      <c t="s" r="D2" s="2">
        <v>85</v>
      </c>
    </row>
    <row r="3" spans="1:4">
      <c t="s" r="A3" s="3">
        <v>318</v>
      </c>
    </row>
    <row r="4" spans="1:4">
      <c t="s" r="A4" s="4">
        <v>319</v>
      </c>
      <c t="n" r="C4" s="7">
        <v>232.4</v>
      </c>
    </row>
    <row r="5" spans="1:4">
      <c t="s" r="A5" s="4">
        <v>320</v>
      </c>
      <c t="n" r="C5" s="8">
        <v>12.8</v>
      </c>
    </row>
    <row r="6" spans="1:4">
      <c t="s" r="A6" s="4">
        <v>321</v>
      </c>
      <c t="n" r="B6" s="7">
        <v>-46.1</v>
      </c>
      <c t="n" r="C6" s="8">
        <v>-46.1</v>
      </c>
    </row>
    <row r="7" spans="1:4">
      <c t="s" r="A7" s="4">
        <v>322</v>
      </c>
      <c t="n" r="C7" s="8">
        <v>-2.5</v>
      </c>
    </row>
    <row r="8" spans="1:4">
      <c t="s" r="A8" s="4">
        <v>323</v>
      </c>
      <c t="n" r="C8" s="8">
        <v>196.6</v>
      </c>
    </row>
    <row r="9" spans="1:4">
      <c t="s" r="A9" s="4">
        <v>324</v>
      </c>
    </row>
    <row r="10" spans="1:4">
      <c t="s" r="A10" s="3">
        <v>318</v>
      </c>
    </row>
    <row r="11" spans="1:4">
      <c t="s" r="A11" s="4">
        <v>319</v>
      </c>
      <c t="n" r="C11" s="5">
        <v>169</v>
      </c>
    </row>
    <row r="12" spans="1:4">
      <c t="s" r="A12" s="4">
        <v>320</v>
      </c>
      <c t="n" r="C12" s="8">
        <v>12.8</v>
      </c>
    </row>
    <row r="13" spans="1:4">
      <c t="s" r="A13" s="4">
        <v>322</v>
      </c>
      <c t="n" r="C13" s="8">
        <v>-1.4</v>
      </c>
    </row>
    <row r="14" spans="1:4">
      <c t="s" r="A14" s="4">
        <v>323</v>
      </c>
      <c t="n" r="C14" s="8">
        <v>180.4</v>
      </c>
    </row>
    <row r="15" spans="1:4">
      <c t="s" r="A15" s="4">
        <v>325</v>
      </c>
      <c t="n" r="C15" s="8">
        <v>27.8</v>
      </c>
      <c t="n" r="D15" s="7">
        <v>27.8</v>
      </c>
    </row>
    <row r="16" spans="1:4">
      <c t="s" r="A16" s="4">
        <v>326</v>
      </c>
    </row>
    <row r="17" spans="1:4">
      <c t="s" r="A17" s="3">
        <v>318</v>
      </c>
    </row>
    <row r="18" spans="1:4">
      <c t="s" r="A18" s="4">
        <v>319</v>
      </c>
      <c t="n" r="C18" s="8">
        <v>56.3</v>
      </c>
    </row>
    <row r="19" spans="1:4">
      <c t="s" r="A19" s="4">
        <v>320</v>
      </c>
      <c t="n" r="C19" s="5">
        <v>0</v>
      </c>
    </row>
    <row r="20" spans="1:4">
      <c t="s" r="A20" s="4">
        <v>321</v>
      </c>
      <c t="n" r="C20" s="8">
        <v>-46.1</v>
      </c>
    </row>
    <row r="21" spans="1:4">
      <c t="s" r="A21" s="4">
        <v>322</v>
      </c>
      <c t="n" r="C21" s="8">
        <v>-1.1</v>
      </c>
    </row>
    <row r="22" spans="1:4">
      <c t="s" r="A22" s="4">
        <v>323</v>
      </c>
      <c t="n" r="C22" s="8">
        <v>9.1</v>
      </c>
    </row>
    <row r="23" spans="1:4">
      <c t="s" r="A23" s="4">
        <v>325</v>
      </c>
      <c t="n" r="C23" s="8">
        <v>154.8</v>
      </c>
      <c t="n" r="D23" s="7">
        <v>108.7</v>
      </c>
    </row>
    <row r="24" spans="1:4">
      <c t="s" r="A24" s="4">
        <v>327</v>
      </c>
    </row>
    <row r="25" spans="1:4">
      <c t="s" r="A25" s="3">
        <v>318</v>
      </c>
    </row>
    <row r="26" spans="1:4">
      <c t="s" r="A26" s="4">
        <v>319</v>
      </c>
      <c t="n" r="C26" s="8">
        <v>7.1</v>
      </c>
    </row>
    <row r="27" spans="1:4">
      <c t="s" r="A27" s="4">
        <v>323</v>
      </c>
      <c t="n" r="C27" s="7">
        <v>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85</v>
      </c>
    </row>
    <row r="2" spans="1:3">
      <c t="s" r="A2" s="3">
        <v>329</v>
      </c>
    </row>
    <row r="3" spans="1:3">
      <c t="s" r="A3" s="4">
        <v>330</v>
      </c>
      <c t="n" r="B3" s="7">
        <v>336.5</v>
      </c>
      <c t="n" r="C3" s="7">
        <v>325.1</v>
      </c>
    </row>
    <row r="4" spans="1:3">
      <c t="s" r="A4" s="4">
        <v>331</v>
      </c>
      <c t="n" r="B4" s="8">
        <v>173.3</v>
      </c>
      <c t="n" r="C4" s="8">
        <v>158.4</v>
      </c>
    </row>
    <row r="5" spans="1:3">
      <c t="s" r="A5" s="4">
        <v>332</v>
      </c>
      <c t="n" r="B5" s="8">
        <v>371.4</v>
      </c>
      <c t="n" r="C5" s="8">
        <v>361.2</v>
      </c>
    </row>
    <row r="6" spans="1:3">
      <c t="s" r="A6" s="4">
        <v>333</v>
      </c>
    </row>
    <row r="7" spans="1:3">
      <c t="s" r="A7" s="3">
        <v>329</v>
      </c>
    </row>
    <row r="8" spans="1:3">
      <c t="s" r="A8" s="4">
        <v>330</v>
      </c>
      <c t="n" r="B8" s="8">
        <v>213.7</v>
      </c>
      <c t="n" r="C8" s="8">
        <v>213.6</v>
      </c>
    </row>
    <row r="9" spans="1:3">
      <c t="s" r="A9" s="4">
        <v>331</v>
      </c>
      <c t="n" r="B9" s="8">
        <v>107.3</v>
      </c>
      <c t="n" r="C9" s="8">
        <v>98.2</v>
      </c>
    </row>
    <row r="10" spans="1:3">
      <c t="s" r="A10" s="4">
        <v>334</v>
      </c>
    </row>
    <row r="11" spans="1:3">
      <c t="s" r="A11" s="3">
        <v>329</v>
      </c>
    </row>
    <row r="12" spans="1:3">
      <c t="s" r="A12" s="4">
        <v>330</v>
      </c>
      <c t="n" r="B12" s="8">
        <v>63.1</v>
      </c>
      <c t="n" r="C12" s="8">
        <v>53.7</v>
      </c>
    </row>
    <row r="13" spans="1:3">
      <c t="s" r="A13" s="4">
        <v>331</v>
      </c>
      <c t="n" r="B13" s="8">
        <v>25.7</v>
      </c>
      <c t="n" r="C13" s="8">
        <v>22.7</v>
      </c>
    </row>
    <row r="14" spans="1:3">
      <c t="s" r="A14" s="4">
        <v>335</v>
      </c>
    </row>
    <row r="15" spans="1:3">
      <c t="s" r="A15" s="3">
        <v>329</v>
      </c>
    </row>
    <row r="16" spans="1:3">
      <c t="s" r="A16" s="4">
        <v>330</v>
      </c>
      <c t="n" r="B16" s="8">
        <v>35.6</v>
      </c>
      <c t="n" r="C16" s="8">
        <v>33.8</v>
      </c>
    </row>
    <row r="17" spans="1:3">
      <c t="s" r="A17" s="4">
        <v>331</v>
      </c>
      <c t="n" r="B17" s="8">
        <v>18.3</v>
      </c>
      <c t="n" r="C17" s="8">
        <v>16.7</v>
      </c>
    </row>
    <row r="18" spans="1:3">
      <c t="s" r="A18" s="4">
        <v>336</v>
      </c>
      <c t="n" r="B18" s="8">
        <v>34.9</v>
      </c>
      <c t="n" r="C18" s="8">
        <v>36.1</v>
      </c>
    </row>
    <row r="19" spans="1:3">
      <c t="s" r="A19" s="4">
        <v>337</v>
      </c>
    </row>
    <row r="20" spans="1:3">
      <c t="s" r="A20" s="3">
        <v>329</v>
      </c>
    </row>
    <row r="21" spans="1:3">
      <c t="s" r="A21" s="4">
        <v>330</v>
      </c>
      <c t="n" r="B21" s="8">
        <v>24.1</v>
      </c>
      <c t="n" r="C21" s="5">
        <v>24</v>
      </c>
    </row>
    <row r="22" spans="1:3">
      <c t="s" r="A22" s="4">
        <v>331</v>
      </c>
      <c t="n" r="B22" s="10">
        <v>22</v>
      </c>
      <c t="n" r="C22" s="7">
        <v>2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338</v>
      </c>
      <c t="s" r="B1" s="2">
        <v>25</v>
      </c>
      <c t="s" r="E1" s="2">
        <v>1</v>
      </c>
    </row>
    <row r="2" spans="1:7">
      <c t="s" r="B2" s="2">
        <v>2</v>
      </c>
      <c t="s" r="C2" s="2">
        <v>269</v>
      </c>
      <c t="s" r="D2" s="2">
        <v>26</v>
      </c>
      <c t="s" r="E2" s="2">
        <v>2</v>
      </c>
      <c t="s" r="F2" s="2">
        <v>26</v>
      </c>
      <c t="s" r="G2" s="2">
        <v>85</v>
      </c>
    </row>
    <row r="3" spans="1:7">
      <c t="s" r="A3" s="3">
        <v>339</v>
      </c>
    </row>
    <row r="4" spans="1:7">
      <c t="s" r="A4" s="4">
        <v>340</v>
      </c>
      <c t="n" r="C4" s="7">
        <v>46.1</v>
      </c>
      <c t="n" r="E4" s="7">
        <v>46.1</v>
      </c>
    </row>
    <row r="5" spans="1:7">
      <c t="s" r="A5" s="4">
        <v>91</v>
      </c>
      <c t="n" r="B5" s="7">
        <v>196.6</v>
      </c>
      <c t="n" r="E5" s="8">
        <v>196.6</v>
      </c>
      <c t="n" r="G5" s="7">
        <v>232.4</v>
      </c>
    </row>
    <row r="6" spans="1:7">
      <c t="s" r="A6" s="4">
        <v>341</v>
      </c>
      <c t="n" r="B6" s="8">
        <v>5.4</v>
      </c>
      <c t="n" r="D6" s="7">
        <v>5.8</v>
      </c>
      <c t="n" r="E6" s="8">
        <v>16.4</v>
      </c>
      <c t="n" r="F6" s="7">
        <v>17.6</v>
      </c>
    </row>
    <row r="7" spans="1:7">
      <c t="s" r="A7" s="4">
        <v>342</v>
      </c>
    </row>
    <row r="8" spans="1:7">
      <c t="s" r="A8" s="3">
        <v>339</v>
      </c>
    </row>
    <row r="9" spans="1:7">
      <c t="s" r="A9" s="4">
        <v>340</v>
      </c>
      <c t="n" r="E9" s="8">
        <v>46.1</v>
      </c>
    </row>
    <row r="10" spans="1:7">
      <c t="s" r="A10" s="4">
        <v>91</v>
      </c>
      <c t="n" r="B10" s="8">
        <v>9.1</v>
      </c>
      <c t="n" r="E10" s="8">
        <v>9.1</v>
      </c>
      <c t="n" r="G10" s="8">
        <v>56.3</v>
      </c>
    </row>
    <row r="11" spans="1:7">
      <c t="s" r="A11" s="4">
        <v>325</v>
      </c>
      <c t="n" r="B11" s="8">
        <v>154.8</v>
      </c>
      <c t="n" r="E11" s="8">
        <v>154.8</v>
      </c>
      <c t="n" r="G11" s="7">
        <v>108.7</v>
      </c>
    </row>
    <row r="12" spans="1:7">
      <c t="s" r="A12" s="4">
        <v>342</v>
      </c>
    </row>
    <row r="13" spans="1:7">
      <c t="s" r="A13" s="3">
        <v>339</v>
      </c>
    </row>
    <row r="14" spans="1:7">
      <c t="s" r="A14" s="4">
        <v>91</v>
      </c>
      <c t="n" r="B14" s="10">
        <v>4</v>
      </c>
      <c t="n" r="E14" s="10">
        <v>4</v>
      </c>
    </row>
    <row r="15" spans="1:7">
      <c t="s" r="A15" s="4">
        <v>343</v>
      </c>
      <c t="n" r="C15" s="7">
        <v>0.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85</v>
      </c>
    </row>
    <row r="2" spans="1:3">
      <c t="s" r="A2" s="3">
        <v>145</v>
      </c>
    </row>
    <row r="3" spans="1:3">
      <c t="s" r="A3" s="4">
        <v>345</v>
      </c>
      <c t="n" r="B3" s="7">
        <v>43.4</v>
      </c>
      <c t="n" r="C3" s="10">
        <v>43</v>
      </c>
    </row>
    <row r="4" spans="1:3">
      <c t="s" r="A4" s="4">
        <v>82</v>
      </c>
      <c t="n" r="B4" s="8">
        <v>24.3</v>
      </c>
      <c t="n" r="C4" s="8">
        <v>35.3</v>
      </c>
    </row>
    <row r="5" spans="1:3">
      <c t="s" r="A5" s="4">
        <v>346</v>
      </c>
      <c t="n" r="B5" s="8">
        <v>12.5</v>
      </c>
      <c t="n" r="C5" s="8">
        <v>13.5</v>
      </c>
    </row>
    <row r="6" spans="1:3">
      <c t="s" r="A6" s="4">
        <v>347</v>
      </c>
      <c t="n" r="B6" s="8">
        <v>11.2</v>
      </c>
      <c t="n" r="C6" s="8">
        <v>8.699999999999999</v>
      </c>
    </row>
    <row r="7" spans="1:3">
      <c t="s" r="A7" s="4">
        <v>34</v>
      </c>
      <c t="n" r="B7" s="8">
        <v>43.8</v>
      </c>
      <c t="n" r="C7" s="8">
        <v>31.1</v>
      </c>
    </row>
    <row r="8" spans="1:3">
      <c t="s" r="A8" s="4">
        <v>101</v>
      </c>
      <c t="n" r="B8" s="7">
        <v>135.2</v>
      </c>
      <c t="n" r="C8" s="7">
        <v>13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7</v>
      </c>
      <c t="s" r="B1" s="2">
        <v>2</v>
      </c>
      <c t="s" r="C1" s="2">
        <v>85</v>
      </c>
    </row>
    <row r="2" spans="1:3">
      <c t="s" r="A2" s="3">
        <v>118</v>
      </c>
    </row>
    <row r="3" spans="1:3">
      <c t="s" r="A3" s="4">
        <v>119</v>
      </c>
      <c t="n" r="B3" s="9">
        <v>0.01</v>
      </c>
      <c t="n" r="C3" s="9">
        <v>0.01</v>
      </c>
    </row>
    <row r="4" spans="1:3">
      <c t="s" r="A4" s="4">
        <v>120</v>
      </c>
      <c t="n" r="B4" s="5">
        <v>100000000</v>
      </c>
      <c t="n" r="C4" s="5">
        <v>100000000</v>
      </c>
    </row>
    <row r="5" spans="1:3">
      <c t="s" r="A5" s="4">
        <v>121</v>
      </c>
      <c t="n" r="B5" s="5">
        <v>22154137</v>
      </c>
      <c t="n" r="C5" s="5">
        <v>24172716</v>
      </c>
    </row>
    <row r="6" spans="1:3">
      <c t="s" r="A6" s="4">
        <v>122</v>
      </c>
      <c t="n" r="B6" s="5">
        <v>198040</v>
      </c>
      <c t="n" r="C6" s="5">
        <v>2000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8</v>
      </c>
      <c t="s" r="B1" s="2">
        <v>2</v>
      </c>
      <c t="s" r="C1" s="2">
        <v>85</v>
      </c>
      <c t="s" r="D1" s="2">
        <v>349</v>
      </c>
    </row>
    <row r="2" spans="1:4">
      <c t="s" r="A2" s="3">
        <v>350</v>
      </c>
    </row>
    <row r="3" spans="1:4">
      <c t="s" r="A3" s="4">
        <v>351</v>
      </c>
      <c t="n" r="B3" s="10">
        <v>24</v>
      </c>
      <c t="n" r="C3" s="7">
        <v>23.6</v>
      </c>
    </row>
    <row r="4" spans="1:4">
      <c t="s" r="A4" s="4">
        <v>352</v>
      </c>
      <c t="n" r="B4" s="8">
        <v>283.2</v>
      </c>
      <c t="n" r="C4" s="5">
        <v>271</v>
      </c>
    </row>
    <row r="5" spans="1:4">
      <c t="s" r="A5" s="4">
        <v>353</v>
      </c>
      <c t="n" r="B5" s="8">
        <v>12.2</v>
      </c>
      <c t="n" r="C5" s="8">
        <v>11.7</v>
      </c>
    </row>
    <row r="6" spans="1:4">
      <c t="s" r="A6" s="4">
        <v>354</v>
      </c>
    </row>
    <row r="7" spans="1:4">
      <c t="s" r="A7" s="3">
        <v>350</v>
      </c>
    </row>
    <row r="8" spans="1:4">
      <c t="s" r="A8" s="4">
        <v>351</v>
      </c>
      <c t="n" r="B8" s="10">
        <v>24</v>
      </c>
      <c t="n" r="C8" s="8">
        <v>23.6</v>
      </c>
    </row>
    <row r="9" spans="1:4">
      <c t="s" r="A9" s="4">
        <v>355</v>
      </c>
    </row>
    <row r="10" spans="1:4">
      <c t="s" r="A10" s="3">
        <v>350</v>
      </c>
    </row>
    <row r="11" spans="1:4">
      <c t="s" r="A11" s="4">
        <v>352</v>
      </c>
      <c t="n" r="D11" s="7">
        <v>73.40000000000001</v>
      </c>
    </row>
    <row r="12" spans="1:4">
      <c t="s" r="A12" s="4">
        <v>356</v>
      </c>
    </row>
    <row r="13" spans="1:4">
      <c t="s" r="A13" s="3">
        <v>350</v>
      </c>
    </row>
    <row r="14" spans="1:4">
      <c t="s" r="A14" s="4">
        <v>352</v>
      </c>
      <c t="n" r="D14" s="7">
        <v>153.8</v>
      </c>
    </row>
    <row r="15" spans="1:4">
      <c t="s" r="A15" s="4">
        <v>357</v>
      </c>
    </row>
    <row r="16" spans="1:4">
      <c t="s" r="A16" s="3">
        <v>350</v>
      </c>
    </row>
    <row r="17" spans="1:4">
      <c t="s" r="A17" s="4">
        <v>358</v>
      </c>
      <c t="s" r="B17" s="4">
        <v>359</v>
      </c>
    </row>
    <row r="18" spans="1:4">
      <c t="s" r="A18" s="4">
        <v>360</v>
      </c>
      <c t="s" r="B18" s="4">
        <v>361</v>
      </c>
    </row>
    <row r="19" spans="1:4">
      <c t="s" r="A19" s="4">
        <v>362</v>
      </c>
      <c t="s" r="B19" s="4">
        <v>363</v>
      </c>
    </row>
    <row r="20" spans="1:4">
      <c t="s" r="A20" s="4">
        <v>353</v>
      </c>
      <c t="n" r="B20" s="7">
        <v>12.2</v>
      </c>
      <c t="n" r="C20" s="7">
        <v>1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4</v>
      </c>
      <c t="s" r="B1" s="2">
        <v>25</v>
      </c>
      <c t="s" r="D1" s="2">
        <v>1</v>
      </c>
    </row>
    <row r="2" spans="1:6">
      <c t="s" r="B2" s="2">
        <v>2</v>
      </c>
      <c t="s" r="C2" s="2">
        <v>26</v>
      </c>
      <c t="s" r="D2" s="2">
        <v>2</v>
      </c>
      <c t="s" r="E2" s="2">
        <v>26</v>
      </c>
      <c t="s" r="F2" s="2">
        <v>85</v>
      </c>
    </row>
    <row r="3" spans="1:6">
      <c t="s" r="A3" s="3">
        <v>350</v>
      </c>
    </row>
    <row r="4" spans="1:6">
      <c t="s" r="A4" s="4">
        <v>365</v>
      </c>
      <c t="n" r="B4" s="10">
        <v>0</v>
      </c>
      <c t="n" r="D4" s="10">
        <v>0</v>
      </c>
      <c t="n" r="F4" s="10">
        <v>0</v>
      </c>
    </row>
    <row r="5" spans="1:6">
      <c t="s" r="A5" s="4">
        <v>366</v>
      </c>
      <c t="n" r="B5" s="8">
        <v>24.3</v>
      </c>
      <c t="n" r="D5" s="8">
        <v>24.3</v>
      </c>
      <c t="n" r="F5" s="8">
        <v>35.3</v>
      </c>
    </row>
    <row r="6" spans="1:6">
      <c t="s" r="A6" s="4">
        <v>367</v>
      </c>
      <c t="n" r="D6" s="8">
        <v>35.8</v>
      </c>
      <c t="n" r="E6" s="7">
        <v>22.3</v>
      </c>
    </row>
    <row r="7" spans="1:6">
      <c t="s" r="A7" s="4">
        <v>310</v>
      </c>
    </row>
    <row r="8" spans="1:6">
      <c t="s" r="A8" s="3">
        <v>350</v>
      </c>
    </row>
    <row r="9" spans="1:6">
      <c t="s" r="A9" s="4">
        <v>365</v>
      </c>
      <c t="n" r="B9" s="8">
        <v>15.8</v>
      </c>
      <c t="n" r="D9" s="8">
        <v>15.8</v>
      </c>
      <c t="n" r="F9" s="8">
        <v>18.5</v>
      </c>
    </row>
    <row r="10" spans="1:6">
      <c t="s" r="A10" s="4">
        <v>368</v>
      </c>
    </row>
    <row r="11" spans="1:6">
      <c t="s" r="A11" s="3">
        <v>350</v>
      </c>
    </row>
    <row r="12" spans="1:6">
      <c t="s" r="A12" s="4">
        <v>369</v>
      </c>
      <c t="n" r="B12" s="5">
        <v>94</v>
      </c>
      <c t="n" r="D12" s="5">
        <v>94</v>
      </c>
      <c t="n" r="F12" s="5">
        <v>73</v>
      </c>
    </row>
    <row r="13" spans="1:6">
      <c t="s" r="A13" s="4">
        <v>370</v>
      </c>
    </row>
    <row r="14" spans="1:6">
      <c t="s" r="A14" s="3">
        <v>350</v>
      </c>
    </row>
    <row r="15" spans="1:6">
      <c t="s" r="A15" s="4">
        <v>365</v>
      </c>
      <c t="n" r="B15" s="8">
        <v>1.1</v>
      </c>
      <c t="n" r="D15" s="8">
        <v>1.1</v>
      </c>
      <c t="n" r="F15" s="8">
        <v>1.1</v>
      </c>
    </row>
    <row r="16" spans="1:6">
      <c t="s" r="A16" s="4">
        <v>371</v>
      </c>
    </row>
    <row r="17" spans="1:6">
      <c t="s" r="A17" s="3">
        <v>350</v>
      </c>
    </row>
    <row r="18" spans="1:6">
      <c t="s" r="A18" s="4">
        <v>372</v>
      </c>
      <c t="n" r="B18" s="8">
        <v>8.1</v>
      </c>
      <c t="n" r="D18" s="8">
        <v>8.1</v>
      </c>
      <c t="n" r="F18" s="8">
        <v>7.5</v>
      </c>
    </row>
    <row r="19" spans="1:6">
      <c t="s" r="A19" s="4">
        <v>373</v>
      </c>
    </row>
    <row r="20" spans="1:6">
      <c t="s" r="A20" s="3">
        <v>350</v>
      </c>
    </row>
    <row r="21" spans="1:6">
      <c t="s" r="A21" s="4">
        <v>366</v>
      </c>
      <c t="n" r="B21" s="8">
        <v>23.3</v>
      </c>
      <c t="n" r="D21" s="8">
        <v>23.3</v>
      </c>
      <c t="n" r="F21" s="7">
        <v>29.8</v>
      </c>
    </row>
    <row r="22" spans="1:6">
      <c t="s" r="A22" s="4">
        <v>374</v>
      </c>
    </row>
    <row r="23" spans="1:6">
      <c t="s" r="A23" s="3">
        <v>350</v>
      </c>
    </row>
    <row r="24" spans="1:6">
      <c t="s" r="A24" s="4">
        <v>375</v>
      </c>
      <c t="n" r="B24" s="8">
        <v>8.9</v>
      </c>
      <c t="n" r="C24" s="7">
        <v>7.5</v>
      </c>
      <c t="n" r="D24" s="8">
        <v>22.3</v>
      </c>
      <c t="n" r="E24" s="8">
        <v>23.3</v>
      </c>
    </row>
    <row r="25" spans="1:6">
      <c t="s" r="A25" s="4">
        <v>376</v>
      </c>
    </row>
    <row r="26" spans="1:6">
      <c t="s" r="A26" s="3">
        <v>350</v>
      </c>
    </row>
    <row r="27" spans="1:6">
      <c t="s" r="A27" s="4">
        <v>377</v>
      </c>
      <c t="n" r="B27" s="8">
        <v>5.2</v>
      </c>
      <c t="n" r="C27" s="8">
        <v>7.3</v>
      </c>
      <c t="n" r="D27" s="8">
        <v>15.9</v>
      </c>
      <c t="n" r="E27" s="8">
        <v>19.5</v>
      </c>
    </row>
    <row r="28" spans="1:6">
      <c t="s" r="A28" s="4">
        <v>378</v>
      </c>
    </row>
    <row r="29" spans="1:6">
      <c t="s" r="A29" s="3">
        <v>350</v>
      </c>
    </row>
    <row r="30" spans="1:6">
      <c t="s" r="A30" s="4">
        <v>379</v>
      </c>
      <c t="n" r="B30" s="10">
        <v>8</v>
      </c>
      <c t="n" r="C30" s="7">
        <v>7.7</v>
      </c>
      <c t="n" r="D30" s="8">
        <v>23.8</v>
      </c>
      <c t="n" r="E30" s="8">
        <v>22.8</v>
      </c>
    </row>
    <row r="31" spans="1:6">
      <c t="s" r="A31" s="4">
        <v>354</v>
      </c>
    </row>
    <row r="32" spans="1:6">
      <c t="s" r="A32" s="3">
        <v>350</v>
      </c>
    </row>
    <row r="33" spans="1:6">
      <c t="s" r="A33" s="4">
        <v>367</v>
      </c>
      <c t="n" r="D33" s="7">
        <v>17.6</v>
      </c>
      <c t="n" r="E33" s="7">
        <v>1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t="s" r="A1" s="1">
        <v>380</v>
      </c>
      <c t="s" r="B1" s="2">
        <v>25</v>
      </c>
      <c t="s" r="D1" s="2">
        <v>1</v>
      </c>
    </row>
    <row r="2" spans="1:7">
      <c t="s" r="B2" s="2">
        <v>2</v>
      </c>
      <c t="s" r="C2" s="2">
        <v>257</v>
      </c>
      <c t="s" r="D2" s="2">
        <v>2</v>
      </c>
      <c t="s" r="E2" s="2">
        <v>26</v>
      </c>
      <c t="s" r="F2" s="2">
        <v>270</v>
      </c>
      <c t="s" r="G2" s="2">
        <v>381</v>
      </c>
    </row>
    <row r="3" spans="1:7">
      <c t="s" r="A3" s="3">
        <v>382</v>
      </c>
    </row>
    <row r="4" spans="1:7">
      <c t="s" r="A4" s="4">
        <v>383</v>
      </c>
      <c t="n" r="B4" s="9">
        <v>33.44</v>
      </c>
      <c t="n" r="C4" s="9">
        <v>33.68</v>
      </c>
      <c t="n" r="D4" s="9">
        <v>33.44</v>
      </c>
      <c t="n" r="F4" s="9">
        <v>33.79</v>
      </c>
    </row>
    <row r="5" spans="1:7">
      <c t="s" r="A5" s="4">
        <v>384</v>
      </c>
      <c t="n" r="C5" s="7">
        <v>21.3</v>
      </c>
    </row>
    <row r="6" spans="1:7">
      <c t="s" r="A6" s="4">
        <v>385</v>
      </c>
      <c t="n" r="C6" s="8">
        <v>44.9</v>
      </c>
    </row>
    <row r="7" spans="1:7">
      <c t="s" r="A7" s="4">
        <v>386</v>
      </c>
      <c t="n" r="C7" s="8">
        <v>23.3</v>
      </c>
    </row>
    <row r="8" spans="1:7">
      <c t="s" r="A8" s="4">
        <v>387</v>
      </c>
      <c t="n" r="C8" s="8">
        <v>21.6</v>
      </c>
      <c t="n" r="D8" s="7">
        <v>21.6</v>
      </c>
      <c t="n" r="E8" s="7">
        <v>53.6</v>
      </c>
    </row>
    <row r="9" spans="1:7">
      <c t="s" r="A9" s="4">
        <v>388</v>
      </c>
      <c t="n" r="C9" s="8">
        <v>-2.8</v>
      </c>
      <c t="n" r="D9" s="8">
        <v>-2.8</v>
      </c>
      <c t="n" r="E9" s="5">
        <v>-10</v>
      </c>
    </row>
    <row r="10" spans="1:7">
      <c t="s" r="A10" s="4">
        <v>389</v>
      </c>
      <c t="n" r="C10" s="7">
        <v>1.8</v>
      </c>
    </row>
    <row r="11" spans="1:7">
      <c t="s" r="A11" s="4">
        <v>390</v>
      </c>
      <c t="n" r="B11" s="7">
        <v>2.2</v>
      </c>
      <c t="n" r="D11" s="7">
        <v>2.2</v>
      </c>
    </row>
    <row r="12" spans="1:7">
      <c t="s" r="A12" s="4">
        <v>391</v>
      </c>
      <c t="s" r="B12" s="4">
        <v>392</v>
      </c>
      <c t="s" r="D12" s="4">
        <v>392</v>
      </c>
    </row>
    <row r="13" spans="1:7">
      <c t="s" r="A13" s="4">
        <v>393</v>
      </c>
      <c t="n" r="D13" s="7">
        <v>0.4</v>
      </c>
      <c t="n" r="E13" s="8">
        <v>3.3</v>
      </c>
    </row>
    <row r="14" spans="1:7">
      <c t="s" r="A14" s="4">
        <v>394</v>
      </c>
      <c t="s" r="D14" s="4">
        <v>395</v>
      </c>
    </row>
    <row r="15" spans="1:7">
      <c t="s" r="A15" s="4">
        <v>396</v>
      </c>
      <c t="s" r="B15" s="4">
        <v>397</v>
      </c>
    </row>
    <row r="16" spans="1:7">
      <c t="s" r="A16" s="4">
        <v>398</v>
      </c>
      <c t="s" r="B16" s="4">
        <v>399</v>
      </c>
    </row>
    <row r="17" spans="1:7">
      <c t="s" r="A17" s="4">
        <v>400</v>
      </c>
    </row>
    <row r="18" spans="1:7">
      <c t="s" r="A18" s="3">
        <v>382</v>
      </c>
    </row>
    <row r="19" spans="1:7">
      <c t="s" r="A19" s="4">
        <v>401</v>
      </c>
      <c t="n" r="B19" s="10">
        <v>300</v>
      </c>
      <c t="n" r="D19" s="10">
        <v>300</v>
      </c>
    </row>
    <row r="20" spans="1:7">
      <c t="s" r="A20" s="4">
        <v>402</v>
      </c>
      <c t="n" r="B20" s="8">
        <v>212.3</v>
      </c>
      <c t="n" r="D20" s="8">
        <v>212.3</v>
      </c>
    </row>
    <row r="21" spans="1:7">
      <c t="s" r="A21" s="4">
        <v>403</v>
      </c>
      <c t="n" r="B21" s="8">
        <v>9.699999999999999</v>
      </c>
      <c t="n" r="D21" s="8">
        <v>9.699999999999999</v>
      </c>
    </row>
    <row r="22" spans="1:7">
      <c t="s" r="A22" s="4">
        <v>404</v>
      </c>
      <c t="n" r="B22" s="10">
        <v>78</v>
      </c>
      <c t="n" r="D22" s="10">
        <v>78</v>
      </c>
    </row>
    <row r="23" spans="1:7">
      <c t="s" r="A23" s="4">
        <v>405</v>
      </c>
    </row>
    <row r="24" spans="1:7">
      <c t="s" r="A24" s="3">
        <v>382</v>
      </c>
    </row>
    <row r="25" spans="1:7">
      <c t="s" r="A25" s="4">
        <v>406</v>
      </c>
      <c t="n" r="G25" s="7">
        <v>172.5</v>
      </c>
    </row>
    <row r="26" spans="1:7">
      <c t="s" r="A26" s="4">
        <v>407</v>
      </c>
      <c t="n" r="G26" s="7">
        <v>61.3</v>
      </c>
    </row>
    <row r="27" spans="1:7">
      <c t="s" r="A27" s="4">
        <v>408</v>
      </c>
      <c t="s" r="B27" s="4">
        <v>409</v>
      </c>
      <c t="s" r="D27" s="4">
        <v>409</v>
      </c>
    </row>
    <row r="28" spans="1:7">
      <c t="s" r="A28" s="4">
        <v>410</v>
      </c>
      <c t="n" r="D28" s="7">
        <v>0.2</v>
      </c>
      <c t="n" r="E28" s="8">
        <v>3.9</v>
      </c>
    </row>
    <row r="29" spans="1:7">
      <c t="s" r="A29" s="4">
        <v>411</v>
      </c>
    </row>
    <row r="30" spans="1:7">
      <c t="s" r="A30" s="3">
        <v>382</v>
      </c>
    </row>
    <row r="31" spans="1:7">
      <c t="s" r="A31" s="4">
        <v>407</v>
      </c>
      <c t="n" r="E31" s="7">
        <v>2.4</v>
      </c>
    </row>
    <row r="32" spans="1:7">
      <c t="s" r="A32" s="4">
        <v>408</v>
      </c>
      <c t="s" r="E32" s="4">
        <v>412</v>
      </c>
    </row>
    <row r="33" spans="1:7">
      <c t="s" r="A33" s="4">
        <v>391</v>
      </c>
      <c t="s" r="B33" s="4">
        <v>413</v>
      </c>
      <c t="s" r="D33" s="4">
        <v>413</v>
      </c>
    </row>
    <row r="34" spans="1:7">
      <c t="s" r="A34" s="4">
        <v>414</v>
      </c>
      <c t="n" r="E34" s="10">
        <v>300</v>
      </c>
    </row>
    <row r="35" spans="1:7">
      <c t="s" r="A35" s="4">
        <v>415</v>
      </c>
    </row>
    <row r="36" spans="1:7">
      <c t="s" r="A36" s="3">
        <v>382</v>
      </c>
    </row>
    <row r="37" spans="1:7">
      <c t="s" r="A37" s="4">
        <v>396</v>
      </c>
      <c t="s" r="B37" s="4">
        <v>4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25</v>
      </c>
      <c t="s" r="D1" s="2">
        <v>1</v>
      </c>
    </row>
    <row r="2" spans="1:5">
      <c t="s" r="B2" s="2">
        <v>2</v>
      </c>
      <c t="s" r="C2" s="2">
        <v>26</v>
      </c>
      <c t="s" r="D2" s="2">
        <v>2</v>
      </c>
      <c t="s" r="E2" s="2">
        <v>26</v>
      </c>
    </row>
    <row r="3" spans="1:5">
      <c t="s" r="A3" s="4">
        <v>418</v>
      </c>
    </row>
    <row r="4" spans="1:5">
      <c t="s" r="A4" s="3">
        <v>419</v>
      </c>
    </row>
    <row r="5" spans="1:5">
      <c t="s" r="A5" s="4">
        <v>420</v>
      </c>
      <c t="n" r="B5" s="7">
        <v>1.2</v>
      </c>
      <c t="n" r="C5" s="7">
        <v>1.1</v>
      </c>
      <c t="n" r="D5" s="7">
        <v>4.4</v>
      </c>
      <c t="n" r="E5" s="7">
        <v>3.3</v>
      </c>
    </row>
    <row r="6" spans="1:5">
      <c t="s" r="A6" s="4">
        <v>421</v>
      </c>
      <c t="n" r="B6" s="8">
        <v>2.6</v>
      </c>
      <c t="n" r="C6" s="8">
        <v>2.4</v>
      </c>
      <c t="n" r="D6" s="8">
        <v>8.699999999999999</v>
      </c>
      <c t="n" r="E6" s="8">
        <v>7.3</v>
      </c>
    </row>
    <row r="7" spans="1:5">
      <c t="s" r="A7" s="4">
        <v>422</v>
      </c>
      <c t="n" r="B7" s="8">
        <v>-4.7</v>
      </c>
      <c t="n" r="C7" s="8">
        <v>-3.5</v>
      </c>
      <c t="n" r="D7" s="8">
        <v>-14.1</v>
      </c>
      <c t="n" r="E7" s="8">
        <v>-10.4</v>
      </c>
    </row>
    <row r="8" spans="1:5">
      <c t="s" r="A8" s="4">
        <v>423</v>
      </c>
      <c t="n" r="B8" s="5">
        <v>0</v>
      </c>
      <c t="n" r="C8" s="5">
        <v>0</v>
      </c>
      <c t="n" r="D8" s="5">
        <v>0</v>
      </c>
      <c t="n" r="E8" s="8">
        <v>0.1</v>
      </c>
    </row>
    <row r="9" spans="1:5">
      <c t="s" r="A9" s="4">
        <v>424</v>
      </c>
      <c t="n" r="B9" s="8">
        <v>1.7</v>
      </c>
      <c t="n" r="C9" s="8">
        <v>0.8</v>
      </c>
      <c t="n" r="D9" s="8">
        <v>5.3</v>
      </c>
      <c t="n" r="E9" s="8">
        <v>2.2</v>
      </c>
    </row>
    <row r="10" spans="1:5">
      <c t="s" r="A10" s="4">
        <v>425</v>
      </c>
      <c t="n" r="B10" s="8">
        <v>-0.2</v>
      </c>
      <c t="n" r="C10" s="8">
        <v>-0.1</v>
      </c>
      <c t="n" r="D10" s="8">
        <v>-0.6</v>
      </c>
      <c t="n" r="E10" s="8">
        <v>-0.3</v>
      </c>
    </row>
    <row r="11" spans="1:5">
      <c t="s" r="A11" s="4">
        <v>426</v>
      </c>
      <c t="n" r="B11" s="8">
        <v>0.6</v>
      </c>
      <c t="n" r="C11" s="8">
        <v>0.7</v>
      </c>
      <c t="n" r="D11" s="8">
        <v>3.7</v>
      </c>
      <c t="n" r="E11" s="8">
        <v>2.2</v>
      </c>
    </row>
    <row r="12" spans="1:5">
      <c t="s" r="A12" s="4">
        <v>427</v>
      </c>
    </row>
    <row r="13" spans="1:5">
      <c t="s" r="A13" s="3">
        <v>419</v>
      </c>
    </row>
    <row r="14" spans="1:5">
      <c t="s" r="A14" s="4">
        <v>420</v>
      </c>
      <c t="n" r="B14" s="8">
        <v>0.1</v>
      </c>
      <c t="n" r="C14" s="8">
        <v>0.1</v>
      </c>
      <c t="n" r="D14" s="8">
        <v>0.3</v>
      </c>
      <c t="n" r="E14" s="8">
        <v>0.3</v>
      </c>
    </row>
    <row r="15" spans="1:5">
      <c t="s" r="A15" s="4">
        <v>421</v>
      </c>
      <c t="n" r="B15" s="8">
        <v>0.1</v>
      </c>
      <c t="n" r="C15" s="8">
        <v>0.1</v>
      </c>
      <c t="n" r="D15" s="8">
        <v>0.2</v>
      </c>
      <c t="n" r="E15" s="8">
        <v>0.3</v>
      </c>
    </row>
    <row r="16" spans="1:5">
      <c t="s" r="A16" s="4">
        <v>426</v>
      </c>
      <c t="n" r="B16" s="7">
        <v>0.2</v>
      </c>
      <c t="n" r="C16" s="7">
        <v>0.2</v>
      </c>
      <c t="n" r="D16" s="7">
        <v>0.5</v>
      </c>
      <c t="n" r="E16" s="7">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t="s" r="A1" s="1">
        <v>428</v>
      </c>
      <c t="s" r="B1" s="2">
        <v>25</v>
      </c>
      <c t="s" r="D1" s="2">
        <v>298</v>
      </c>
      <c t="s" r="E1" s="2">
        <v>1</v>
      </c>
    </row>
    <row r="2" spans="1:7">
      <c t="s" r="B2" s="2">
        <v>2</v>
      </c>
      <c t="s" r="C2" s="2">
        <v>269</v>
      </c>
      <c t="s" r="D2" s="2">
        <v>269</v>
      </c>
      <c t="s" r="E2" s="2">
        <v>2</v>
      </c>
      <c t="s" r="F2" s="2">
        <v>26</v>
      </c>
      <c t="s" r="G2" s="2">
        <v>257</v>
      </c>
    </row>
    <row r="3" spans="1:7">
      <c t="s" r="A3" s="3">
        <v>157</v>
      </c>
    </row>
    <row r="4" spans="1:7">
      <c t="s" r="A4" s="4">
        <v>429</v>
      </c>
      <c t="n" r="E4" s="7">
        <v>13.8</v>
      </c>
      <c t="n" r="F4" s="10">
        <v>0</v>
      </c>
    </row>
    <row r="5" spans="1:7">
      <c t="s" r="A5" s="4">
        <v>430</v>
      </c>
      <c t="n" r="B5" s="9">
        <v>0.2</v>
      </c>
      <c t="n" r="E5" s="9">
        <v>0.6</v>
      </c>
    </row>
    <row r="6" spans="1:7">
      <c t="s" r="A6" s="4">
        <v>431</v>
      </c>
      <c t="n" r="B6" s="10">
        <v>50</v>
      </c>
      <c t="n" r="E6" s="10">
        <v>50</v>
      </c>
      <c t="n" r="G6" s="10">
        <v>80</v>
      </c>
    </row>
    <row r="7" spans="1:7">
      <c t="s" r="A7" s="4">
        <v>432</v>
      </c>
      <c t="n" r="D7" s="8">
        <v>1.2</v>
      </c>
    </row>
    <row r="8" spans="1:7">
      <c t="s" r="A8" s="4">
        <v>433</v>
      </c>
      <c t="n" r="D8" s="9">
        <v>66.76000000000001</v>
      </c>
    </row>
    <row r="9" spans="1:7">
      <c t="s" r="A9" s="4">
        <v>279</v>
      </c>
      <c t="n" r="C9" s="8">
        <v>0.9</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434</v>
      </c>
      <c t="s" r="B1" s="2">
        <v>1</v>
      </c>
    </row>
    <row r="2" spans="1:2">
      <c t="s" r="B2" s="2">
        <v>435</v>
      </c>
    </row>
    <row r="3" spans="1:2">
      <c t="s" r="A3" s="3">
        <v>161</v>
      </c>
    </row>
    <row r="4" spans="1:2">
      <c t="s" r="A4" s="4">
        <v>436</v>
      </c>
      <c t="n" r="B4" s="5">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7</v>
      </c>
      <c t="s" r="B1" s="2">
        <v>25</v>
      </c>
      <c t="s" r="D1" s="2">
        <v>1</v>
      </c>
    </row>
    <row r="2" spans="1:5">
      <c t="s" r="B2" s="2">
        <v>2</v>
      </c>
      <c t="s" r="C2" s="2">
        <v>26</v>
      </c>
      <c t="s" r="D2" s="2">
        <v>2</v>
      </c>
      <c t="s" r="E2" s="2">
        <v>26</v>
      </c>
    </row>
    <row r="3" spans="1:5">
      <c t="s" r="A3" s="3">
        <v>339</v>
      </c>
    </row>
    <row r="4" spans="1:5">
      <c t="s" r="A4" s="4">
        <v>438</v>
      </c>
      <c t="n" r="B4" s="7">
        <v>306.6</v>
      </c>
      <c t="n" r="C4" s="7">
        <v>302.6</v>
      </c>
      <c t="n" r="D4" s="7">
        <v>882.5</v>
      </c>
      <c t="n" r="E4" s="7">
        <v>902.9</v>
      </c>
    </row>
    <row r="5" spans="1:5">
      <c t="s" r="A5" s="4">
        <v>439</v>
      </c>
      <c t="n" r="B5" s="8">
        <v>-0.9</v>
      </c>
      <c t="n" r="C5" s="8">
        <v>-0.9</v>
      </c>
      <c t="n" r="D5" s="8">
        <v>-2.7</v>
      </c>
      <c t="n" r="E5" s="8">
        <v>-2.4</v>
      </c>
    </row>
    <row r="6" spans="1:5">
      <c t="s" r="A6" s="4">
        <v>440</v>
      </c>
      <c t="n" r="B6" s="8">
        <v>24.9</v>
      </c>
      <c t="n" r="C6" s="8">
        <v>27.6</v>
      </c>
      <c t="n" r="D6" s="5">
        <v>16</v>
      </c>
      <c t="n" r="E6" s="8">
        <v>69.09999999999999</v>
      </c>
    </row>
    <row r="7" spans="1:5">
      <c t="s" r="A7" s="4">
        <v>33</v>
      </c>
      <c t="n" r="B7" s="5">
        <v>0</v>
      </c>
      <c t="n" r="D7" s="5">
        <v>-47</v>
      </c>
    </row>
    <row r="8" spans="1:5">
      <c t="s" r="A8" s="4">
        <v>441</v>
      </c>
      <c t="n" r="B8" s="8">
        <v>-12.8</v>
      </c>
      <c t="n" r="C8" s="8">
        <v>-10.5</v>
      </c>
      <c t="n" r="D8" s="8">
        <v>-38.6</v>
      </c>
      <c t="n" r="E8" s="8">
        <v>-31.5</v>
      </c>
    </row>
    <row r="9" spans="1:5">
      <c t="s" r="A9" s="4">
        <v>442</v>
      </c>
      <c t="n" r="B9" s="8">
        <v>0.1</v>
      </c>
      <c t="n" r="C9" s="5">
        <v>-4</v>
      </c>
      <c t="n" r="D9" s="8">
        <v>-4.2</v>
      </c>
      <c t="n" r="E9" s="8">
        <v>-10.7</v>
      </c>
    </row>
    <row r="10" spans="1:5">
      <c t="s" r="A10" s="4">
        <v>40</v>
      </c>
      <c t="n" r="B10" s="8">
        <v>12.2</v>
      </c>
      <c t="n" r="C10" s="8">
        <v>13.1</v>
      </c>
      <c t="n" r="D10" s="8">
        <v>-26.8</v>
      </c>
      <c t="n" r="E10" s="8">
        <v>26.9</v>
      </c>
    </row>
    <row r="11" spans="1:5">
      <c t="s" r="A11" s="4">
        <v>324</v>
      </c>
    </row>
    <row r="12" spans="1:5">
      <c t="s" r="A12" s="3">
        <v>339</v>
      </c>
    </row>
    <row r="13" spans="1:5">
      <c t="s" r="A13" s="4">
        <v>438</v>
      </c>
      <c t="n" r="B13" s="8">
        <v>186.3</v>
      </c>
      <c t="n" r="C13" s="8">
        <v>168.9</v>
      </c>
      <c t="n" r="D13" s="8">
        <v>520.2</v>
      </c>
      <c t="n" r="E13" s="8">
        <v>499.3</v>
      </c>
    </row>
    <row r="14" spans="1:5">
      <c t="s" r="A14" s="4">
        <v>440</v>
      </c>
      <c t="n" r="B14" s="8">
        <v>22.5</v>
      </c>
      <c t="n" r="C14" s="5">
        <v>23</v>
      </c>
      <c t="n" r="D14" s="8">
        <v>61.7</v>
      </c>
      <c t="n" r="E14" s="8">
        <v>62.9</v>
      </c>
    </row>
    <row r="15" spans="1:5">
      <c t="s" r="A15" s="4">
        <v>326</v>
      </c>
    </row>
    <row r="16" spans="1:5">
      <c t="s" r="A16" s="3">
        <v>339</v>
      </c>
    </row>
    <row r="17" spans="1:5">
      <c t="s" r="A17" s="4">
        <v>438</v>
      </c>
      <c t="n" r="B17" s="8">
        <v>72.09999999999999</v>
      </c>
      <c t="n" r="C17" s="8">
        <v>88.09999999999999</v>
      </c>
      <c t="n" r="D17" s="8">
        <v>227.8</v>
      </c>
      <c t="n" r="E17" s="8">
        <v>275.4</v>
      </c>
    </row>
    <row r="18" spans="1:5">
      <c t="s" r="A18" s="4">
        <v>440</v>
      </c>
      <c t="n" r="B18" s="8">
        <v>1.5</v>
      </c>
      <c t="n" r="C18" s="5">
        <v>6</v>
      </c>
      <c t="n" r="D18" s="8">
        <v>8.9</v>
      </c>
      <c t="n" r="E18" s="8">
        <v>23.6</v>
      </c>
    </row>
    <row r="19" spans="1:5">
      <c t="s" r="A19" s="4">
        <v>327</v>
      </c>
    </row>
    <row r="20" spans="1:5">
      <c t="s" r="A20" s="3">
        <v>339</v>
      </c>
    </row>
    <row r="21" spans="1:5">
      <c t="s" r="A21" s="4">
        <v>438</v>
      </c>
      <c t="n" r="B21" s="8">
        <v>49.1</v>
      </c>
      <c t="n" r="C21" s="8">
        <v>46.5</v>
      </c>
      <c t="n" r="D21" s="8">
        <v>137.2</v>
      </c>
      <c t="n" r="E21" s="8">
        <v>130.6</v>
      </c>
    </row>
    <row r="22" spans="1:5">
      <c t="s" r="A22" s="4">
        <v>440</v>
      </c>
      <c t="n" r="B22" s="8">
        <v>9.199999999999999</v>
      </c>
      <c t="n" r="C22" s="8">
        <v>9.6</v>
      </c>
      <c t="n" r="D22" s="8">
        <v>16.1</v>
      </c>
      <c t="n" r="E22" s="8">
        <v>16.3</v>
      </c>
    </row>
    <row r="23" spans="1:5">
      <c t="s" r="A23" s="4">
        <v>443</v>
      </c>
    </row>
    <row r="24" spans="1:5">
      <c t="s" r="A24" s="3">
        <v>339</v>
      </c>
    </row>
    <row r="25" spans="1:5">
      <c t="s" r="A25" s="4">
        <v>438</v>
      </c>
      <c t="n" r="B25" s="8">
        <v>307.5</v>
      </c>
      <c t="n" r="C25" s="8">
        <v>303.5</v>
      </c>
      <c t="n" r="D25" s="8">
        <v>885.2</v>
      </c>
      <c t="n" r="E25" s="8">
        <v>905.3</v>
      </c>
    </row>
    <row r="26" spans="1:5">
      <c t="s" r="A26" s="4">
        <v>440</v>
      </c>
      <c t="n" r="B26" s="8">
        <v>33.2</v>
      </c>
      <c t="n" r="C26" s="8">
        <v>38.6</v>
      </c>
      <c t="n" r="D26" s="8">
        <v>86.7</v>
      </c>
      <c t="n" r="E26" s="8">
        <v>102.8</v>
      </c>
    </row>
    <row r="27" spans="1:5">
      <c t="s" r="A27" s="4">
        <v>33</v>
      </c>
      <c t="n" r="B27" s="5">
        <v>0</v>
      </c>
      <c t="n" r="D27" s="5">
        <v>-47</v>
      </c>
    </row>
    <row r="28" spans="1:5">
      <c t="s" r="A28" s="4">
        <v>444</v>
      </c>
    </row>
    <row r="29" spans="1:5">
      <c t="s" r="A29" s="3">
        <v>339</v>
      </c>
    </row>
    <row r="30" spans="1:5">
      <c t="s" r="A30" s="4">
        <v>440</v>
      </c>
      <c t="n" r="B30" s="8">
        <v>-6.3</v>
      </c>
      <c t="n" r="C30" s="8">
        <v>-10.1</v>
      </c>
      <c t="n" r="D30" s="8">
        <v>-19.5</v>
      </c>
      <c t="n" r="E30" s="8">
        <v>-30.9</v>
      </c>
    </row>
    <row r="31" spans="1:5">
      <c t="s" r="A31" s="4">
        <v>442</v>
      </c>
      <c t="n" r="B31" s="7">
        <v>-1.9</v>
      </c>
      <c t="n" r="C31" s="7">
        <v>-4.9</v>
      </c>
      <c t="n" r="D31" s="7">
        <v>-8.4</v>
      </c>
      <c t="n" r="E31" s="7">
        <v>-1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85</v>
      </c>
    </row>
    <row r="2" spans="1:3">
      <c t="s" r="A2" s="3">
        <v>446</v>
      </c>
    </row>
    <row r="3" spans="1:3">
      <c t="s" r="A3" s="4">
        <v>447</v>
      </c>
      <c t="n" r="B3" s="7">
        <v>1539.8</v>
      </c>
      <c t="n" r="C3" s="10">
        <v>1604</v>
      </c>
    </row>
    <row r="4" spans="1:3">
      <c t="s" r="A4" s="4">
        <v>324</v>
      </c>
    </row>
    <row r="5" spans="1:3">
      <c t="s" r="A5" s="3">
        <v>446</v>
      </c>
    </row>
    <row r="6" spans="1:3">
      <c t="s" r="A6" s="4">
        <v>447</v>
      </c>
      <c t="n" r="B6" s="8">
        <v>646.8</v>
      </c>
      <c t="n" r="C6" s="8">
        <v>578.3</v>
      </c>
    </row>
    <row r="7" spans="1:3">
      <c t="s" r="A7" s="4">
        <v>326</v>
      </c>
    </row>
    <row r="8" spans="1:3">
      <c t="s" r="A8" s="3">
        <v>446</v>
      </c>
    </row>
    <row r="9" spans="1:3">
      <c t="s" r="A9" s="4">
        <v>447</v>
      </c>
      <c t="n" r="B9" s="8">
        <v>247.8</v>
      </c>
      <c t="n" r="C9" s="8">
        <v>308.7</v>
      </c>
    </row>
    <row r="10" spans="1:3">
      <c t="s" r="A10" s="4">
        <v>327</v>
      </c>
    </row>
    <row r="11" spans="1:3">
      <c t="s" r="A11" s="3">
        <v>446</v>
      </c>
    </row>
    <row r="12" spans="1:3">
      <c t="s" r="A12" s="4">
        <v>447</v>
      </c>
      <c t="n" r="B12" s="8">
        <v>154.8</v>
      </c>
      <c t="n" r="C12" s="8">
        <v>145.6</v>
      </c>
    </row>
    <row r="13" spans="1:3">
      <c t="s" r="A13" s="4">
        <v>448</v>
      </c>
    </row>
    <row r="14" spans="1:3">
      <c t="s" r="A14" s="3">
        <v>446</v>
      </c>
    </row>
    <row r="15" spans="1:3">
      <c t="s" r="A15" s="4">
        <v>447</v>
      </c>
      <c t="n" r="B15" s="7">
        <v>490.4</v>
      </c>
      <c t="n" r="C15" s="7">
        <v>57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85</v>
      </c>
    </row>
    <row r="2" spans="1:3">
      <c t="s" r="A2" s="3">
        <v>450</v>
      </c>
    </row>
    <row r="3" spans="1:3">
      <c t="s" r="A3" s="4">
        <v>451</v>
      </c>
      <c t="n" r="B3" s="7">
        <v>33.9</v>
      </c>
      <c t="n" r="C3" s="7">
        <v>140.5</v>
      </c>
    </row>
    <row r="4" spans="1:3">
      <c t="s" r="A4" s="4">
        <v>452</v>
      </c>
      <c t="n" r="B4" s="8">
        <v>39.8</v>
      </c>
      <c t="n" r="C4" s="8">
        <v>146.1</v>
      </c>
    </row>
    <row r="5" spans="1:3">
      <c t="s" r="A5" s="4">
        <v>453</v>
      </c>
    </row>
    <row r="6" spans="1:3">
      <c t="s" r="A6" s="3">
        <v>450</v>
      </c>
    </row>
    <row r="7" spans="1:3">
      <c t="s" r="A7" s="4">
        <v>451</v>
      </c>
      <c t="n" r="B7" s="5">
        <v>0</v>
      </c>
      <c t="n" r="C7" s="8">
        <v>117.7</v>
      </c>
    </row>
    <row r="8" spans="1:3">
      <c t="s" r="A8" s="4">
        <v>454</v>
      </c>
    </row>
    <row r="9" spans="1:3">
      <c t="s" r="A9" s="3">
        <v>450</v>
      </c>
    </row>
    <row r="10" spans="1:3">
      <c t="s" r="A10" s="4">
        <v>451</v>
      </c>
      <c t="n" r="B10" s="8">
        <v>33.9</v>
      </c>
      <c t="n" r="C10" s="8">
        <v>22.8</v>
      </c>
    </row>
    <row r="11" spans="1:3">
      <c t="s" r="A11" s="4">
        <v>455</v>
      </c>
    </row>
    <row r="12" spans="1:3">
      <c t="s" r="A12" s="3">
        <v>450</v>
      </c>
    </row>
    <row r="13" spans="1:3">
      <c t="s" r="A13" s="4">
        <v>452</v>
      </c>
      <c t="n" r="B13" s="8">
        <v>5.9</v>
      </c>
      <c t="n" r="C13" s="8">
        <v>5.6</v>
      </c>
    </row>
    <row r="14" spans="1:3">
      <c t="s" r="A14" s="4">
        <v>456</v>
      </c>
      <c t="n" r="B14" s="7">
        <v>6.8</v>
      </c>
      <c t="n" r="C14" s="7">
        <v>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85</v>
      </c>
    </row>
    <row r="2" spans="1:3">
      <c t="s" r="A2" s="3">
        <v>154</v>
      </c>
    </row>
    <row r="3" spans="1:3">
      <c t="s" r="A3" s="4">
        <v>458</v>
      </c>
      <c t="n" r="B3" s="10">
        <v>379</v>
      </c>
      <c t="n" r="C3" s="7">
        <v>321.1</v>
      </c>
    </row>
    <row r="4" spans="1:3">
      <c t="s" r="A4" s="4">
        <v>459</v>
      </c>
      <c t="n" r="B4" s="8">
        <v>283.2</v>
      </c>
      <c t="n" r="C4" s="5">
        <v>271</v>
      </c>
    </row>
    <row r="5" spans="1:3">
      <c t="s" r="A5" s="4">
        <v>460</v>
      </c>
      <c t="n" r="B5" s="5">
        <v>386</v>
      </c>
      <c t="n" r="C5" s="8">
        <v>345.3</v>
      </c>
    </row>
    <row r="6" spans="1:3">
      <c t="s" r="A6" s="4">
        <v>461</v>
      </c>
      <c t="n" r="B6" s="7">
        <v>283.9</v>
      </c>
      <c t="n" r="C6" s="7">
        <v>27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25</v>
      </c>
      <c t="s" r="D1" s="2">
        <v>1</v>
      </c>
    </row>
    <row r="2" spans="1:5">
      <c t="s" r="B2" s="2">
        <v>2</v>
      </c>
      <c t="s" r="C2" s="2">
        <v>26</v>
      </c>
      <c t="s" r="D2" s="2">
        <v>2</v>
      </c>
      <c t="s" r="E2" s="2">
        <v>26</v>
      </c>
    </row>
    <row r="3" spans="1:5">
      <c t="s" r="A3" s="3">
        <v>463</v>
      </c>
    </row>
    <row r="4" spans="1:5">
      <c t="s" r="A4" s="4">
        <v>464</v>
      </c>
      <c t="n" r="B4" s="7">
        <v>-42.2</v>
      </c>
      <c t="n" r="C4" s="7">
        <v>15.4</v>
      </c>
      <c t="n" r="D4" s="7">
        <v>-34.1</v>
      </c>
      <c t="n" r="E4" s="7">
        <v>14.4</v>
      </c>
    </row>
    <row r="5" spans="1:5">
      <c t="s" r="A5" s="4">
        <v>465</v>
      </c>
      <c t="n" r="B5" s="8">
        <v>-4.9</v>
      </c>
      <c t="n" r="C5" s="8">
        <v>-12.3</v>
      </c>
      <c t="n" r="D5" s="8">
        <v>-15.3</v>
      </c>
      <c t="n" r="E5" s="8">
        <v>-12.2</v>
      </c>
    </row>
    <row r="6" spans="1:5">
      <c t="s" r="A6" s="4">
        <v>466</v>
      </c>
      <c t="n" r="B6" s="5">
        <v>1</v>
      </c>
      <c t="n" r="C6" s="8">
        <v>0.5</v>
      </c>
      <c t="n" r="D6" s="8">
        <v>3.3</v>
      </c>
      <c t="n" r="E6" s="8">
        <v>1.4</v>
      </c>
    </row>
    <row r="7" spans="1:5">
      <c t="s" r="A7" s="4">
        <v>467</v>
      </c>
      <c t="n" r="B7" s="8">
        <v>-3.9</v>
      </c>
      <c t="n" r="C7" s="8">
        <v>-11.8</v>
      </c>
      <c t="n" r="D7" s="5">
        <v>-12</v>
      </c>
      <c t="n" r="E7" s="8">
        <v>-10.8</v>
      </c>
    </row>
    <row r="8" spans="1:5">
      <c t="s" r="A8" s="4">
        <v>468</v>
      </c>
      <c t="n" r="B8" s="8">
        <v>-46.1</v>
      </c>
      <c t="n" r="C8" s="8">
        <v>3.6</v>
      </c>
      <c t="n" r="D8" s="8">
        <v>-46.1</v>
      </c>
      <c t="n" r="E8" s="8">
        <v>3.6</v>
      </c>
    </row>
    <row r="9" spans="1:5">
      <c t="s" r="A9" s="4">
        <v>469</v>
      </c>
    </row>
    <row r="10" spans="1:5">
      <c t="s" r="A10" s="3">
        <v>463</v>
      </c>
    </row>
    <row r="11" spans="1:5">
      <c t="s" r="A11" s="4">
        <v>464</v>
      </c>
      <c t="n" r="B11" s="8">
        <v>6.6</v>
      </c>
      <c t="n" r="C11" s="8">
        <v>42.7</v>
      </c>
      <c t="n" r="D11" s="5">
        <v>17</v>
      </c>
      <c t="n" r="E11" s="8">
        <v>42.6</v>
      </c>
    </row>
    <row r="12" spans="1:5">
      <c t="s" r="A12" s="4">
        <v>465</v>
      </c>
      <c t="n" r="B12" s="8">
        <v>-4.9</v>
      </c>
      <c t="n" r="C12" s="8">
        <v>-12.3</v>
      </c>
      <c t="n" r="D12" s="8">
        <v>-15.3</v>
      </c>
      <c t="n" r="E12" s="8">
        <v>-12.2</v>
      </c>
    </row>
    <row r="13" spans="1:5">
      <c t="s" r="A13" s="4">
        <v>467</v>
      </c>
      <c t="n" r="B13" s="8">
        <v>-4.9</v>
      </c>
      <c t="n" r="C13" s="8">
        <v>-12.3</v>
      </c>
      <c t="n" r="D13" s="8">
        <v>-15.3</v>
      </c>
      <c t="n" r="E13" s="8">
        <v>-12.2</v>
      </c>
    </row>
    <row r="14" spans="1:5">
      <c t="s" r="A14" s="4">
        <v>468</v>
      </c>
      <c t="n" r="B14" s="8">
        <v>1.7</v>
      </c>
      <c t="n" r="C14" s="8">
        <v>30.4</v>
      </c>
      <c t="n" r="D14" s="8">
        <v>1.7</v>
      </c>
      <c t="n" r="E14" s="8">
        <v>30.4</v>
      </c>
    </row>
    <row r="15" spans="1:5">
      <c t="s" r="A15" s="4">
        <v>470</v>
      </c>
    </row>
    <row r="16" spans="1:5">
      <c t="s" r="A16" s="3">
        <v>463</v>
      </c>
    </row>
    <row r="17" spans="1:5">
      <c t="s" r="A17" s="4">
        <v>464</v>
      </c>
      <c t="n" r="B17" s="8">
        <v>-48.8</v>
      </c>
      <c t="n" r="C17" s="8">
        <v>-27.3</v>
      </c>
      <c t="n" r="D17" s="8">
        <v>-51.1</v>
      </c>
      <c t="n" r="E17" s="8">
        <v>-28.2</v>
      </c>
    </row>
    <row r="18" spans="1:5">
      <c t="s" r="A18" s="4">
        <v>466</v>
      </c>
      <c t="n" r="B18" s="5">
        <v>1</v>
      </c>
      <c t="n" r="C18" s="8">
        <v>0.5</v>
      </c>
      <c t="n" r="D18" s="8">
        <v>3.3</v>
      </c>
      <c t="n" r="E18" s="8">
        <v>1.4</v>
      </c>
    </row>
    <row r="19" spans="1:5">
      <c t="s" r="A19" s="4">
        <v>467</v>
      </c>
      <c t="n" r="B19" s="5">
        <v>1</v>
      </c>
      <c t="n" r="C19" s="8">
        <v>0.5</v>
      </c>
      <c t="n" r="D19" s="8">
        <v>3.3</v>
      </c>
      <c t="n" r="E19" s="8">
        <v>1.4</v>
      </c>
    </row>
    <row r="20" spans="1:5">
      <c t="s" r="A20" s="4">
        <v>468</v>
      </c>
      <c t="n" r="B20" s="7">
        <v>-47.8</v>
      </c>
      <c t="n" r="C20" s="7">
        <v>-26.8</v>
      </c>
      <c t="n" r="D20" s="7">
        <v>-47.8</v>
      </c>
      <c t="n" r="E20" s="7">
        <v>-2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25</v>
      </c>
      <c t="s" r="D1" s="2">
        <v>1</v>
      </c>
    </row>
    <row r="2" spans="1:5">
      <c t="s" r="B2" s="2">
        <v>2</v>
      </c>
      <c t="s" r="C2" s="2">
        <v>26</v>
      </c>
      <c t="s" r="D2" s="2">
        <v>2</v>
      </c>
      <c t="s" r="E2" s="2">
        <v>26</v>
      </c>
    </row>
    <row r="3" spans="1:5">
      <c t="s" r="A3" s="3">
        <v>472</v>
      </c>
    </row>
    <row r="4" spans="1:5">
      <c t="s" r="A4" s="4">
        <v>473</v>
      </c>
      <c t="n" r="B4" s="7">
        <v>0.8</v>
      </c>
      <c t="n" r="C4" s="7">
        <v>4.5</v>
      </c>
      <c t="n" r="D4" s="7">
        <v>0.7</v>
      </c>
      <c t="n" r="E4" s="7">
        <v>8.699999999999999</v>
      </c>
    </row>
    <row r="5" spans="1:5">
      <c t="s" r="A5" s="4">
        <v>474</v>
      </c>
      <c t="n" r="B5" s="8">
        <v>11.4</v>
      </c>
      <c t="n" r="C5" s="8">
        <v>8.6</v>
      </c>
      <c t="n" r="D5" s="8">
        <v>-27.5</v>
      </c>
      <c t="n" r="E5" s="8">
        <v>18.2</v>
      </c>
    </row>
    <row r="6" spans="1:5">
      <c t="s" r="A6" s="4">
        <v>475</v>
      </c>
    </row>
    <row r="7" spans="1:5">
      <c t="s" r="A7" s="3">
        <v>472</v>
      </c>
    </row>
    <row r="8" spans="1:5">
      <c t="s" r="A8" s="4">
        <v>476</v>
      </c>
      <c t="n" r="B8" s="8">
        <v>1.7</v>
      </c>
      <c t="n" r="C8" s="8">
        <v>0.8</v>
      </c>
      <c t="n" r="D8" s="8">
        <v>5.3</v>
      </c>
      <c t="n" r="E8" s="8">
        <v>2.2</v>
      </c>
    </row>
    <row r="9" spans="1:5">
      <c t="s" r="A9" s="4">
        <v>477</v>
      </c>
      <c t="n" r="B9" s="5">
        <v>0</v>
      </c>
      <c t="n" r="C9" s="5">
        <v>0</v>
      </c>
      <c t="n" r="D9" s="5">
        <v>0</v>
      </c>
      <c t="n" r="E9" s="8">
        <v>0.1</v>
      </c>
    </row>
    <row r="10" spans="1:5">
      <c t="s" r="A10" s="4">
        <v>478</v>
      </c>
      <c t="n" r="B10" s="8">
        <v>1.7</v>
      </c>
      <c t="n" r="C10" s="8">
        <v>0.8</v>
      </c>
      <c t="n" r="D10" s="8">
        <v>5.3</v>
      </c>
      <c t="n" r="E10" s="8">
        <v>2.3</v>
      </c>
    </row>
    <row r="11" spans="1:5">
      <c t="s" r="A11" s="4">
        <v>473</v>
      </c>
      <c t="n" r="B11" s="8">
        <v>-0.7</v>
      </c>
      <c t="n" r="C11" s="8">
        <v>-0.3</v>
      </c>
      <c t="n" r="D11" s="5">
        <v>-2</v>
      </c>
      <c t="n" r="E11" s="8">
        <v>-0.9</v>
      </c>
    </row>
    <row r="12" spans="1:5">
      <c t="s" r="A12" s="4">
        <v>474</v>
      </c>
      <c t="n" r="B12" s="10">
        <v>1</v>
      </c>
      <c t="n" r="C12" s="7">
        <v>0.5</v>
      </c>
      <c t="n" r="D12" s="7">
        <v>3.3</v>
      </c>
      <c t="n" r="E12" s="7">
        <v>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s>
  <sheetData>
    <row r="1" spans="1:8">
      <c t="s" r="A1" s="1">
        <v>479</v>
      </c>
      <c t="s" r="B1" s="2">
        <v>480</v>
      </c>
      <c t="s" r="C1" s="2">
        <v>481</v>
      </c>
      <c t="s" r="D1" s="2">
        <v>482</v>
      </c>
      <c t="s" r="E1" s="2">
        <v>483</v>
      </c>
      <c t="s" r="F1" s="2">
        <v>484</v>
      </c>
      <c t="s" r="G1" s="2">
        <v>485</v>
      </c>
      <c t="s" r="H1" s="2">
        <v>486</v>
      </c>
    </row>
    <row r="2" spans="1:8">
      <c t="s" r="A2" s="3">
        <v>487</v>
      </c>
    </row>
    <row r="3" spans="1:8">
      <c t="s" r="A3" s="4">
        <v>488</v>
      </c>
      <c t="n" r="F3" s="5">
        <v>180000</v>
      </c>
    </row>
    <row r="4" spans="1:8">
      <c t="s" r="A4" s="4">
        <v>489</v>
      </c>
      <c t="n" r="F4" s="5">
        <v>10000</v>
      </c>
    </row>
    <row r="5" spans="1:8">
      <c t="s" r="A5" s="4">
        <v>490</v>
      </c>
    </row>
    <row r="6" spans="1:8">
      <c t="s" r="A6" s="3">
        <v>487</v>
      </c>
    </row>
    <row r="7" spans="1:8">
      <c t="s" r="A7" s="4">
        <v>491</v>
      </c>
      <c t="s" r="F7" s="4">
        <v>492</v>
      </c>
    </row>
    <row r="8" spans="1:8">
      <c t="s" r="A8" s="3">
        <v>493</v>
      </c>
    </row>
    <row r="9" spans="1:8">
      <c t="s" r="A9" s="4">
        <v>494</v>
      </c>
      <c t="n" r="F9" s="10">
        <v>327500000</v>
      </c>
    </row>
    <row r="10" spans="1:8">
      <c t="s" r="A10" s="3">
        <v>495</v>
      </c>
    </row>
    <row r="11" spans="1:8">
      <c t="s" r="A11" s="4">
        <v>496</v>
      </c>
      <c t="n" r="F11" s="5">
        <v>10000000</v>
      </c>
    </row>
    <row r="12" spans="1:8">
      <c t="s" r="A12" s="4">
        <v>497</v>
      </c>
      <c t="n" r="F12" s="5">
        <v>337500000</v>
      </c>
      <c t="n" r="G12" s="10">
        <v>280500000</v>
      </c>
    </row>
    <row r="13" spans="1:8">
      <c t="s" r="A13" s="4">
        <v>498</v>
      </c>
    </row>
    <row r="14" spans="1:8">
      <c t="s" r="A14" s="3">
        <v>487</v>
      </c>
    </row>
    <row r="15" spans="1:8">
      <c t="s" r="A15" s="4">
        <v>499</v>
      </c>
      <c t="n" r="E15" s="10">
        <v>200000000</v>
      </c>
    </row>
    <row r="16" spans="1:8">
      <c t="s" r="A16" s="3">
        <v>493</v>
      </c>
    </row>
    <row r="17" spans="1:8">
      <c t="s" r="A17" s="4">
        <v>500</v>
      </c>
      <c t="n" r="C17" s="10">
        <v>220000000</v>
      </c>
    </row>
    <row r="18" spans="1:8">
      <c t="s" r="A18" s="4">
        <v>501</v>
      </c>
      <c t="n" r="F18" s="5">
        <v>132000000</v>
      </c>
    </row>
    <row r="19" spans="1:8">
      <c t="s" r="A19" s="4">
        <v>502</v>
      </c>
      <c t="n" r="F19" s="10">
        <v>0</v>
      </c>
    </row>
    <row r="20" spans="1:8">
      <c t="s" r="A20" s="3">
        <v>495</v>
      </c>
    </row>
    <row r="21" spans="1:8">
      <c t="s" r="A21" s="4">
        <v>503</v>
      </c>
      <c t="s" r="F21" s="4">
        <v>504</v>
      </c>
    </row>
    <row r="22" spans="1:8">
      <c t="s" r="A22" s="4">
        <v>505</v>
      </c>
    </row>
    <row r="23" spans="1:8">
      <c t="s" r="A23" s="3">
        <v>493</v>
      </c>
    </row>
    <row r="24" spans="1:8">
      <c t="s" r="A24" s="4">
        <v>500</v>
      </c>
      <c t="n" r="B24" s="10">
        <v>30000000</v>
      </c>
    </row>
    <row r="25" spans="1:8">
      <c t="s" r="A25" s="3">
        <v>495</v>
      </c>
    </row>
    <row r="26" spans="1:8">
      <c t="s" r="A26" s="4">
        <v>497</v>
      </c>
      <c t="n" r="B26" s="5">
        <v>367500000</v>
      </c>
    </row>
    <row r="27" spans="1:8">
      <c t="s" r="A27" s="4">
        <v>506</v>
      </c>
    </row>
    <row r="28" spans="1:8">
      <c t="s" r="A28" s="3">
        <v>495</v>
      </c>
    </row>
    <row r="29" spans="1:8">
      <c t="s" r="A29" s="4">
        <v>497</v>
      </c>
      <c t="n" r="H29" s="10">
        <v>472100000</v>
      </c>
    </row>
    <row r="30" spans="1:8">
      <c t="s" r="A30" s="4">
        <v>507</v>
      </c>
    </row>
    <row r="31" spans="1:8">
      <c t="s" r="A31" s="3">
        <v>487</v>
      </c>
    </row>
    <row r="32" spans="1:8">
      <c t="s" r="A32" s="4">
        <v>508</v>
      </c>
      <c t="n" r="C32" s="10">
        <v>275000000</v>
      </c>
    </row>
    <row r="33" spans="1:8">
      <c t="s" r="A33" s="4">
        <v>509</v>
      </c>
    </row>
    <row r="34" spans="1:8">
      <c t="s" r="A34" s="3">
        <v>487</v>
      </c>
    </row>
    <row r="35" spans="1:8">
      <c t="s" r="A35" s="4">
        <v>510</v>
      </c>
      <c t="n" r="D35" s="10">
        <v>125000000</v>
      </c>
    </row>
    <row r="36" spans="1:8">
      <c t="s" r="A36" s="4">
        <v>511</v>
      </c>
    </row>
    <row r="37" spans="1:8">
      <c t="s" r="A37" s="3">
        <v>487</v>
      </c>
    </row>
    <row r="38" spans="1:8">
      <c t="s" r="A38" s="4">
        <v>512</v>
      </c>
      <c t="n" r="F38" s="10">
        <v>77500000</v>
      </c>
    </row>
    <row r="39" spans="1:8">
      <c t="s" r="A39" s="4">
        <v>513</v>
      </c>
      <c t="n" r="B39" s="10">
        <v>3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25</v>
      </c>
      <c t="s" r="D1" s="2">
        <v>1</v>
      </c>
    </row>
    <row r="2" spans="1:5">
      <c t="s" r="B2" s="2">
        <v>2</v>
      </c>
      <c t="s" r="C2" s="2">
        <v>26</v>
      </c>
      <c t="s" r="D2" s="2">
        <v>2</v>
      </c>
      <c t="s" r="E2" s="2">
        <v>26</v>
      </c>
    </row>
    <row r="3" spans="1:5">
      <c t="s" r="A3" s="3">
        <v>515</v>
      </c>
    </row>
    <row r="4" spans="1:5">
      <c t="s" r="A4" s="4">
        <v>28</v>
      </c>
      <c t="n" r="B4" s="7">
        <v>306.6</v>
      </c>
      <c t="n" r="C4" s="7">
        <v>302.6</v>
      </c>
      <c t="n" r="D4" s="7">
        <v>882.5</v>
      </c>
      <c t="n" r="E4" s="7">
        <v>902.9</v>
      </c>
    </row>
    <row r="5" spans="1:5">
      <c t="s" r="A5" s="4">
        <v>29</v>
      </c>
      <c t="n" r="B5" s="8">
        <v>205.2</v>
      </c>
      <c t="n" r="C5" s="8">
        <v>196.4</v>
      </c>
      <c t="n" r="D5" s="5">
        <v>590</v>
      </c>
      <c t="n" r="E5" s="8">
        <v>592.1</v>
      </c>
    </row>
    <row r="6" spans="1:5">
      <c t="s" r="A6" s="4">
        <v>30</v>
      </c>
      <c t="n" r="B6" s="8">
        <v>101.4</v>
      </c>
      <c t="n" r="C6" s="8">
        <v>106.2</v>
      </c>
      <c t="n" r="D6" s="8">
        <v>292.5</v>
      </c>
      <c t="n" r="E6" s="8">
        <v>310.8</v>
      </c>
    </row>
    <row r="7" spans="1:5">
      <c t="s" r="A7" s="4">
        <v>32</v>
      </c>
      <c t="n" r="B7" s="8">
        <v>74.8</v>
      </c>
      <c t="n" r="C7" s="8">
        <v>77.40000000000001</v>
      </c>
      <c t="n" r="D7" s="8">
        <v>226.2</v>
      </c>
      <c t="n" r="E7" s="8">
        <v>239.8</v>
      </c>
    </row>
    <row r="8" spans="1:5">
      <c t="s" r="A8" s="4">
        <v>34</v>
      </c>
      <c t="n" r="B8" s="8">
        <v>1.7</v>
      </c>
      <c t="n" r="C8" s="8">
        <v>1.2</v>
      </c>
      <c t="n" r="D8" s="8">
        <v>3.3</v>
      </c>
      <c t="n" r="E8" s="8">
        <v>1.9</v>
      </c>
    </row>
    <row r="9" spans="1:5">
      <c t="s" r="A9" s="4">
        <v>35</v>
      </c>
      <c t="n" r="B9" s="8">
        <v>76.5</v>
      </c>
      <c t="n" r="C9" s="8">
        <v>78.59999999999999</v>
      </c>
      <c t="n" r="D9" s="8">
        <v>276.5</v>
      </c>
      <c t="n" r="E9" s="8">
        <v>241.7</v>
      </c>
    </row>
    <row r="10" spans="1:5">
      <c t="s" r="A10" s="4">
        <v>36</v>
      </c>
      <c t="n" r="B10" s="8">
        <v>24.9</v>
      </c>
      <c t="n" r="C10" s="8">
        <v>27.6</v>
      </c>
      <c t="n" r="D10" s="5">
        <v>16</v>
      </c>
      <c t="n" r="E10" s="8">
        <v>69.09999999999999</v>
      </c>
    </row>
    <row r="11" spans="1:5">
      <c t="s" r="A11" s="4">
        <v>516</v>
      </c>
      <c t="n" r="B11" s="8">
        <v>-12.8</v>
      </c>
      <c t="n" r="C11" s="8">
        <v>-10.5</v>
      </c>
      <c t="n" r="D11" s="8">
        <v>-38.6</v>
      </c>
      <c t="n" r="E11" s="8">
        <v>-31.5</v>
      </c>
    </row>
    <row r="12" spans="1:5">
      <c t="s" r="A12" s="4">
        <v>40</v>
      </c>
      <c t="n" r="B12" s="8">
        <v>12.2</v>
      </c>
      <c t="n" r="C12" s="8">
        <v>13.1</v>
      </c>
      <c t="n" r="D12" s="8">
        <v>-26.8</v>
      </c>
      <c t="n" r="E12" s="8">
        <v>26.9</v>
      </c>
    </row>
    <row r="13" spans="1:5">
      <c t="s" r="A13" s="4">
        <v>41</v>
      </c>
      <c t="n" r="B13" s="8">
        <v>-0.8</v>
      </c>
      <c t="n" r="C13" s="8">
        <v>-4.5</v>
      </c>
      <c t="n" r="D13" s="8">
        <v>-0.7</v>
      </c>
      <c t="n" r="E13" s="8">
        <v>-8.699999999999999</v>
      </c>
    </row>
    <row r="14" spans="1:5">
      <c t="s" r="A14" s="4">
        <v>42</v>
      </c>
      <c t="n" r="B14" s="8">
        <v>11.4</v>
      </c>
      <c t="n" r="C14" s="8">
        <v>8.6</v>
      </c>
      <c t="n" r="D14" s="8">
        <v>-27.5</v>
      </c>
      <c t="n" r="E14" s="8">
        <v>18.2</v>
      </c>
    </row>
    <row r="15" spans="1:5">
      <c t="s" r="A15" s="4">
        <v>43</v>
      </c>
      <c t="n" r="B15" s="8">
        <v>7.5</v>
      </c>
      <c t="n" r="C15" s="8">
        <v>-3.2</v>
      </c>
      <c t="n" r="D15" s="8">
        <v>-39.5</v>
      </c>
      <c t="n" r="E15" s="8">
        <v>7.4</v>
      </c>
    </row>
    <row r="16" spans="1:5">
      <c t="s" r="A16" s="4">
        <v>354</v>
      </c>
    </row>
    <row r="17" spans="1:5">
      <c t="s" r="A17" s="3">
        <v>515</v>
      </c>
    </row>
    <row r="18" spans="1:5">
      <c t="s" r="A18" s="4">
        <v>28</v>
      </c>
      <c t="n" r="B18" s="5">
        <v>54</v>
      </c>
      <c t="n" r="C18" s="8">
        <v>61.1</v>
      </c>
      <c t="n" r="D18" s="8">
        <v>165.2</v>
      </c>
      <c t="n" r="E18" s="8">
        <v>183.1</v>
      </c>
    </row>
    <row r="19" spans="1:5">
      <c t="s" r="A19" s="4">
        <v>29</v>
      </c>
      <c t="n" r="B19" s="8">
        <v>33.8</v>
      </c>
      <c t="n" r="C19" s="8">
        <v>37.4</v>
      </c>
      <c t="n" r="D19" s="8">
        <v>102.2</v>
      </c>
      <c t="n" r="E19" s="8">
        <v>110.6</v>
      </c>
    </row>
    <row r="20" spans="1:5">
      <c t="s" r="A20" s="4">
        <v>30</v>
      </c>
      <c t="n" r="B20" s="8">
        <v>20.2</v>
      </c>
      <c t="n" r="C20" s="8">
        <v>23.7</v>
      </c>
      <c t="n" r="D20" s="5">
        <v>63</v>
      </c>
      <c t="n" r="E20" s="8">
        <v>72.5</v>
      </c>
    </row>
    <row r="21" spans="1:5">
      <c t="s" r="A21" s="4">
        <v>32</v>
      </c>
      <c t="n" r="B21" s="8">
        <v>10.6</v>
      </c>
      <c t="n" r="C21" s="8">
        <v>12.5</v>
      </c>
      <c t="n" r="D21" s="5">
        <v>33</v>
      </c>
      <c t="n" r="E21" s="8">
        <v>35.2</v>
      </c>
    </row>
    <row r="22" spans="1:5">
      <c t="s" r="A22" s="4">
        <v>517</v>
      </c>
      <c t="n" r="B22" s="8">
        <v>-0.3</v>
      </c>
      <c t="n" r="C22" s="8">
        <v>-0.5</v>
      </c>
      <c t="n" r="D22" s="8">
        <v>-0.4</v>
      </c>
      <c t="n" r="E22" s="8">
        <v>185.5</v>
      </c>
    </row>
    <row r="23" spans="1:5">
      <c t="s" r="A23" s="4">
        <v>34</v>
      </c>
      <c t="n" r="B23" s="8">
        <v>0.4</v>
      </c>
      <c t="n" r="C23" s="8">
        <v>0.2</v>
      </c>
      <c t="n" r="D23" s="8">
        <v>0.5</v>
      </c>
      <c t="n" r="E23" s="8">
        <v>0.7</v>
      </c>
    </row>
    <row r="24" spans="1:5">
      <c t="s" r="A24" s="4">
        <v>35</v>
      </c>
      <c t="n" r="B24" s="8">
        <v>11.3</v>
      </c>
      <c t="n" r="C24" s="8">
        <v>13.2</v>
      </c>
      <c t="n" r="D24" s="8">
        <v>33.9</v>
      </c>
      <c t="n" r="E24" s="8">
        <v>-149.6</v>
      </c>
    </row>
    <row r="25" spans="1:5">
      <c t="s" r="A25" s="4">
        <v>36</v>
      </c>
      <c t="n" r="B25" s="8">
        <v>8.9</v>
      </c>
      <c t="n" r="C25" s="8">
        <v>10.5</v>
      </c>
      <c t="n" r="D25" s="8">
        <v>29.1</v>
      </c>
      <c t="n" r="E25" s="8">
        <v>222.1</v>
      </c>
    </row>
    <row r="26" spans="1:5">
      <c t="s" r="A26" s="4">
        <v>516</v>
      </c>
      <c t="n" r="B26" s="8">
        <v>7.8</v>
      </c>
      <c t="n" r="C26" s="8">
        <v>7.6</v>
      </c>
      <c t="n" r="D26" s="8">
        <v>23.8</v>
      </c>
      <c t="n" r="E26" s="8">
        <v>22.9</v>
      </c>
    </row>
    <row r="27" spans="1:5">
      <c t="s" r="A27" s="4">
        <v>518</v>
      </c>
      <c t="n" r="B27" s="8">
        <v>16.7</v>
      </c>
      <c t="n" r="C27" s="8">
        <v>18.1</v>
      </c>
      <c t="n" r="D27" s="8">
        <v>52.9</v>
      </c>
      <c t="n" r="E27" s="5">
        <v>245</v>
      </c>
    </row>
    <row r="28" spans="1:5">
      <c t="s" r="A28" s="4">
        <v>519</v>
      </c>
      <c t="n" r="B28" s="5">
        <v>-5</v>
      </c>
      <c t="n" r="C28" s="8">
        <v>-4.4</v>
      </c>
      <c t="n" r="D28" s="8">
        <v>-16.7</v>
      </c>
      <c t="n" r="E28" s="8">
        <v>-12.3</v>
      </c>
    </row>
    <row r="29" spans="1:5">
      <c t="s" r="A29" s="4">
        <v>40</v>
      </c>
      <c t="n" r="B29" s="8">
        <v>11.7</v>
      </c>
      <c t="n" r="C29" s="8">
        <v>13.7</v>
      </c>
      <c t="n" r="D29" s="8">
        <v>36.2</v>
      </c>
      <c t="n" r="E29" s="8">
        <v>232.7</v>
      </c>
    </row>
    <row r="30" spans="1:5">
      <c t="s" r="A30" s="4">
        <v>41</v>
      </c>
      <c t="n" r="B30" s="8">
        <v>-5.1</v>
      </c>
      <c t="n" r="C30" s="8">
        <v>-4.8</v>
      </c>
      <c t="n" r="D30" s="8">
        <v>-12.6</v>
      </c>
      <c t="n" r="E30" s="8">
        <v>-82.5</v>
      </c>
    </row>
    <row r="31" spans="1:5">
      <c t="s" r="A31" s="4">
        <v>42</v>
      </c>
      <c t="n" r="B31" s="8">
        <v>6.6</v>
      </c>
      <c t="n" r="C31" s="8">
        <v>8.9</v>
      </c>
      <c t="n" r="D31" s="8">
        <v>23.6</v>
      </c>
      <c t="n" r="E31" s="8">
        <v>150.2</v>
      </c>
    </row>
    <row r="32" spans="1:5">
      <c t="s" r="A32" s="4">
        <v>43</v>
      </c>
      <c t="n" r="B32" s="7">
        <v>0.6</v>
      </c>
      <c t="n" r="C32" s="7">
        <v>6.1</v>
      </c>
      <c t="n" r="D32" s="7">
        <v>13.6</v>
      </c>
      <c t="n" r="E32" s="7">
        <v>14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0</v>
      </c>
      <c t="s" r="B1" s="2">
        <v>1</v>
      </c>
    </row>
    <row r="2" spans="1:3">
      <c t="s" r="B2" s="2">
        <v>2</v>
      </c>
      <c t="s" r="C2" s="2">
        <v>26</v>
      </c>
    </row>
    <row r="3" spans="1:3">
      <c t="s" r="A3" s="3">
        <v>521</v>
      </c>
    </row>
    <row r="4" spans="1:3">
      <c t="s" r="A4" s="4">
        <v>522</v>
      </c>
      <c t="n" r="B4" s="10">
        <v>32</v>
      </c>
      <c t="n" r="C4" s="7">
        <v>-9.9</v>
      </c>
    </row>
    <row r="5" spans="1:3">
      <c t="s" r="A5" s="4">
        <v>64</v>
      </c>
      <c t="n" r="B5" s="8">
        <v>-23.4</v>
      </c>
      <c t="n" r="C5" s="8">
        <v>-20.4</v>
      </c>
    </row>
    <row r="6" spans="1:3">
      <c t="s" r="A6" s="4">
        <v>523</v>
      </c>
      <c t="n" r="B6" s="5">
        <v>0</v>
      </c>
      <c t="n" r="C6" s="5">
        <v>0</v>
      </c>
    </row>
    <row r="7" spans="1:3">
      <c t="s" r="A7" s="4">
        <v>34</v>
      </c>
      <c t="n" r="B7" s="8">
        <v>0.3</v>
      </c>
      <c t="n" r="C7" s="8">
        <v>0.1</v>
      </c>
    </row>
    <row r="8" spans="1:3">
      <c t="s" r="A8" s="4">
        <v>67</v>
      </c>
      <c t="n" r="B8" s="8">
        <v>-72.2</v>
      </c>
      <c t="n" r="C8" s="8">
        <v>-31.7</v>
      </c>
    </row>
    <row r="9" spans="1:3">
      <c t="s" r="A9" s="4">
        <v>77</v>
      </c>
      <c t="n" r="B9" s="8">
        <v>-2.7</v>
      </c>
      <c t="n" r="C9" s="8">
        <v>-1.3</v>
      </c>
    </row>
    <row r="10" spans="1:3">
      <c t="s" r="A10" s="4">
        <v>78</v>
      </c>
      <c t="n" r="B10" s="8">
        <v>-102.2</v>
      </c>
      <c t="n" r="C10" s="5">
        <v>134</v>
      </c>
    </row>
    <row r="11" spans="1:3">
      <c t="s" r="A11" s="4">
        <v>79</v>
      </c>
      <c t="n" r="B11" s="8">
        <v>194.2</v>
      </c>
      <c t="n" r="C11" s="8">
        <v>64.40000000000001</v>
      </c>
    </row>
    <row r="12" spans="1:3">
      <c t="s" r="A12" s="4">
        <v>80</v>
      </c>
      <c t="n" r="B12" s="5">
        <v>92</v>
      </c>
      <c t="n" r="C12" s="8">
        <v>198.4</v>
      </c>
    </row>
    <row r="13" spans="1:3">
      <c t="s" r="A13" s="4">
        <v>354</v>
      </c>
    </row>
    <row r="14" spans="1:3">
      <c t="s" r="A14" s="3">
        <v>521</v>
      </c>
    </row>
    <row r="15" spans="1:3">
      <c t="s" r="A15" s="4">
        <v>522</v>
      </c>
      <c t="n" r="B15" s="8">
        <v>44.5</v>
      </c>
      <c t="n" r="C15" s="8">
        <v>54.4</v>
      </c>
    </row>
    <row r="16" spans="1:3">
      <c t="s" r="A16" s="4">
        <v>64</v>
      </c>
      <c t="n" r="B16" s="8">
        <v>-3.6</v>
      </c>
      <c t="n" r="C16" s="8">
        <v>-6.3</v>
      </c>
    </row>
    <row r="17" spans="1:3">
      <c t="s" r="A17" s="4">
        <v>523</v>
      </c>
      <c t="n" r="B17" s="8">
        <v>-3.6</v>
      </c>
      <c t="n" r="C17" s="8">
        <v>-1.9</v>
      </c>
    </row>
    <row r="18" spans="1:3">
      <c t="s" r="A18" s="4">
        <v>524</v>
      </c>
      <c t="n" r="B18" s="8">
        <v>29.6</v>
      </c>
      <c t="n" r="C18" s="8">
        <v>28.1</v>
      </c>
    </row>
    <row r="19" spans="1:3">
      <c t="s" r="A19" s="4">
        <v>34</v>
      </c>
      <c t="n" r="B19" s="5">
        <v>0</v>
      </c>
      <c t="n" r="C19" s="8">
        <v>-0.3</v>
      </c>
    </row>
    <row r="20" spans="1:3">
      <c t="s" r="A20" s="4">
        <v>67</v>
      </c>
      <c t="n" r="B20" s="8">
        <v>-36.8</v>
      </c>
      <c t="n" r="C20" s="8">
        <v>-36.6</v>
      </c>
    </row>
    <row r="21" spans="1:3">
      <c t="s" r="A21" s="4">
        <v>77</v>
      </c>
      <c t="n" r="B21" s="8">
        <v>-3.3</v>
      </c>
      <c t="n" r="C21" s="8">
        <v>-0.6</v>
      </c>
    </row>
    <row r="22" spans="1:3">
      <c t="s" r="A22" s="4">
        <v>78</v>
      </c>
      <c t="n" r="B22" s="8">
        <v>4.4</v>
      </c>
      <c t="n" r="C22" s="8">
        <v>17.2</v>
      </c>
    </row>
    <row r="23" spans="1:3">
      <c t="s" r="A23" s="4">
        <v>79</v>
      </c>
      <c t="n" r="B23" s="5">
        <v>66</v>
      </c>
      <c t="n" r="C23" s="8">
        <v>42.8</v>
      </c>
    </row>
    <row r="24" spans="1:3">
      <c t="s" r="A24" s="4">
        <v>80</v>
      </c>
      <c t="n" r="B24" s="7">
        <v>70.40000000000001</v>
      </c>
      <c t="n" r="C24" s="10">
        <v>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5</v>
      </c>
      <c t="s" r="C1" s="2">
        <v>2</v>
      </c>
      <c t="s" r="D1" s="2">
        <v>85</v>
      </c>
    </row>
    <row r="2" spans="1:4">
      <c t="s" r="A2" s="4">
        <v>86</v>
      </c>
      <c t="n" r="C2" s="7">
        <v>545.9</v>
      </c>
      <c t="n" r="D2" s="7">
        <v>603.1</v>
      </c>
    </row>
    <row r="3" spans="1:4">
      <c t="s" r="A3" s="4">
        <v>53</v>
      </c>
      <c t="n" r="C3" s="8">
        <v>107.6</v>
      </c>
      <c t="n" r="D3" s="8">
        <v>80.3</v>
      </c>
    </row>
    <row r="4" spans="1:4">
      <c t="s" r="A4" s="4">
        <v>95</v>
      </c>
      <c t="n" r="C4" s="8">
        <v>43.8</v>
      </c>
      <c t="n" r="D4" s="8">
        <v>49.2</v>
      </c>
    </row>
    <row r="5" spans="1:4">
      <c t="s" r="A5" s="4">
        <v>96</v>
      </c>
      <c t="n" r="C5" s="8">
        <v>1539.8</v>
      </c>
      <c t="n" r="D5" s="5">
        <v>1604</v>
      </c>
    </row>
    <row r="6" spans="1:4">
      <c t="s" r="A6" s="4">
        <v>97</v>
      </c>
      <c t="n" r="C6" s="8">
        <v>264.6</v>
      </c>
      <c t="n" r="D6" s="8">
        <v>277.2</v>
      </c>
    </row>
    <row r="7" spans="1:4">
      <c t="s" r="A7" s="4">
        <v>104</v>
      </c>
      <c t="n" r="C7" s="8">
        <v>143.8</v>
      </c>
      <c t="n" r="D7" s="8">
        <v>130.5</v>
      </c>
    </row>
    <row r="8" spans="1:4">
      <c t="s" r="A8" s="4">
        <v>105</v>
      </c>
      <c t="n" r="C8" s="8">
        <v>1056.1</v>
      </c>
      <c t="n" r="D8" s="8">
        <v>965.6</v>
      </c>
    </row>
    <row r="9" spans="1:4">
      <c t="s" r="A9" s="4">
        <v>526</v>
      </c>
      <c t="n" r="C9" s="8">
        <v>483.7</v>
      </c>
      <c t="n" r="D9" s="8">
        <v>637.4</v>
      </c>
    </row>
    <row r="10" spans="1:4">
      <c t="s" r="A10" s="4">
        <v>527</v>
      </c>
      <c t="n" r="C10" s="8">
        <v>1539.8</v>
      </c>
      <c t="n" r="D10" s="5">
        <v>1604</v>
      </c>
    </row>
    <row r="11" spans="1:4">
      <c t="s" r="A11" s="4">
        <v>354</v>
      </c>
    </row>
    <row r="12" spans="1:4">
      <c t="s" r="A12" s="4">
        <v>86</v>
      </c>
      <c t="n" r="C12" s="8">
        <v>397.9</v>
      </c>
      <c t="n" r="D12" s="8">
        <v>370.9</v>
      </c>
    </row>
    <row r="13" spans="1:4">
      <c t="s" r="A13" s="4">
        <v>528</v>
      </c>
      <c t="n" r="C13" s="5">
        <v>62</v>
      </c>
      <c t="n" r="D13" s="8">
        <v>80.7</v>
      </c>
    </row>
    <row r="14" spans="1:4">
      <c t="s" r="A14" s="4">
        <v>53</v>
      </c>
      <c t="n" r="C14" s="8">
        <v>97.7</v>
      </c>
      <c t="n" r="D14" s="8">
        <v>85.59999999999999</v>
      </c>
    </row>
    <row r="15" spans="1:4">
      <c t="s" r="A15" s="4">
        <v>529</v>
      </c>
      <c t="n" r="C15" s="5">
        <v>271</v>
      </c>
      <c t="n" r="D15" s="8">
        <v>259.3</v>
      </c>
    </row>
    <row r="16" spans="1:4">
      <c t="s" r="A16" s="4">
        <v>95</v>
      </c>
      <c t="n" r="C16" s="8">
        <v>70.8</v>
      </c>
      <c t="n" r="D16" s="8">
        <v>73.5</v>
      </c>
    </row>
    <row r="17" spans="1:4">
      <c t="s" r="A17" s="4">
        <v>96</v>
      </c>
      <c t="n" r="C17" s="8">
        <v>899.4</v>
      </c>
      <c t="n" r="D17" s="5">
        <v>870</v>
      </c>
    </row>
    <row r="18" spans="1:4">
      <c t="s" r="A18" s="4">
        <v>97</v>
      </c>
      <c t="n" r="C18" s="5">
        <v>38</v>
      </c>
      <c t="n" r="D18" s="8">
        <v>42.7</v>
      </c>
    </row>
    <row r="19" spans="1:4">
      <c t="s" r="A19" s="4">
        <v>104</v>
      </c>
      <c t="n" r="C19" s="8">
        <v>107.2</v>
      </c>
      <c t="n" r="D19" s="8">
        <v>86.59999999999999</v>
      </c>
    </row>
    <row r="20" spans="1:4">
      <c t="s" r="A20" s="4">
        <v>530</v>
      </c>
      <c t="s" r="B20" s="4">
        <v>531</v>
      </c>
      <c t="n" r="C20" s="8">
        <v>339.1</v>
      </c>
      <c t="n" r="D20" s="8">
        <v>339.1</v>
      </c>
    </row>
    <row r="21" spans="1:4">
      <c t="s" r="A21" s="4">
        <v>105</v>
      </c>
      <c t="n" r="C21" s="8">
        <v>484.3</v>
      </c>
      <c t="n" r="D21" s="8">
        <v>468.4</v>
      </c>
    </row>
    <row r="22" spans="1:4">
      <c t="s" r="A22" s="4">
        <v>526</v>
      </c>
      <c t="n" r="C22" s="8">
        <v>415.1</v>
      </c>
      <c t="n" r="D22" s="8">
        <v>401.6</v>
      </c>
    </row>
    <row r="23" spans="1:4">
      <c t="s" r="A23" s="4">
        <v>527</v>
      </c>
      <c t="n" r="C23" s="7">
        <v>899.4</v>
      </c>
      <c t="n" r="D23" s="10">
        <v>870</v>
      </c>
    </row>
    <row r="24" spans="1:4">
      <c t="n" r="A24"/>
    </row>
    <row r="25" spans="1:4">
      <c t="s" r="A25" s="4">
        <v>531</v>
      </c>
      <c t="s" r="B25" s="4">
        <v>532</v>
      </c>
    </row>
  </sheetData>
  <mergeCells count="3">
    <mergeCell ref="A1:B1"/>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533</v>
      </c>
      <c t="s" r="B1" s="2">
        <v>25</v>
      </c>
      <c t="s" r="C1" s="2">
        <v>1</v>
      </c>
      <c t="s" r="D1" s="2">
        <v>534</v>
      </c>
    </row>
    <row r="2" spans="1:5">
      <c t="s" r="B2" s="2">
        <v>535</v>
      </c>
      <c t="s" r="C2" s="2">
        <v>535</v>
      </c>
      <c t="s" r="D2" s="2">
        <v>536</v>
      </c>
      <c t="s" r="E2" s="2">
        <v>303</v>
      </c>
    </row>
    <row r="3" spans="1:5">
      <c t="s" r="A3" s="3">
        <v>173</v>
      </c>
    </row>
    <row r="4" spans="1:5">
      <c t="s" r="A4" s="4">
        <v>537</v>
      </c>
      <c t="n" r="B4" s="5">
        <v>13</v>
      </c>
      <c t="n" r="C4" s="5">
        <v>13</v>
      </c>
    </row>
    <row r="5" spans="1:5">
      <c t="s" r="A5" s="4">
        <v>538</v>
      </c>
      <c t="n" r="C5" s="10">
        <v>100000</v>
      </c>
    </row>
    <row r="6" spans="1:5">
      <c t="s" r="A6" s="4">
        <v>539</v>
      </c>
      <c t="n" r="B6" s="5">
        <v>9</v>
      </c>
      <c t="n" r="C6" s="5">
        <v>9</v>
      </c>
    </row>
    <row r="7" spans="1:5">
      <c t="s" r="A7" s="4">
        <v>540</v>
      </c>
      <c t="n" r="B7" s="5">
        <v>4</v>
      </c>
      <c t="n" r="C7" s="5">
        <v>4</v>
      </c>
    </row>
    <row r="8" spans="1:5">
      <c t="s" r="A8" s="4">
        <v>541</v>
      </c>
      <c t="n" r="C8" s="5">
        <v>70</v>
      </c>
    </row>
    <row r="9" spans="1:5">
      <c t="s" r="A9" s="3">
        <v>542</v>
      </c>
    </row>
    <row r="10" spans="1:5">
      <c t="s" r="A10" s="4">
        <v>543</v>
      </c>
      <c t="n" r="B10" s="10">
        <v>800000</v>
      </c>
      <c t="n" r="D10" s="10">
        <v>6300000</v>
      </c>
    </row>
    <row r="11" spans="1:5">
      <c t="s" r="A11" s="4">
        <v>544</v>
      </c>
      <c t="n" r="B11" s="5">
        <v>750000</v>
      </c>
      <c t="n" r="C11" s="10">
        <v>750000</v>
      </c>
    </row>
    <row r="12" spans="1:5">
      <c t="s" r="A12" s="3">
        <v>545</v>
      </c>
    </row>
    <row r="13" spans="1:5">
      <c t="s" r="A13" s="4">
        <v>546</v>
      </c>
      <c t="n" r="B13" s="5">
        <v>17100000</v>
      </c>
      <c t="n" r="C13" s="5">
        <v>17100000</v>
      </c>
      <c t="n" r="E13" s="10">
        <v>17300000</v>
      </c>
    </row>
    <row r="14" spans="1:5">
      <c t="s" r="A14" s="4">
        <v>547</v>
      </c>
    </row>
    <row r="15" spans="1:5">
      <c t="s" r="A15" s="3">
        <v>545</v>
      </c>
    </row>
    <row r="16" spans="1:5">
      <c t="s" r="A16" s="4">
        <v>546</v>
      </c>
      <c t="n" r="E16" s="10">
        <v>3500000</v>
      </c>
    </row>
    <row r="17" spans="1:5">
      <c t="s" r="A17" s="4">
        <v>548</v>
      </c>
    </row>
    <row r="18" spans="1:5">
      <c t="s" r="A18" s="3">
        <v>545</v>
      </c>
    </row>
    <row r="19" spans="1:5">
      <c t="s" r="A19" s="4">
        <v>549</v>
      </c>
      <c t="n" r="B19" s="10">
        <v>953000000</v>
      </c>
      <c t="n" r="C19" s="10">
        <v>95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3"/>
    <col customWidth="1" max="9" min="9" width="43"/>
    <col customWidth="1" max="10" min="10" width="21"/>
    <col customWidth="1" max="11" min="11" width="21"/>
    <col customWidth="1" max="12" min="12" width="43"/>
    <col customWidth="1" max="13" min="13" width="43"/>
    <col customWidth="1" max="14" min="14" width="21"/>
    <col customWidth="1" max="15" min="15" width="21"/>
    <col customWidth="1" max="16" min="16" width="25"/>
    <col customWidth="1" max="17" min="17" width="32"/>
  </cols>
  <sheetData>
    <row r="1" spans="1:17">
      <c t="s" r="A1" s="1">
        <v>550</v>
      </c>
      <c t="s" r="B1" s="2">
        <v>480</v>
      </c>
      <c t="s" r="C1" s="2">
        <v>481</v>
      </c>
      <c t="s" r="D1" s="2">
        <v>482</v>
      </c>
      <c t="s" r="E1" s="2">
        <v>551</v>
      </c>
      <c t="s" r="F1" s="2">
        <v>552</v>
      </c>
      <c t="s" r="G1" s="2">
        <v>553</v>
      </c>
      <c t="s" r="H1" s="2">
        <v>554</v>
      </c>
      <c t="s" r="I1" s="2">
        <v>554</v>
      </c>
      <c t="s" r="J1" s="2">
        <v>303</v>
      </c>
      <c t="s" r="K1" s="2">
        <v>536</v>
      </c>
      <c t="s" r="L1" s="2">
        <v>554</v>
      </c>
      <c t="s" r="M1" s="2">
        <v>554</v>
      </c>
      <c t="s" r="N1" s="2">
        <v>485</v>
      </c>
      <c t="s" r="O1" s="2">
        <v>555</v>
      </c>
      <c t="s" r="P1" s="2">
        <v>556</v>
      </c>
      <c t="s" r="Q1" s="2">
        <v>557</v>
      </c>
    </row>
    <row r="2" spans="1:17">
      <c t="s" r="A2" s="3">
        <v>558</v>
      </c>
    </row>
    <row r="3" spans="1:17">
      <c t="s" r="A3" s="4">
        <v>537</v>
      </c>
      <c t="n" r="H3" s="5">
        <v>13</v>
      </c>
      <c t="n" r="I3" s="5">
        <v>13</v>
      </c>
      <c t="n" r="L3" s="5">
        <v>13</v>
      </c>
      <c t="n" r="M3" s="5">
        <v>13</v>
      </c>
    </row>
    <row r="4" spans="1:17">
      <c t="s" r="A4" s="3">
        <v>559</v>
      </c>
    </row>
    <row r="5" spans="1:17">
      <c t="s" r="A5" s="4">
        <v>560</v>
      </c>
      <c t="n" r="J5" s="10">
        <v>30000000</v>
      </c>
    </row>
    <row r="6" spans="1:17">
      <c t="s" r="A6" s="4">
        <v>543</v>
      </c>
      <c t="n" r="H6" s="10">
        <v>800000</v>
      </c>
      <c t="n" r="K6" s="10">
        <v>6300000</v>
      </c>
    </row>
    <row r="7" spans="1:17">
      <c t="s" r="A7" s="4">
        <v>561</v>
      </c>
      <c t="n" r="O7" s="10">
        <v>726000000</v>
      </c>
    </row>
    <row r="8" spans="1:17">
      <c t="s" r="A8" s="4">
        <v>562</v>
      </c>
      <c t="n" r="H8" s="5">
        <v>2900000</v>
      </c>
      <c t="n" r="I8" s="10">
        <v>2900000</v>
      </c>
      <c t="n" r="L8" s="10">
        <v>2900000</v>
      </c>
      <c t="n" r="M8" s="10">
        <v>2900000</v>
      </c>
    </row>
    <row r="9" spans="1:17">
      <c t="s" r="A9" s="4">
        <v>563</v>
      </c>
    </row>
    <row r="10" spans="1:17">
      <c t="s" r="A10" s="3">
        <v>564</v>
      </c>
    </row>
    <row r="11" spans="1:17">
      <c t="s" r="A11" s="4">
        <v>565</v>
      </c>
      <c t="n" r="H11" s="5">
        <v>80000000</v>
      </c>
      <c t="n" r="I11" s="5">
        <v>80000000</v>
      </c>
      <c t="n" r="L11" s="5">
        <v>80000000</v>
      </c>
      <c t="n" r="M11" s="5">
        <v>80000000</v>
      </c>
    </row>
    <row r="12" spans="1:17">
      <c t="s" r="A12" s="4">
        <v>566</v>
      </c>
      <c t="n" r="H12" s="5">
        <v>46200000</v>
      </c>
      <c t="n" r="I12" s="5">
        <v>46200000</v>
      </c>
      <c t="n" r="L12" s="5">
        <v>46200000</v>
      </c>
      <c t="n" r="M12" s="5">
        <v>46200000</v>
      </c>
    </row>
    <row r="13" spans="1:17">
      <c t="s" r="A13" s="3">
        <v>559</v>
      </c>
    </row>
    <row r="14" spans="1:17">
      <c t="s" r="A14" s="4">
        <v>567</v>
      </c>
      <c t="n" r="H14" s="5">
        <v>38000000</v>
      </c>
      <c t="n" r="I14" s="5">
        <v>38000000</v>
      </c>
      <c t="n" r="L14" s="5">
        <v>38000000</v>
      </c>
      <c t="n" r="M14" s="5">
        <v>38000000</v>
      </c>
    </row>
    <row r="15" spans="1:17">
      <c t="s" r="A15" s="4">
        <v>568</v>
      </c>
    </row>
    <row r="16" spans="1:17">
      <c t="s" r="A16" s="3">
        <v>564</v>
      </c>
    </row>
    <row r="17" spans="1:17">
      <c t="s" r="A17" s="4">
        <v>569</v>
      </c>
      <c t="n" r="I17" s="5">
        <v>21000000</v>
      </c>
    </row>
    <row r="18" spans="1:17">
      <c t="s" r="A18" s="4">
        <v>490</v>
      </c>
    </row>
    <row r="19" spans="1:17">
      <c t="s" r="A19" s="3">
        <v>558</v>
      </c>
    </row>
    <row r="20" spans="1:17">
      <c t="s" r="A20" s="4">
        <v>497</v>
      </c>
      <c t="n" r="H20" s="5">
        <v>337500000</v>
      </c>
      <c t="n" r="I20" s="5">
        <v>337500000</v>
      </c>
      <c t="n" r="L20" s="5">
        <v>337500000</v>
      </c>
      <c t="n" r="M20" s="5">
        <v>337500000</v>
      </c>
      <c t="n" r="N20" s="10">
        <v>280500000</v>
      </c>
    </row>
    <row r="21" spans="1:17">
      <c t="s" r="A21" s="3">
        <v>559</v>
      </c>
    </row>
    <row r="22" spans="1:17">
      <c t="s" r="A22" s="4">
        <v>496</v>
      </c>
      <c t="n" r="H22" s="5">
        <v>10000000</v>
      </c>
      <c t="n" r="I22" s="5">
        <v>10000000</v>
      </c>
      <c t="n" r="L22" s="5">
        <v>10000000</v>
      </c>
      <c t="n" r="M22" s="5">
        <v>10000000</v>
      </c>
    </row>
    <row r="23" spans="1:17">
      <c t="s" r="A23" s="4">
        <v>494</v>
      </c>
      <c t="n" r="H23" s="5">
        <v>327500000</v>
      </c>
      <c t="n" r="I23" s="5">
        <v>327500000</v>
      </c>
      <c t="n" r="L23" s="5">
        <v>327500000</v>
      </c>
      <c t="n" r="M23" s="5">
        <v>327500000</v>
      </c>
    </row>
    <row r="24" spans="1:17">
      <c t="s" r="A24" s="4">
        <v>570</v>
      </c>
    </row>
    <row r="25" spans="1:17">
      <c t="s" r="A25" s="3">
        <v>558</v>
      </c>
    </row>
    <row r="26" spans="1:17">
      <c t="s" r="A26" s="4">
        <v>571</v>
      </c>
      <c t="n" r="I26" s="5">
        <v>0</v>
      </c>
    </row>
    <row r="27" spans="1:17">
      <c t="s" r="A27" s="4">
        <v>572</v>
      </c>
      <c t="n" r="H27" s="5">
        <v>8400000</v>
      </c>
      <c t="n" r="I27" s="5">
        <v>8400000</v>
      </c>
      <c t="n" r="L27" s="5">
        <v>8400000</v>
      </c>
      <c t="n" r="M27" s="5">
        <v>8400000</v>
      </c>
    </row>
    <row r="28" spans="1:17">
      <c t="s" r="A28" s="3">
        <v>564</v>
      </c>
    </row>
    <row r="29" spans="1:17">
      <c t="s" r="A29" s="4">
        <v>573</v>
      </c>
      <c t="n" r="H29" s="5">
        <v>43900000</v>
      </c>
      <c t="n" r="I29" s="5">
        <v>43900000</v>
      </c>
      <c t="n" r="L29" s="5">
        <v>43900000</v>
      </c>
      <c t="n" r="M29" s="5">
        <v>43900000</v>
      </c>
    </row>
    <row r="30" spans="1:17">
      <c t="s" r="A30" s="4">
        <v>569</v>
      </c>
      <c t="n" r="I30" s="5">
        <v>116300000</v>
      </c>
      <c t="n" r="L30" s="5">
        <v>200000</v>
      </c>
    </row>
    <row r="31" spans="1:17">
      <c t="s" r="A31" s="3">
        <v>559</v>
      </c>
    </row>
    <row r="32" spans="1:17">
      <c t="s" r="A32" s="4">
        <v>574</v>
      </c>
      <c t="n" r="C32" s="10">
        <v>245000000</v>
      </c>
    </row>
    <row r="33" spans="1:17">
      <c t="s" r="A33" s="4">
        <v>500</v>
      </c>
      <c t="n" r="C33" s="5">
        <v>220000000</v>
      </c>
    </row>
    <row r="34" spans="1:17">
      <c t="s" r="A34" s="4">
        <v>575</v>
      </c>
    </row>
    <row r="35" spans="1:17">
      <c t="s" r="A35" s="3">
        <v>576</v>
      </c>
    </row>
    <row r="36" spans="1:17">
      <c t="s" r="A36" s="4">
        <v>577</v>
      </c>
      <c t="n" r="H36" s="10">
        <v>563200000</v>
      </c>
      <c t="n" r="I36" s="10">
        <v>563200000</v>
      </c>
      <c t="n" r="L36" s="10">
        <v>563200000</v>
      </c>
      <c t="n" r="M36" s="10">
        <v>563200000</v>
      </c>
    </row>
    <row r="37" spans="1:17">
      <c t="s" r="A37" s="4">
        <v>578</v>
      </c>
      <c t="n" r="H37" s="5">
        <v>15300</v>
      </c>
      <c t="n" r="I37" s="5">
        <v>15300</v>
      </c>
      <c t="n" r="L37" s="5">
        <v>15300</v>
      </c>
      <c t="n" r="M37" s="5">
        <v>15300</v>
      </c>
    </row>
    <row r="38" spans="1:17">
      <c t="s" r="A38" s="4">
        <v>579</v>
      </c>
      <c t="n" r="M38" s="5">
        <v>5700</v>
      </c>
    </row>
    <row r="39" spans="1:17">
      <c t="s" r="A39" s="3">
        <v>580</v>
      </c>
    </row>
    <row r="40" spans="1:17">
      <c t="s" r="A40" s="4">
        <v>581</v>
      </c>
      <c t="n" r="P40" s="5">
        <v>5800</v>
      </c>
    </row>
    <row r="41" spans="1:17">
      <c t="s" r="A41" s="4">
        <v>582</v>
      </c>
    </row>
    <row r="42" spans="1:17">
      <c t="s" r="A42" s="3">
        <v>558</v>
      </c>
    </row>
    <row r="43" spans="1:17">
      <c t="s" r="A43" s="4">
        <v>497</v>
      </c>
      <c t="n" r="B43" s="10">
        <v>367500000</v>
      </c>
    </row>
    <row r="44" spans="1:17">
      <c t="s" r="A44" s="3">
        <v>559</v>
      </c>
    </row>
    <row r="45" spans="1:17">
      <c t="s" r="A45" s="4">
        <v>500</v>
      </c>
      <c t="n" r="B45" s="5">
        <v>30000000</v>
      </c>
    </row>
    <row r="46" spans="1:17">
      <c t="s" r="A46" s="4">
        <v>583</v>
      </c>
      <c t="n" r="C46" s="5">
        <v>500000</v>
      </c>
    </row>
    <row r="47" spans="1:17">
      <c t="s" r="A47" s="4">
        <v>584</v>
      </c>
    </row>
    <row r="48" spans="1:17">
      <c t="s" r="A48" s="3">
        <v>559</v>
      </c>
    </row>
    <row r="49" spans="1:17">
      <c t="s" r="A49" s="4">
        <v>585</v>
      </c>
      <c t="n" r="H49" s="5">
        <v>8</v>
      </c>
      <c t="n" r="I49" s="5">
        <v>8</v>
      </c>
      <c t="n" r="L49" s="5">
        <v>8</v>
      </c>
      <c t="n" r="M49" s="5">
        <v>8</v>
      </c>
    </row>
    <row r="50" spans="1:17">
      <c t="s" r="A50" s="4">
        <v>506</v>
      </c>
    </row>
    <row r="51" spans="1:17">
      <c t="s" r="A51" s="3">
        <v>558</v>
      </c>
    </row>
    <row r="52" spans="1:17">
      <c t="s" r="A52" s="4">
        <v>497</v>
      </c>
      <c t="n" r="Q52" s="10">
        <v>472100000</v>
      </c>
    </row>
    <row r="53" spans="1:17">
      <c t="s" r="A53" s="4">
        <v>586</v>
      </c>
    </row>
    <row r="54" spans="1:17">
      <c t="s" r="A54" s="3">
        <v>558</v>
      </c>
    </row>
    <row r="55" spans="1:17">
      <c t="s" r="A55" s="4">
        <v>508</v>
      </c>
      <c t="n" r="C55" s="10">
        <v>275000000</v>
      </c>
    </row>
    <row r="56" spans="1:17">
      <c t="s" r="A56" s="3">
        <v>587</v>
      </c>
    </row>
    <row r="57" spans="1:17">
      <c t="s" r="A57" s="4">
        <v>588</v>
      </c>
      <c t="n" r="M57" s="5">
        <v>900000</v>
      </c>
    </row>
    <row r="58" spans="1:17">
      <c t="s" r="A58" s="4">
        <v>589</v>
      </c>
      <c t="n" r="H58" s="10">
        <v>1400000000</v>
      </c>
      <c t="n" r="I58" s="10">
        <v>1400000000</v>
      </c>
      <c t="n" r="L58" s="10">
        <v>1400000000</v>
      </c>
      <c t="n" r="M58" s="10">
        <v>1400000000</v>
      </c>
    </row>
    <row r="59" spans="1:17">
      <c t="s" r="A59" s="4">
        <v>590</v>
      </c>
      <c t="n" r="M59" s="10">
        <v>400000000</v>
      </c>
    </row>
    <row r="60" spans="1:17">
      <c t="s" r="A60" s="4">
        <v>591</v>
      </c>
    </row>
    <row r="61" spans="1:17">
      <c t="s" r="A61" s="3">
        <v>576</v>
      </c>
    </row>
    <row r="62" spans="1:17">
      <c t="s" r="A62" s="4">
        <v>592</v>
      </c>
      <c t="n" r="Q62" s="5">
        <v>90000</v>
      </c>
    </row>
    <row r="63" spans="1:17">
      <c t="s" r="A63" s="3">
        <v>580</v>
      </c>
    </row>
    <row r="64" spans="1:17">
      <c t="s" r="A64" s="4">
        <v>593</v>
      </c>
      <c t="n" r="H64" s="5">
        <v>500</v>
      </c>
      <c t="n" r="I64" s="5">
        <v>500</v>
      </c>
      <c t="n" r="L64" s="5">
        <v>500</v>
      </c>
      <c t="n" r="M64" s="5">
        <v>500</v>
      </c>
    </row>
    <row r="65" spans="1:17">
      <c t="s" r="A65" s="4">
        <v>594</v>
      </c>
      <c t="n" r="H65" s="5">
        <v>1900</v>
      </c>
      <c t="n" r="I65" s="5">
        <v>1900</v>
      </c>
      <c t="n" r="L65" s="5">
        <v>1900</v>
      </c>
      <c t="n" r="M65" s="5">
        <v>1900</v>
      </c>
    </row>
    <row r="66" spans="1:17">
      <c t="s" r="A66" s="3">
        <v>559</v>
      </c>
    </row>
    <row r="67" spans="1:17">
      <c t="s" r="A67" s="4">
        <v>510</v>
      </c>
      <c t="n" r="D67" s="10">
        <v>125000000</v>
      </c>
    </row>
    <row r="68" spans="1:17">
      <c t="s" r="A68" s="4">
        <v>595</v>
      </c>
    </row>
    <row r="69" spans="1:17">
      <c t="s" r="A69" s="3">
        <v>558</v>
      </c>
    </row>
    <row r="70" spans="1:17">
      <c t="s" r="A70" s="4">
        <v>596</v>
      </c>
      <c t="n" r="I70" s="10">
        <v>1731000000</v>
      </c>
    </row>
    <row r="71" spans="1:17">
      <c t="s" r="A71" s="3">
        <v>559</v>
      </c>
    </row>
    <row r="72" spans="1:17">
      <c t="s" r="A72" s="4">
        <v>585</v>
      </c>
      <c t="n" r="H72" s="5">
        <v>17</v>
      </c>
      <c t="n" r="I72" s="5">
        <v>17</v>
      </c>
      <c t="n" r="L72" s="5">
        <v>17</v>
      </c>
      <c t="n" r="M72" s="5">
        <v>17</v>
      </c>
    </row>
    <row r="73" spans="1:17">
      <c t="s" r="A73" s="4">
        <v>597</v>
      </c>
    </row>
    <row r="74" spans="1:17">
      <c t="s" r="A74" s="3">
        <v>576</v>
      </c>
    </row>
    <row r="75" spans="1:17">
      <c t="s" r="A75" s="4">
        <v>598</v>
      </c>
      <c t="n" r="H75" s="5">
        <v>3300</v>
      </c>
      <c t="n" r="I75" s="5">
        <v>3300</v>
      </c>
      <c t="n" r="L75" s="5">
        <v>3300</v>
      </c>
      <c t="n" r="M75" s="5">
        <v>3300</v>
      </c>
    </row>
    <row r="76" spans="1:17">
      <c t="s" r="A76" s="4">
        <v>511</v>
      </c>
    </row>
    <row r="77" spans="1:17">
      <c t="s" r="A77" s="3">
        <v>599</v>
      </c>
    </row>
    <row r="78" spans="1:17">
      <c t="s" r="A78" s="4">
        <v>512</v>
      </c>
      <c t="n" r="I78" s="10">
        <v>77500000</v>
      </c>
    </row>
    <row r="79" spans="1:17">
      <c t="s" r="A79" s="3">
        <v>559</v>
      </c>
    </row>
    <row r="80" spans="1:17">
      <c t="s" r="A80" s="4">
        <v>513</v>
      </c>
      <c t="n" r="B80" s="10">
        <v>30000000</v>
      </c>
    </row>
    <row r="81" spans="1:17">
      <c t="s" r="A81" s="4">
        <v>600</v>
      </c>
    </row>
    <row r="82" spans="1:17">
      <c t="s" r="A82" s="3">
        <v>599</v>
      </c>
    </row>
    <row r="83" spans="1:17">
      <c t="s" r="A83" s="4">
        <v>512</v>
      </c>
      <c t="n" r="F83" s="10">
        <v>500000</v>
      </c>
    </row>
    <row r="84" spans="1:17">
      <c t="s" r="A84" s="4">
        <v>601</v>
      </c>
    </row>
    <row r="85" spans="1:17">
      <c t="s" r="A85" s="3">
        <v>599</v>
      </c>
    </row>
    <row r="86" spans="1:17">
      <c t="s" r="A86" s="4">
        <v>602</v>
      </c>
      <c t="n" r="G86" s="10">
        <v>700000</v>
      </c>
    </row>
    <row r="87" spans="1:17">
      <c t="s" r="A87" s="4">
        <v>603</v>
      </c>
    </row>
    <row r="88" spans="1:17">
      <c t="s" r="A88" s="3">
        <v>599</v>
      </c>
    </row>
    <row r="89" spans="1:17">
      <c t="s" r="A89" s="4">
        <v>602</v>
      </c>
      <c t="n" r="E89" s="10">
        <v>874000</v>
      </c>
    </row>
    <row r="90" spans="1:17">
      <c t="s" r="A90" s="4">
        <v>604</v>
      </c>
      <c t="n" r="E90" s="5">
        <v>600000</v>
      </c>
    </row>
    <row r="91" spans="1:17">
      <c t="s" r="A91" s="4">
        <v>605</v>
      </c>
      <c t="n" r="E91" s="10">
        <v>1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6</v>
      </c>
      <c t="s" r="B1" s="2">
        <v>1</v>
      </c>
    </row>
    <row r="2" spans="1:3">
      <c t="s" r="B2" s="2">
        <v>2</v>
      </c>
      <c t="s" r="C2" s="2">
        <v>26</v>
      </c>
    </row>
    <row r="3" spans="1:3">
      <c t="s" r="A3" s="3">
        <v>173</v>
      </c>
    </row>
    <row r="4" spans="1:3">
      <c t="s" r="A4" s="4">
        <v>607</v>
      </c>
      <c t="n" r="B4" s="7">
        <v>3.5</v>
      </c>
      <c t="n" r="C4" s="7">
        <v>3.8</v>
      </c>
    </row>
    <row r="5" spans="1:3">
      <c t="s" r="A5" s="4">
        <v>608</v>
      </c>
      <c t="n" r="B5" s="5">
        <v>2</v>
      </c>
      <c t="n" r="C5" s="8">
        <v>0.4</v>
      </c>
    </row>
    <row r="6" spans="1:3">
      <c t="s" r="A6" s="4">
        <v>609</v>
      </c>
      <c t="n" r="B6" s="8">
        <v>-1.9</v>
      </c>
      <c t="n" r="C6" s="8">
        <v>-0.8</v>
      </c>
    </row>
    <row r="7" spans="1:3">
      <c t="s" r="A7" s="4">
        <v>610</v>
      </c>
      <c t="n" r="B7" s="7">
        <v>3.6</v>
      </c>
      <c t="n" r="C7" s="7">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r="1" spans="1:2">
      <c t="s" r="A1" s="1">
        <v>611</v>
      </c>
      <c t="s" r="B1" s="2">
        <v>484</v>
      </c>
    </row>
    <row r="2" spans="1:2">
      <c t="s" r="A2" s="3">
        <v>558</v>
      </c>
    </row>
    <row r="3" spans="1:2">
      <c t="s" r="A3" s="4">
        <v>488</v>
      </c>
      <c t="n" r="B3" s="5">
        <v>180000</v>
      </c>
    </row>
    <row r="4" spans="1:2">
      <c t="s" r="A4" s="3">
        <v>612</v>
      </c>
    </row>
    <row r="5" spans="1:2">
      <c t="s" r="A5" s="4">
        <v>489</v>
      </c>
      <c t="n" r="B5" s="5">
        <v>10000</v>
      </c>
    </row>
    <row r="6" spans="1:2">
      <c t="s" r="A6" s="4">
        <v>563</v>
      </c>
    </row>
    <row r="7" spans="1:2">
      <c t="s" r="A7" s="3">
        <v>612</v>
      </c>
    </row>
    <row r="8" spans="1:2">
      <c t="s" r="A8" s="4">
        <v>613</v>
      </c>
      <c t="n" r="B8" s="10">
        <v>13</v>
      </c>
    </row>
    <row r="9" spans="1:2">
      <c t="s" r="A9" s="4">
        <v>566</v>
      </c>
      <c t="n" r="B9" s="8">
        <v>46.2</v>
      </c>
    </row>
    <row r="10" spans="1:2">
      <c t="s" r="A10" s="4">
        <v>614</v>
      </c>
      <c t="n" r="B10" s="5">
        <v>11</v>
      </c>
    </row>
    <row r="11" spans="1:2">
      <c t="s" r="A11" s="4">
        <v>567</v>
      </c>
      <c t="n" r="B11" s="5">
        <v>38</v>
      </c>
    </row>
    <row r="12" spans="1:2">
      <c t="s" r="A12" s="4">
        <v>615</v>
      </c>
      <c t="n" r="B12" s="5">
        <v>18</v>
      </c>
    </row>
    <row r="13" spans="1:2">
      <c t="s" r="A13" s="4">
        <v>570</v>
      </c>
    </row>
    <row r="14" spans="1:2">
      <c t="s" r="A14" s="3">
        <v>612</v>
      </c>
    </row>
    <row r="15" spans="1:2">
      <c t="s" r="A15" s="4">
        <v>572</v>
      </c>
      <c t="n" r="B15" s="7">
        <v>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6</v>
      </c>
      <c t="s" r="B1" s="2">
        <v>25</v>
      </c>
      <c t="s" r="D1" s="2">
        <v>1</v>
      </c>
    </row>
    <row r="2" spans="1:5">
      <c t="s" r="B2" s="2">
        <v>2</v>
      </c>
      <c t="s" r="C2" s="2">
        <v>26</v>
      </c>
      <c t="s" r="D2" s="2">
        <v>2</v>
      </c>
      <c t="s" r="E2" s="2">
        <v>26</v>
      </c>
    </row>
    <row r="3" spans="1:5">
      <c t="s" r="A3" s="3">
        <v>617</v>
      </c>
    </row>
    <row r="4" spans="1:5">
      <c t="s" r="A4" s="4">
        <v>28</v>
      </c>
      <c t="n" r="B4" s="7">
        <v>306.6</v>
      </c>
      <c t="n" r="C4" s="7">
        <v>302.6</v>
      </c>
      <c t="n" r="D4" s="7">
        <v>882.5</v>
      </c>
      <c t="n" r="E4" s="7">
        <v>902.9</v>
      </c>
    </row>
    <row r="5" spans="1:5">
      <c t="s" r="A5" s="4">
        <v>29</v>
      </c>
      <c t="n" r="B5" s="8">
        <v>205.2</v>
      </c>
      <c t="n" r="C5" s="8">
        <v>196.4</v>
      </c>
      <c t="n" r="D5" s="5">
        <v>590</v>
      </c>
      <c t="n" r="E5" s="8">
        <v>592.1</v>
      </c>
    </row>
    <row r="6" spans="1:5">
      <c t="s" r="A6" s="4">
        <v>30</v>
      </c>
      <c t="n" r="B6" s="8">
        <v>101.4</v>
      </c>
      <c t="n" r="C6" s="8">
        <v>106.2</v>
      </c>
      <c t="n" r="D6" s="8">
        <v>292.5</v>
      </c>
      <c t="n" r="E6" s="8">
        <v>310.8</v>
      </c>
    </row>
    <row r="7" spans="1:5">
      <c t="s" r="A7" s="3">
        <v>31</v>
      </c>
    </row>
    <row r="8" spans="1:5">
      <c t="s" r="A8" s="4">
        <v>32</v>
      </c>
      <c t="n" r="B8" s="8">
        <v>74.8</v>
      </c>
      <c t="n" r="C8" s="8">
        <v>77.40000000000001</v>
      </c>
      <c t="n" r="D8" s="8">
        <v>226.2</v>
      </c>
      <c t="n" r="E8" s="8">
        <v>239.8</v>
      </c>
    </row>
    <row r="9" spans="1:5">
      <c t="s" r="A9" s="4">
        <v>33</v>
      </c>
      <c t="n" r="B9" s="5">
        <v>0</v>
      </c>
      <c t="n" r="D9" s="5">
        <v>47</v>
      </c>
    </row>
    <row r="10" spans="1:5">
      <c t="s" r="A10" s="4">
        <v>34</v>
      </c>
      <c t="n" r="B10" s="8">
        <v>1.7</v>
      </c>
      <c t="n" r="C10" s="8">
        <v>1.2</v>
      </c>
      <c t="n" r="D10" s="8">
        <v>3.3</v>
      </c>
      <c t="n" r="E10" s="8">
        <v>1.9</v>
      </c>
    </row>
    <row r="11" spans="1:5">
      <c t="s" r="A11" s="4">
        <v>35</v>
      </c>
      <c t="n" r="B11" s="8">
        <v>76.5</v>
      </c>
      <c t="n" r="C11" s="8">
        <v>78.59999999999999</v>
      </c>
      <c t="n" r="D11" s="8">
        <v>276.5</v>
      </c>
      <c t="n" r="E11" s="8">
        <v>241.7</v>
      </c>
    </row>
    <row r="12" spans="1:5">
      <c t="s" r="A12" s="4">
        <v>36</v>
      </c>
      <c t="n" r="B12" s="8">
        <v>24.9</v>
      </c>
      <c t="n" r="C12" s="8">
        <v>27.6</v>
      </c>
      <c t="n" r="D12" s="5">
        <v>16</v>
      </c>
      <c t="n" r="E12" s="8">
        <v>69.09999999999999</v>
      </c>
    </row>
    <row r="13" spans="1:5">
      <c t="s" r="A13" s="4">
        <v>618</v>
      </c>
      <c t="n" r="B13" s="8">
        <v>-12.8</v>
      </c>
      <c t="n" r="C13" s="8">
        <v>-10.5</v>
      </c>
      <c t="n" r="D13" s="8">
        <v>-38.6</v>
      </c>
      <c t="n" r="E13" s="8">
        <v>-31.5</v>
      </c>
    </row>
    <row r="14" spans="1:5">
      <c t="s" r="A14" s="4">
        <v>442</v>
      </c>
      <c t="n" r="B14" s="8">
        <v>0.1</v>
      </c>
      <c t="n" r="C14" s="5">
        <v>-4</v>
      </c>
      <c t="n" r="D14" s="8">
        <v>-4.2</v>
      </c>
      <c t="n" r="E14" s="8">
        <v>-10.7</v>
      </c>
    </row>
    <row r="15" spans="1:5">
      <c t="s" r="A15" s="4">
        <v>40</v>
      </c>
      <c t="n" r="B15" s="8">
        <v>12.2</v>
      </c>
      <c t="n" r="C15" s="8">
        <v>13.1</v>
      </c>
      <c t="n" r="D15" s="8">
        <v>-26.8</v>
      </c>
      <c t="n" r="E15" s="8">
        <v>26.9</v>
      </c>
    </row>
    <row r="16" spans="1:5">
      <c t="s" r="A16" s="4">
        <v>619</v>
      </c>
      <c t="n" r="B16" s="8">
        <v>-0.8</v>
      </c>
      <c t="n" r="C16" s="8">
        <v>-4.5</v>
      </c>
      <c t="n" r="D16" s="8">
        <v>-0.7</v>
      </c>
      <c t="n" r="E16" s="8">
        <v>-8.699999999999999</v>
      </c>
    </row>
    <row r="17" spans="1:5">
      <c t="s" r="A17" s="4">
        <v>620</v>
      </c>
      <c t="n" r="B17" s="8">
        <v>11.4</v>
      </c>
      <c t="n" r="C17" s="8">
        <v>8.6</v>
      </c>
      <c t="n" r="D17" s="8">
        <v>-27.5</v>
      </c>
      <c t="n" r="E17" s="8">
        <v>18.2</v>
      </c>
    </row>
    <row r="18" spans="1:5">
      <c t="s" r="A18" s="4">
        <v>621</v>
      </c>
      <c t="n" r="B18" s="5">
        <v>0</v>
      </c>
      <c t="n" r="C18" s="5">
        <v>0</v>
      </c>
      <c t="n" r="D18" s="5">
        <v>0</v>
      </c>
      <c t="n" r="E18" s="5">
        <v>0</v>
      </c>
    </row>
    <row r="19" spans="1:5">
      <c t="s" r="A19" s="4">
        <v>42</v>
      </c>
      <c t="n" r="B19" s="8">
        <v>11.4</v>
      </c>
      <c t="n" r="C19" s="8">
        <v>8.6</v>
      </c>
      <c t="n" r="D19" s="8">
        <v>-27.5</v>
      </c>
      <c t="n" r="E19" s="8">
        <v>18.2</v>
      </c>
    </row>
    <row r="20" spans="1:5">
      <c t="s" r="A20" s="4">
        <v>43</v>
      </c>
      <c t="n" r="B20" s="8">
        <v>7.5</v>
      </c>
      <c t="n" r="C20" s="8">
        <v>-3.2</v>
      </c>
      <c t="n" r="D20" s="8">
        <v>-39.5</v>
      </c>
      <c t="n" r="E20" s="8">
        <v>7.4</v>
      </c>
    </row>
    <row r="21" spans="1:5">
      <c t="s" r="A21" s="4">
        <v>622</v>
      </c>
    </row>
    <row r="22" spans="1:5">
      <c t="s" r="A22" s="3">
        <v>617</v>
      </c>
    </row>
    <row r="23" spans="1:5">
      <c t="s" r="A23" s="4">
        <v>28</v>
      </c>
      <c t="n" r="B23" s="8">
        <v>-19.2</v>
      </c>
      <c t="n" r="C23" s="8">
        <v>-9.699999999999999</v>
      </c>
      <c t="n" r="D23" s="8">
        <v>-39.8</v>
      </c>
      <c t="n" r="E23" s="8">
        <v>-29.3</v>
      </c>
    </row>
    <row r="24" spans="1:5">
      <c t="s" r="A24" s="4">
        <v>29</v>
      </c>
      <c t="n" r="B24" s="8">
        <v>-19.2</v>
      </c>
      <c t="n" r="C24" s="8">
        <v>-9.699999999999999</v>
      </c>
      <c t="n" r="D24" s="8">
        <v>-39.8</v>
      </c>
      <c t="n" r="E24" s="8">
        <v>-29.3</v>
      </c>
    </row>
    <row r="25" spans="1:5">
      <c t="s" r="A25" s="4">
        <v>30</v>
      </c>
      <c t="n" r="B25" s="5">
        <v>0</v>
      </c>
      <c t="n" r="C25" s="5">
        <v>0</v>
      </c>
      <c t="n" r="D25" s="5">
        <v>0</v>
      </c>
      <c t="n" r="E25" s="5">
        <v>0</v>
      </c>
    </row>
    <row r="26" spans="1:5">
      <c t="s" r="A26" s="3">
        <v>31</v>
      </c>
    </row>
    <row r="27" spans="1:5">
      <c t="s" r="A27" s="4">
        <v>32</v>
      </c>
      <c t="n" r="B27" s="5">
        <v>0</v>
      </c>
      <c t="n" r="C27" s="5">
        <v>0</v>
      </c>
      <c t="n" r="D27" s="5">
        <v>0</v>
      </c>
      <c t="n" r="E27" s="5">
        <v>0</v>
      </c>
    </row>
    <row r="28" spans="1:5">
      <c t="s" r="A28" s="4">
        <v>34</v>
      </c>
      <c t="n" r="B28" s="5">
        <v>0</v>
      </c>
      <c t="n" r="C28" s="5">
        <v>0</v>
      </c>
      <c t="n" r="D28" s="5">
        <v>0</v>
      </c>
      <c t="n" r="E28" s="5">
        <v>0</v>
      </c>
    </row>
    <row r="29" spans="1:5">
      <c t="s" r="A29" s="4">
        <v>35</v>
      </c>
      <c t="n" r="B29" s="5">
        <v>0</v>
      </c>
      <c t="n" r="C29" s="5">
        <v>0</v>
      </c>
      <c t="n" r="D29" s="5">
        <v>0</v>
      </c>
      <c t="n" r="E29" s="5">
        <v>0</v>
      </c>
    </row>
    <row r="30" spans="1:5">
      <c t="s" r="A30" s="4">
        <v>36</v>
      </c>
      <c t="n" r="B30" s="5">
        <v>0</v>
      </c>
      <c t="n" r="C30" s="5">
        <v>0</v>
      </c>
      <c t="n" r="D30" s="5">
        <v>0</v>
      </c>
      <c t="n" r="E30" s="5">
        <v>0</v>
      </c>
    </row>
    <row r="31" spans="1:5">
      <c t="s" r="A31" s="4">
        <v>618</v>
      </c>
      <c t="n" r="B31" s="5">
        <v>0</v>
      </c>
      <c t="n" r="C31" s="5">
        <v>0</v>
      </c>
      <c t="n" r="D31" s="5">
        <v>0</v>
      </c>
      <c t="n" r="E31" s="5">
        <v>0</v>
      </c>
    </row>
    <row r="32" spans="1:5">
      <c t="s" r="A32" s="4">
        <v>442</v>
      </c>
      <c t="n" r="B32" s="5">
        <v>0</v>
      </c>
      <c t="n" r="C32" s="5">
        <v>0</v>
      </c>
      <c t="n" r="D32" s="5">
        <v>0</v>
      </c>
      <c t="n" r="E32" s="5">
        <v>0</v>
      </c>
    </row>
    <row r="33" spans="1:5">
      <c t="s" r="A33" s="4">
        <v>40</v>
      </c>
      <c t="n" r="B33" s="5">
        <v>0</v>
      </c>
      <c t="n" r="C33" s="5">
        <v>0</v>
      </c>
      <c t="n" r="D33" s="5">
        <v>0</v>
      </c>
      <c t="n" r="E33" s="5">
        <v>0</v>
      </c>
    </row>
    <row r="34" spans="1:5">
      <c t="s" r="A34" s="4">
        <v>619</v>
      </c>
      <c t="n" r="B34" s="5">
        <v>0</v>
      </c>
      <c t="n" r="C34" s="5">
        <v>0</v>
      </c>
      <c t="n" r="D34" s="5">
        <v>0</v>
      </c>
      <c t="n" r="E34" s="5">
        <v>0</v>
      </c>
    </row>
    <row r="35" spans="1:5">
      <c t="s" r="A35" s="4">
        <v>620</v>
      </c>
      <c t="n" r="B35" s="5">
        <v>0</v>
      </c>
      <c t="n" r="C35" s="5">
        <v>0</v>
      </c>
      <c t="n" r="D35" s="5">
        <v>0</v>
      </c>
      <c t="n" r="E35" s="5">
        <v>0</v>
      </c>
    </row>
    <row r="36" spans="1:5">
      <c t="s" r="A36" s="4">
        <v>621</v>
      </c>
      <c t="n" r="B36" s="8">
        <v>-26.5</v>
      </c>
      <c t="n" r="C36" s="8">
        <v>-18.8</v>
      </c>
      <c t="n" r="D36" s="8">
        <v>32.2</v>
      </c>
      <c t="n" r="E36" s="8">
        <v>-59.7</v>
      </c>
    </row>
    <row r="37" spans="1:5">
      <c t="s" r="A37" s="4">
        <v>42</v>
      </c>
      <c t="n" r="B37" s="8">
        <v>-26.5</v>
      </c>
      <c t="n" r="C37" s="8">
        <v>-18.8</v>
      </c>
      <c t="n" r="D37" s="8">
        <v>32.2</v>
      </c>
      <c t="n" r="E37" s="8">
        <v>-59.7</v>
      </c>
    </row>
    <row r="38" spans="1:5">
      <c t="s" r="A38" s="4">
        <v>43</v>
      </c>
      <c t="n" r="B38" s="8">
        <v>-17.6</v>
      </c>
      <c t="n" r="C38" s="5">
        <v>5</v>
      </c>
      <c t="n" r="D38" s="8">
        <v>59.3</v>
      </c>
      <c t="n" r="E38" s="8">
        <v>-36.7</v>
      </c>
    </row>
    <row r="39" spans="1:5">
      <c t="s" r="A39" s="4">
        <v>623</v>
      </c>
    </row>
    <row r="40" spans="1:5">
      <c t="s" r="A40" s="3">
        <v>617</v>
      </c>
    </row>
    <row r="41" spans="1:5">
      <c t="s" r="A41" s="4">
        <v>28</v>
      </c>
      <c t="n" r="B41" s="5">
        <v>0</v>
      </c>
      <c t="n" r="C41" s="5">
        <v>0</v>
      </c>
      <c t="n" r="D41" s="5">
        <v>0</v>
      </c>
      <c t="n" r="E41" s="5">
        <v>0</v>
      </c>
    </row>
    <row r="42" spans="1:5">
      <c t="s" r="A42" s="4">
        <v>29</v>
      </c>
      <c t="n" r="B42" s="5">
        <v>0</v>
      </c>
      <c t="n" r="C42" s="5">
        <v>0</v>
      </c>
      <c t="n" r="D42" s="5">
        <v>0</v>
      </c>
      <c t="n" r="E42" s="5">
        <v>0</v>
      </c>
    </row>
    <row r="43" spans="1:5">
      <c t="s" r="A43" s="4">
        <v>30</v>
      </c>
      <c t="n" r="B43" s="5">
        <v>0</v>
      </c>
      <c t="n" r="C43" s="5">
        <v>0</v>
      </c>
      <c t="n" r="D43" s="5">
        <v>0</v>
      </c>
      <c t="n" r="E43" s="5">
        <v>0</v>
      </c>
    </row>
    <row r="44" spans="1:5">
      <c t="s" r="A44" s="3">
        <v>31</v>
      </c>
    </row>
    <row r="45" spans="1:5">
      <c t="s" r="A45" s="4">
        <v>32</v>
      </c>
      <c t="n" r="B45" s="8">
        <v>6.5</v>
      </c>
      <c t="n" r="C45" s="5">
        <v>9</v>
      </c>
      <c t="n" r="D45" s="8">
        <v>18.7</v>
      </c>
      <c t="n" r="E45" s="8">
        <v>29.2</v>
      </c>
    </row>
    <row r="46" spans="1:5">
      <c t="s" r="A46" s="4">
        <v>34</v>
      </c>
      <c t="n" r="B46" s="8">
        <v>0.7</v>
      </c>
      <c t="n" r="C46" s="8">
        <v>0.2</v>
      </c>
      <c t="n" r="D46" s="8">
        <v>0.9</v>
      </c>
      <c t="n" r="E46" s="8">
        <v>0.3</v>
      </c>
    </row>
    <row r="47" spans="1:5">
      <c t="s" r="A47" s="4">
        <v>35</v>
      </c>
      <c t="n" r="B47" s="8">
        <v>7.2</v>
      </c>
      <c t="n" r="C47" s="8">
        <v>9.199999999999999</v>
      </c>
      <c t="n" r="D47" s="8">
        <v>19.6</v>
      </c>
      <c t="n" r="E47" s="8">
        <v>29.5</v>
      </c>
    </row>
    <row r="48" spans="1:5">
      <c t="s" r="A48" s="4">
        <v>36</v>
      </c>
      <c t="n" r="B48" s="8">
        <v>-7.2</v>
      </c>
      <c t="n" r="C48" s="8">
        <v>-9.199999999999999</v>
      </c>
      <c t="n" r="D48" s="8">
        <v>-19.6</v>
      </c>
      <c t="n" r="E48" s="8">
        <v>-29.5</v>
      </c>
    </row>
    <row r="49" spans="1:5">
      <c t="s" r="A49" s="4">
        <v>618</v>
      </c>
      <c t="n" r="B49" s="8">
        <v>-4.7</v>
      </c>
      <c t="n" r="C49" s="8">
        <v>2.5</v>
      </c>
      <c t="n" r="D49" s="8">
        <v>-8.5</v>
      </c>
      <c t="n" r="E49" s="8">
        <v>6.7</v>
      </c>
    </row>
    <row r="50" spans="1:5">
      <c t="s" r="A50" s="4">
        <v>442</v>
      </c>
      <c t="n" r="B50" s="5">
        <v>0</v>
      </c>
      <c t="n" r="C50" s="5">
        <v>-4</v>
      </c>
      <c t="n" r="D50" s="8">
        <v>-2.8</v>
      </c>
      <c t="n" r="E50" s="5">
        <v>-10</v>
      </c>
    </row>
    <row r="51" spans="1:5">
      <c t="s" r="A51" s="4">
        <v>40</v>
      </c>
      <c t="n" r="B51" s="8">
        <v>-11.9</v>
      </c>
      <c t="n" r="C51" s="8">
        <v>-10.7</v>
      </c>
      <c t="n" r="D51" s="8">
        <v>-30.9</v>
      </c>
      <c t="n" r="E51" s="8">
        <v>-32.8</v>
      </c>
    </row>
    <row r="52" spans="1:5">
      <c t="s" r="A52" s="4">
        <v>619</v>
      </c>
      <c t="n" r="B52" s="8">
        <v>2.3</v>
      </c>
      <c t="n" r="C52" s="8">
        <v>3.8</v>
      </c>
      <c t="n" r="D52" s="5">
        <v>8</v>
      </c>
      <c t="n" r="E52" s="8">
        <v>10.3</v>
      </c>
    </row>
    <row r="53" spans="1:5">
      <c t="s" r="A53" s="4">
        <v>620</v>
      </c>
      <c t="n" r="B53" s="8">
        <v>-9.6</v>
      </c>
      <c t="n" r="C53" s="8">
        <v>-6.9</v>
      </c>
      <c t="n" r="D53" s="8">
        <v>-22.9</v>
      </c>
      <c t="n" r="E53" s="8">
        <v>-22.5</v>
      </c>
    </row>
    <row r="54" spans="1:5">
      <c t="s" r="A54" s="4">
        <v>621</v>
      </c>
      <c t="n" r="B54" s="5">
        <v>21</v>
      </c>
      <c t="n" r="C54" s="8">
        <v>15.5</v>
      </c>
      <c t="n" r="D54" s="8">
        <v>-4.6</v>
      </c>
      <c t="n" r="E54" s="8">
        <v>40.7</v>
      </c>
    </row>
    <row r="55" spans="1:5">
      <c t="s" r="A55" s="4">
        <v>42</v>
      </c>
      <c t="n" r="B55" s="8">
        <v>11.4</v>
      </c>
      <c t="n" r="C55" s="8">
        <v>8.6</v>
      </c>
      <c t="n" r="D55" s="8">
        <v>-27.5</v>
      </c>
      <c t="n" r="E55" s="8">
        <v>18.2</v>
      </c>
    </row>
    <row r="56" spans="1:5">
      <c t="s" r="A56" s="4">
        <v>43</v>
      </c>
      <c t="n" r="B56" s="8">
        <v>7.5</v>
      </c>
      <c t="n" r="C56" s="8">
        <v>-3.2</v>
      </c>
      <c t="n" r="D56" s="8">
        <v>-39.5</v>
      </c>
      <c t="n" r="E56" s="8">
        <v>7.4</v>
      </c>
    </row>
    <row r="57" spans="1:5">
      <c t="s" r="A57" s="4">
        <v>624</v>
      </c>
    </row>
    <row r="58" spans="1:5">
      <c t="s" r="A58" s="3">
        <v>617</v>
      </c>
    </row>
    <row r="59" spans="1:5">
      <c t="s" r="A59" s="4">
        <v>28</v>
      </c>
      <c t="n" r="B59" s="8">
        <v>212.9</v>
      </c>
      <c t="n" r="C59" s="5">
        <v>199</v>
      </c>
      <c t="n" r="D59" s="8">
        <v>609.7</v>
      </c>
      <c t="n" r="E59" s="8">
        <v>584.7</v>
      </c>
    </row>
    <row r="60" spans="1:5">
      <c t="s" r="A60" s="4">
        <v>29</v>
      </c>
      <c t="n" r="B60" s="8">
        <v>147.2</v>
      </c>
      <c t="n" r="C60" s="8">
        <v>133.9</v>
      </c>
      <c t="n" r="D60" s="8">
        <v>426.1</v>
      </c>
      <c t="n" r="E60" s="8">
        <v>406.3</v>
      </c>
    </row>
    <row r="61" spans="1:5">
      <c t="s" r="A61" s="4">
        <v>30</v>
      </c>
      <c t="n" r="B61" s="8">
        <v>65.7</v>
      </c>
      <c t="n" r="C61" s="8">
        <v>65.09999999999999</v>
      </c>
      <c t="n" r="D61" s="8">
        <v>183.6</v>
      </c>
      <c t="n" r="E61" s="8">
        <v>178.4</v>
      </c>
    </row>
    <row r="62" spans="1:5">
      <c t="s" r="A62" s="3">
        <v>31</v>
      </c>
    </row>
    <row r="63" spans="1:5">
      <c t="s" r="A63" s="4">
        <v>32</v>
      </c>
      <c t="n" r="B63" s="8">
        <v>40.7</v>
      </c>
      <c t="n" r="C63" s="8">
        <v>35.7</v>
      </c>
      <c t="n" r="D63" s="5">
        <v>118</v>
      </c>
      <c t="n" r="E63" s="8">
        <v>109.1</v>
      </c>
    </row>
    <row r="64" spans="1:5">
      <c t="s" r="A64" s="4">
        <v>33</v>
      </c>
      <c t="n" r="D64" s="8">
        <v>5.6</v>
      </c>
    </row>
    <row r="65" spans="1:5">
      <c t="s" r="A65" s="4">
        <v>34</v>
      </c>
      <c t="n" r="B65" s="8">
        <v>0.6</v>
      </c>
      <c t="n" r="C65" s="8">
        <v>0.3</v>
      </c>
      <c t="n" r="D65" s="8">
        <v>0.6</v>
      </c>
      <c t="n" r="E65" s="8">
        <v>0.6</v>
      </c>
    </row>
    <row r="66" spans="1:5">
      <c t="s" r="A66" s="4">
        <v>35</v>
      </c>
      <c t="n" r="B66" s="8">
        <v>41.3</v>
      </c>
      <c t="n" r="C66" s="5">
        <v>36</v>
      </c>
      <c t="n" r="D66" s="8">
        <v>124.2</v>
      </c>
      <c t="n" r="E66" s="8">
        <v>109.7</v>
      </c>
    </row>
    <row r="67" spans="1:5">
      <c t="s" r="A67" s="4">
        <v>36</v>
      </c>
      <c t="n" r="B67" s="8">
        <v>24.4</v>
      </c>
      <c t="n" r="C67" s="8">
        <v>29.1</v>
      </c>
      <c t="n" r="D67" s="8">
        <v>59.4</v>
      </c>
      <c t="n" r="E67" s="8">
        <v>68.7</v>
      </c>
    </row>
    <row r="68" spans="1:5">
      <c t="s" r="A68" s="4">
        <v>618</v>
      </c>
      <c t="n" r="B68" s="5">
        <v>-8</v>
      </c>
      <c t="n" r="C68" s="5">
        <v>-13</v>
      </c>
      <c t="n" r="D68" s="8">
        <v>-29.9</v>
      </c>
      <c t="n" r="E68" s="8">
        <v>-38.2</v>
      </c>
    </row>
    <row r="69" spans="1:5">
      <c t="s" r="A69" s="4">
        <v>442</v>
      </c>
      <c t="n" r="B69" s="8">
        <v>0.1</v>
      </c>
      <c t="n" r="C69" s="5">
        <v>0</v>
      </c>
      <c t="n" r="D69" s="8">
        <v>-1.4</v>
      </c>
      <c t="n" r="E69" s="8">
        <v>-0.7</v>
      </c>
    </row>
    <row r="70" spans="1:5">
      <c t="s" r="A70" s="4">
        <v>40</v>
      </c>
      <c t="n" r="B70" s="8">
        <v>16.5</v>
      </c>
      <c t="n" r="C70" s="8">
        <v>16.1</v>
      </c>
      <c t="n" r="D70" s="8">
        <v>28.1</v>
      </c>
      <c t="n" r="E70" s="8">
        <v>29.8</v>
      </c>
    </row>
    <row r="71" spans="1:5">
      <c t="s" r="A71" s="4">
        <v>619</v>
      </c>
      <c t="n" r="B71" s="5">
        <v>-1</v>
      </c>
      <c t="n" r="C71" s="8">
        <v>-3.9</v>
      </c>
      <c t="n" r="D71" s="8">
        <v>-5.1</v>
      </c>
      <c t="n" r="E71" s="8">
        <v>-8.1</v>
      </c>
    </row>
    <row r="72" spans="1:5">
      <c t="s" r="A72" s="4">
        <v>620</v>
      </c>
      <c t="n" r="B72" s="8">
        <v>15.5</v>
      </c>
      <c t="n" r="C72" s="8">
        <v>12.2</v>
      </c>
      <c t="n" r="D72" s="5">
        <v>23</v>
      </c>
      <c t="n" r="E72" s="8">
        <v>21.7</v>
      </c>
    </row>
    <row r="73" spans="1:5">
      <c t="s" r="A73" s="4">
        <v>621</v>
      </c>
      <c t="n" r="B73" s="8">
        <v>5.5</v>
      </c>
      <c t="n" r="C73" s="8">
        <v>3.3</v>
      </c>
      <c t="n" r="D73" s="8">
        <v>-27.6</v>
      </c>
      <c t="n" r="E73" s="5">
        <v>19</v>
      </c>
    </row>
    <row r="74" spans="1:5">
      <c t="s" r="A74" s="4">
        <v>42</v>
      </c>
      <c t="n" r="B74" s="5">
        <v>21</v>
      </c>
      <c t="n" r="C74" s="8">
        <v>15.5</v>
      </c>
      <c t="n" r="D74" s="8">
        <v>-4.6</v>
      </c>
      <c t="n" r="E74" s="8">
        <v>40.7</v>
      </c>
    </row>
    <row r="75" spans="1:5">
      <c t="s" r="A75" s="4">
        <v>43</v>
      </c>
      <c t="n" r="B75" s="8">
        <v>17.1</v>
      </c>
      <c t="n" r="C75" s="8">
        <v>3.7</v>
      </c>
      <c t="n" r="D75" s="8">
        <v>-16.6</v>
      </c>
      <c t="n" r="E75" s="8">
        <v>29.9</v>
      </c>
    </row>
    <row r="76" spans="1:5">
      <c t="s" r="A76" s="4">
        <v>625</v>
      </c>
    </row>
    <row r="77" spans="1:5">
      <c t="s" r="A77" s="3">
        <v>617</v>
      </c>
    </row>
    <row r="78" spans="1:5">
      <c t="s" r="A78" s="4">
        <v>28</v>
      </c>
      <c t="n" r="B78" s="8">
        <v>112.9</v>
      </c>
      <c t="n" r="C78" s="8">
        <v>113.3</v>
      </c>
      <c t="n" r="D78" s="8">
        <v>312.6</v>
      </c>
      <c t="n" r="E78" s="8">
        <v>347.5</v>
      </c>
    </row>
    <row r="79" spans="1:5">
      <c t="s" r="A79" s="4">
        <v>29</v>
      </c>
      <c t="n" r="B79" s="8">
        <v>77.2</v>
      </c>
      <c t="n" r="C79" s="8">
        <v>72.2</v>
      </c>
      <c t="n" r="D79" s="8">
        <v>203.7</v>
      </c>
      <c t="n" r="E79" s="8">
        <v>215.1</v>
      </c>
    </row>
    <row r="80" spans="1:5">
      <c t="s" r="A80" s="4">
        <v>30</v>
      </c>
      <c t="n" r="B80" s="8">
        <v>35.7</v>
      </c>
      <c t="n" r="C80" s="8">
        <v>41.1</v>
      </c>
      <c t="n" r="D80" s="8">
        <v>108.9</v>
      </c>
      <c t="n" r="E80" s="8">
        <v>132.4</v>
      </c>
    </row>
    <row r="81" spans="1:5">
      <c t="s" r="A81" s="3">
        <v>31</v>
      </c>
    </row>
    <row r="82" spans="1:5">
      <c t="s" r="A82" s="4">
        <v>32</v>
      </c>
      <c t="n" r="B82" s="8">
        <v>27.6</v>
      </c>
      <c t="n" r="C82" s="8">
        <v>32.7</v>
      </c>
      <c t="n" r="D82" s="8">
        <v>89.5</v>
      </c>
      <c t="n" r="E82" s="8">
        <v>101.5</v>
      </c>
    </row>
    <row r="83" spans="1:5">
      <c t="s" r="A83" s="4">
        <v>33</v>
      </c>
      <c t="n" r="D83" s="8">
        <v>41.4</v>
      </c>
    </row>
    <row r="84" spans="1:5">
      <c t="s" r="A84" s="4">
        <v>34</v>
      </c>
      <c t="n" r="B84" s="8">
        <v>0.4</v>
      </c>
      <c t="n" r="C84" s="8">
        <v>0.7</v>
      </c>
      <c t="n" r="D84" s="8">
        <v>1.8</v>
      </c>
      <c t="n" r="E84" s="5">
        <v>1</v>
      </c>
    </row>
    <row r="85" spans="1:5">
      <c t="s" r="A85" s="4">
        <v>35</v>
      </c>
      <c t="n" r="B85" s="5">
        <v>28</v>
      </c>
      <c t="n" r="C85" s="8">
        <v>33.4</v>
      </c>
      <c t="n" r="D85" s="8">
        <v>132.7</v>
      </c>
      <c t="n" r="E85" s="8">
        <v>102.5</v>
      </c>
    </row>
    <row r="86" spans="1:5">
      <c t="s" r="A86" s="4">
        <v>36</v>
      </c>
      <c t="n" r="B86" s="8">
        <v>7.7</v>
      </c>
      <c t="n" r="C86" s="8">
        <v>7.7</v>
      </c>
      <c t="n" r="D86" s="8">
        <v>-23.8</v>
      </c>
      <c t="n" r="E86" s="8">
        <v>29.9</v>
      </c>
    </row>
    <row r="87" spans="1:5">
      <c t="s" r="A87" s="4">
        <v>618</v>
      </c>
      <c t="n" r="B87" s="8">
        <v>-0.1</v>
      </c>
      <c t="n" r="C87" s="5">
        <v>0</v>
      </c>
      <c t="n" r="D87" s="8">
        <v>-0.2</v>
      </c>
      <c t="n" r="E87" s="5">
        <v>0</v>
      </c>
    </row>
    <row r="88" spans="1:5">
      <c t="s" r="A88" s="4">
        <v>442</v>
      </c>
      <c t="n" r="B88" s="5">
        <v>0</v>
      </c>
      <c t="n" r="C88" s="5">
        <v>0</v>
      </c>
      <c t="n" r="D88" s="5">
        <v>0</v>
      </c>
      <c t="n" r="E88" s="5">
        <v>0</v>
      </c>
    </row>
    <row r="89" spans="1:5">
      <c t="s" r="A89" s="4">
        <v>40</v>
      </c>
      <c t="n" r="B89" s="8">
        <v>7.6</v>
      </c>
      <c t="n" r="C89" s="8">
        <v>7.7</v>
      </c>
      <c t="n" r="D89" s="5">
        <v>-24</v>
      </c>
      <c t="n" r="E89" s="8">
        <v>29.9</v>
      </c>
    </row>
    <row r="90" spans="1:5">
      <c t="s" r="A90" s="4">
        <v>619</v>
      </c>
      <c t="n" r="B90" s="8">
        <v>-2.1</v>
      </c>
      <c t="n" r="C90" s="8">
        <v>-4.4</v>
      </c>
      <c t="n" r="D90" s="8">
        <v>-3.6</v>
      </c>
      <c t="n" r="E90" s="8">
        <v>-10.9</v>
      </c>
    </row>
    <row r="91" spans="1:5">
      <c t="s" r="A91" s="4">
        <v>620</v>
      </c>
      <c t="n" r="B91" s="8">
        <v>5.5</v>
      </c>
      <c t="n" r="C91" s="8">
        <v>3.3</v>
      </c>
      <c t="n" r="D91" s="8">
        <v>-27.6</v>
      </c>
      <c t="n" r="E91" s="5">
        <v>19</v>
      </c>
    </row>
    <row r="92" spans="1:5">
      <c t="s" r="A92" s="4">
        <v>621</v>
      </c>
      <c t="n" r="B92" s="5">
        <v>0</v>
      </c>
      <c t="n" r="C92" s="5">
        <v>0</v>
      </c>
      <c t="n" r="D92" s="5">
        <v>0</v>
      </c>
      <c t="n" r="E92" s="5">
        <v>0</v>
      </c>
    </row>
    <row r="93" spans="1:5">
      <c t="s" r="A93" s="4">
        <v>42</v>
      </c>
      <c t="n" r="B93" s="8">
        <v>5.5</v>
      </c>
      <c t="n" r="C93" s="8">
        <v>3.3</v>
      </c>
      <c t="n" r="D93" s="8">
        <v>-27.6</v>
      </c>
      <c t="n" r="E93" s="5">
        <v>19</v>
      </c>
    </row>
    <row r="94" spans="1:5">
      <c t="s" r="A94" s="4">
        <v>43</v>
      </c>
      <c t="n" r="B94" s="7">
        <v>0.5</v>
      </c>
      <c t="n" r="C94" s="7">
        <v>-8.699999999999999</v>
      </c>
      <c t="n" r="D94" s="7">
        <v>-42.7</v>
      </c>
      <c t="n" r="E94" s="7">
        <v>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26</v>
      </c>
      <c t="s" r="B1" s="2">
        <v>25</v>
      </c>
      <c t="s" r="C1" s="2">
        <v>1</v>
      </c>
    </row>
    <row r="2" spans="1:4">
      <c t="s" r="B2" s="2">
        <v>257</v>
      </c>
      <c t="s" r="C2" s="2">
        <v>2</v>
      </c>
      <c t="s" r="D2" s="2">
        <v>26</v>
      </c>
    </row>
    <row r="3" spans="1:4">
      <c t="s" r="A3" s="3">
        <v>617</v>
      </c>
    </row>
    <row r="4" spans="1:4">
      <c t="s" r="A4" s="4">
        <v>62</v>
      </c>
      <c t="n" r="C4" s="10">
        <v>32</v>
      </c>
      <c t="n" r="D4" s="7">
        <v>-9.9</v>
      </c>
    </row>
    <row r="5" spans="1:4">
      <c t="s" r="A5" s="3">
        <v>63</v>
      </c>
    </row>
    <row r="6" spans="1:4">
      <c t="s" r="A6" s="4">
        <v>64</v>
      </c>
      <c t="n" r="C6" s="8">
        <v>-23.4</v>
      </c>
      <c t="n" r="D6" s="8">
        <v>-20.4</v>
      </c>
    </row>
    <row r="7" spans="1:4">
      <c t="s" r="A7" s="4">
        <v>65</v>
      </c>
      <c t="n" r="C7" s="8">
        <v>-3.6</v>
      </c>
      <c t="n" r="D7" s="8">
        <v>-7.1</v>
      </c>
    </row>
    <row r="8" spans="1:4">
      <c t="s" r="A8" s="4">
        <v>66</v>
      </c>
      <c t="n" r="C8" s="8">
        <v>-45.5</v>
      </c>
      <c t="n" r="D8" s="8">
        <v>-4.3</v>
      </c>
    </row>
    <row r="9" spans="1:4">
      <c t="s" r="A9" s="4">
        <v>34</v>
      </c>
      <c t="n" r="C9" s="8">
        <v>-0.3</v>
      </c>
      <c t="n" r="D9" s="8">
        <v>-0.1</v>
      </c>
    </row>
    <row r="10" spans="1:4">
      <c t="s" r="A10" s="4">
        <v>67</v>
      </c>
      <c t="n" r="C10" s="8">
        <v>-72.2</v>
      </c>
      <c t="n" r="D10" s="8">
        <v>-31.7</v>
      </c>
    </row>
    <row r="11" spans="1:4">
      <c t="s" r="A11" s="3">
        <v>68</v>
      </c>
    </row>
    <row r="12" spans="1:4">
      <c t="s" r="A12" s="4">
        <v>627</v>
      </c>
      <c t="n" r="C12" s="5">
        <v>0</v>
      </c>
      <c t="n" r="D12" s="5">
        <v>0</v>
      </c>
    </row>
    <row r="13" spans="1:4">
      <c t="s" r="A13" s="4">
        <v>628</v>
      </c>
      <c t="n" r="D13" s="5">
        <v>0</v>
      </c>
    </row>
    <row r="14" spans="1:4">
      <c t="s" r="A14" s="4">
        <v>69</v>
      </c>
      <c t="n" r="C14" s="8">
        <v>3.6</v>
      </c>
      <c t="n" r="D14" s="8">
        <v>1.9</v>
      </c>
    </row>
    <row r="15" spans="1:4">
      <c t="s" r="A15" s="4">
        <v>70</v>
      </c>
      <c t="n" r="C15" s="8">
        <v>177.7</v>
      </c>
      <c t="n" r="D15" s="5">
        <v>637</v>
      </c>
    </row>
    <row r="16" spans="1:4">
      <c t="s" r="A16" s="4">
        <v>71</v>
      </c>
      <c t="n" r="C16" s="8">
        <v>-123.1</v>
      </c>
      <c t="n" r="D16" s="5">
        <v>-399</v>
      </c>
    </row>
    <row r="17" spans="1:4">
      <c t="s" r="A17" s="4">
        <v>72</v>
      </c>
      <c t="n" r="D17" s="8">
        <v>-5.2</v>
      </c>
    </row>
    <row r="18" spans="1:4">
      <c t="s" r="A18" s="4">
        <v>73</v>
      </c>
      <c t="n" r="C18" s="5">
        <v>-80</v>
      </c>
      <c t="n" r="D18" s="5">
        <v>0</v>
      </c>
    </row>
    <row r="19" spans="1:4">
      <c t="s" r="A19" s="4">
        <v>74</v>
      </c>
      <c t="n" r="C19" s="8">
        <v>-13.8</v>
      </c>
      <c t="n" r="D19" s="5">
        <v>0</v>
      </c>
    </row>
    <row r="20" spans="1:4">
      <c t="s" r="A20" s="4">
        <v>75</v>
      </c>
      <c t="n" r="B20" s="7">
        <v>-21.6</v>
      </c>
      <c t="n" r="C20" s="8">
        <v>-21.6</v>
      </c>
      <c t="n" r="D20" s="8">
        <v>-53.6</v>
      </c>
    </row>
    <row r="21" spans="1:4">
      <c t="s" r="A21" s="4">
        <v>34</v>
      </c>
      <c t="n" r="C21" s="8">
        <v>-2.1</v>
      </c>
      <c t="n" r="D21" s="8">
        <v>-4.2</v>
      </c>
    </row>
    <row r="22" spans="1:4">
      <c t="s" r="A22" s="4">
        <v>76</v>
      </c>
      <c t="n" r="C22" s="8">
        <v>-59.3</v>
      </c>
      <c t="n" r="D22" s="8">
        <v>176.9</v>
      </c>
    </row>
    <row r="23" spans="1:4">
      <c t="s" r="A23" s="4">
        <v>77</v>
      </c>
      <c t="n" r="C23" s="8">
        <v>-2.7</v>
      </c>
      <c t="n" r="D23" s="8">
        <v>-1.3</v>
      </c>
    </row>
    <row r="24" spans="1:4">
      <c t="s" r="A24" s="4">
        <v>78</v>
      </c>
      <c t="n" r="C24" s="8">
        <v>-102.2</v>
      </c>
      <c t="n" r="D24" s="5">
        <v>134</v>
      </c>
    </row>
    <row r="25" spans="1:4">
      <c t="s" r="A25" s="4">
        <v>79</v>
      </c>
      <c t="n" r="B25" s="8">
        <v>194.2</v>
      </c>
      <c t="n" r="C25" s="8">
        <v>194.2</v>
      </c>
      <c t="n" r="D25" s="8">
        <v>64.40000000000001</v>
      </c>
    </row>
    <row r="26" spans="1:4">
      <c t="s" r="A26" s="4">
        <v>80</v>
      </c>
      <c t="n" r="C26" s="5">
        <v>92</v>
      </c>
      <c t="n" r="D26" s="8">
        <v>198.4</v>
      </c>
    </row>
    <row r="27" spans="1:4">
      <c t="s" r="A27" s="4">
        <v>622</v>
      </c>
    </row>
    <row r="28" spans="1:4">
      <c t="s" r="A28" s="3">
        <v>617</v>
      </c>
    </row>
    <row r="29" spans="1:4">
      <c t="s" r="A29" s="4">
        <v>62</v>
      </c>
      <c t="n" r="C29" s="5">
        <v>0</v>
      </c>
      <c t="n" r="D29" s="8">
        <v>-0.6</v>
      </c>
    </row>
    <row r="30" spans="1:4">
      <c t="s" r="A30" s="3">
        <v>63</v>
      </c>
    </row>
    <row r="31" spans="1:4">
      <c t="s" r="A31" s="4">
        <v>64</v>
      </c>
      <c t="n" r="C31" s="5">
        <v>0</v>
      </c>
      <c t="n" r="D31" s="5">
        <v>0</v>
      </c>
    </row>
    <row r="32" spans="1:4">
      <c t="s" r="A32" s="4">
        <v>65</v>
      </c>
      <c t="n" r="C32" s="5">
        <v>0</v>
      </c>
      <c t="n" r="D32" s="5">
        <v>0</v>
      </c>
    </row>
    <row r="33" spans="1:4">
      <c t="s" r="A33" s="4">
        <v>66</v>
      </c>
      <c t="n" r="C33" s="5">
        <v>0</v>
      </c>
      <c t="n" r="D33" s="5">
        <v>0</v>
      </c>
    </row>
    <row r="34" spans="1:4">
      <c t="s" r="A34" s="4">
        <v>34</v>
      </c>
      <c t="n" r="C34" s="5">
        <v>0</v>
      </c>
      <c t="n" r="D34" s="5">
        <v>0</v>
      </c>
    </row>
    <row r="35" spans="1:4">
      <c t="s" r="A35" s="4">
        <v>67</v>
      </c>
      <c t="n" r="C35" s="5">
        <v>0</v>
      </c>
      <c t="n" r="D35" s="5">
        <v>0</v>
      </c>
    </row>
    <row r="36" spans="1:4">
      <c t="s" r="A36" s="3">
        <v>68</v>
      </c>
    </row>
    <row r="37" spans="1:4">
      <c t="s" r="A37" s="4">
        <v>627</v>
      </c>
      <c t="n" r="C37" s="5">
        <v>0</v>
      </c>
      <c t="n" r="D37" s="5">
        <v>0</v>
      </c>
    </row>
    <row r="38" spans="1:4">
      <c t="s" r="A38" s="4">
        <v>628</v>
      </c>
      <c t="n" r="D38" s="8">
        <v>-0.6</v>
      </c>
    </row>
    <row r="39" spans="1:4">
      <c t="s" r="A39" s="4">
        <v>69</v>
      </c>
      <c t="n" r="C39" s="5">
        <v>0</v>
      </c>
      <c t="n" r="D39" s="5">
        <v>0</v>
      </c>
    </row>
    <row r="40" spans="1:4">
      <c t="s" r="A40" s="4">
        <v>70</v>
      </c>
      <c t="n" r="C40" s="5">
        <v>0</v>
      </c>
      <c t="n" r="D40" s="5">
        <v>0</v>
      </c>
    </row>
    <row r="41" spans="1:4">
      <c t="s" r="A41" s="4">
        <v>71</v>
      </c>
      <c t="n" r="C41" s="5">
        <v>0</v>
      </c>
      <c t="n" r="D41" s="5">
        <v>0</v>
      </c>
    </row>
    <row r="42" spans="1:4">
      <c t="s" r="A42" s="4">
        <v>75</v>
      </c>
      <c t="n" r="C42" s="5">
        <v>0</v>
      </c>
    </row>
    <row r="43" spans="1:4">
      <c t="s" r="A43" s="4">
        <v>34</v>
      </c>
      <c t="n" r="C43" s="5">
        <v>0</v>
      </c>
      <c t="n" r="D43" s="5">
        <v>0</v>
      </c>
    </row>
    <row r="44" spans="1:4">
      <c t="s" r="A44" s="4">
        <v>76</v>
      </c>
      <c t="n" r="C44" s="5">
        <v>0</v>
      </c>
      <c t="n" r="D44" s="8">
        <v>0.6</v>
      </c>
    </row>
    <row r="45" spans="1:4">
      <c t="s" r="A45" s="4">
        <v>77</v>
      </c>
      <c t="n" r="C45" s="5">
        <v>0</v>
      </c>
      <c t="n" r="D45" s="5">
        <v>0</v>
      </c>
    </row>
    <row r="46" spans="1:4">
      <c t="s" r="A46" s="4">
        <v>78</v>
      </c>
      <c t="n" r="C46" s="5">
        <v>0</v>
      </c>
      <c t="n" r="D46" s="5">
        <v>0</v>
      </c>
    </row>
    <row r="47" spans="1:4">
      <c t="s" r="A47" s="4">
        <v>79</v>
      </c>
      <c t="n" r="B47" s="5">
        <v>0</v>
      </c>
      <c t="n" r="C47" s="5">
        <v>0</v>
      </c>
      <c t="n" r="D47" s="5">
        <v>0</v>
      </c>
    </row>
    <row r="48" spans="1:4">
      <c t="s" r="A48" s="4">
        <v>80</v>
      </c>
      <c t="n" r="C48" s="5">
        <v>0</v>
      </c>
      <c t="n" r="D48" s="5">
        <v>0</v>
      </c>
    </row>
    <row r="49" spans="1:4">
      <c t="s" r="A49" s="4">
        <v>623</v>
      </c>
    </row>
    <row r="50" spans="1:4">
      <c t="s" r="A50" s="3">
        <v>617</v>
      </c>
    </row>
    <row r="51" spans="1:4">
      <c t="s" r="A51" s="4">
        <v>62</v>
      </c>
      <c t="n" r="C51" s="8">
        <v>-36.6</v>
      </c>
      <c t="n" r="D51" s="8">
        <v>-6.6</v>
      </c>
    </row>
    <row r="52" spans="1:4">
      <c t="s" r="A52" s="3">
        <v>63</v>
      </c>
    </row>
    <row r="53" spans="1:4">
      <c t="s" r="A53" s="4">
        <v>64</v>
      </c>
      <c t="n" r="C53" s="8">
        <v>-0.1</v>
      </c>
      <c t="n" r="D53" s="8">
        <v>-0.2</v>
      </c>
    </row>
    <row r="54" spans="1:4">
      <c t="s" r="A54" s="4">
        <v>65</v>
      </c>
      <c t="n" r="C54" s="5">
        <v>0</v>
      </c>
      <c t="n" r="D54" s="8">
        <v>-0.1</v>
      </c>
    </row>
    <row r="55" spans="1:4">
      <c t="s" r="A55" s="4">
        <v>66</v>
      </c>
      <c t="n" r="C55" s="5">
        <v>0</v>
      </c>
      <c t="n" r="D55" s="5">
        <v>0</v>
      </c>
    </row>
    <row r="56" spans="1:4">
      <c t="s" r="A56" s="4">
        <v>34</v>
      </c>
      <c t="n" r="C56" s="5">
        <v>0</v>
      </c>
      <c t="n" r="D56" s="5">
        <v>0</v>
      </c>
    </row>
    <row r="57" spans="1:4">
      <c t="s" r="A57" s="4">
        <v>67</v>
      </c>
      <c t="n" r="C57" s="8">
        <v>-0.1</v>
      </c>
      <c t="n" r="D57" s="8">
        <v>-0.3</v>
      </c>
    </row>
    <row r="58" spans="1:4">
      <c t="s" r="A58" s="3">
        <v>68</v>
      </c>
    </row>
    <row r="59" spans="1:4">
      <c t="s" r="A59" s="4">
        <v>627</v>
      </c>
      <c t="n" r="C59" s="8">
        <v>177.5</v>
      </c>
      <c t="n" r="D59" s="8">
        <v>-177.2</v>
      </c>
    </row>
    <row r="60" spans="1:4">
      <c t="s" r="A60" s="4">
        <v>628</v>
      </c>
      <c t="n" r="D60" s="5">
        <v>0</v>
      </c>
    </row>
    <row r="61" spans="1:4">
      <c t="s" r="A61" s="4">
        <v>69</v>
      </c>
      <c t="n" r="C61" s="5">
        <v>0</v>
      </c>
      <c t="n" r="D61" s="5">
        <v>0</v>
      </c>
    </row>
    <row r="62" spans="1:4">
      <c t="s" r="A62" s="4">
        <v>70</v>
      </c>
      <c t="n" r="C62" s="5">
        <v>0</v>
      </c>
      <c t="n" r="D62" s="8">
        <v>297.6</v>
      </c>
    </row>
    <row r="63" spans="1:4">
      <c t="s" r="A63" s="4">
        <v>71</v>
      </c>
      <c t="n" r="C63" s="8">
        <v>-23.3</v>
      </c>
      <c t="n" r="D63" s="5">
        <v>-52</v>
      </c>
    </row>
    <row r="64" spans="1:4">
      <c t="s" r="A64" s="4">
        <v>72</v>
      </c>
      <c t="n" r="D64" s="8">
        <v>-3.7</v>
      </c>
    </row>
    <row r="65" spans="1:4">
      <c t="s" r="A65" s="4">
        <v>73</v>
      </c>
      <c t="n" r="C65" s="5">
        <v>-80</v>
      </c>
    </row>
    <row r="66" spans="1:4">
      <c t="s" r="A66" s="4">
        <v>74</v>
      </c>
      <c t="n" r="C66" s="8">
        <v>-13.8</v>
      </c>
    </row>
    <row r="67" spans="1:4">
      <c t="s" r="A67" s="4">
        <v>75</v>
      </c>
      <c t="n" r="C67" s="8">
        <v>-21.6</v>
      </c>
      <c t="n" r="D67" s="8">
        <v>-53.6</v>
      </c>
    </row>
    <row r="68" spans="1:4">
      <c t="s" r="A68" s="4">
        <v>34</v>
      </c>
      <c t="n" r="C68" s="8">
        <v>-2.1</v>
      </c>
      <c t="n" r="D68" s="8">
        <v>-4.2</v>
      </c>
    </row>
    <row r="69" spans="1:4">
      <c t="s" r="A69" s="4">
        <v>76</v>
      </c>
      <c t="n" r="C69" s="8">
        <v>36.7</v>
      </c>
      <c t="n" r="D69" s="8">
        <v>6.9</v>
      </c>
    </row>
    <row r="70" spans="1:4">
      <c t="s" r="A70" s="4">
        <v>77</v>
      </c>
      <c t="n" r="C70" s="5">
        <v>0</v>
      </c>
      <c t="n" r="D70" s="5">
        <v>0</v>
      </c>
    </row>
    <row r="71" spans="1:4">
      <c t="s" r="A71" s="4">
        <v>78</v>
      </c>
      <c t="n" r="C71" s="5">
        <v>0</v>
      </c>
      <c t="n" r="D71" s="5">
        <v>0</v>
      </c>
    </row>
    <row r="72" spans="1:4">
      <c t="s" r="A72" s="4">
        <v>79</v>
      </c>
      <c t="n" r="B72" s="5">
        <v>0</v>
      </c>
      <c t="n" r="C72" s="5">
        <v>0</v>
      </c>
      <c t="n" r="D72" s="5">
        <v>0</v>
      </c>
    </row>
    <row r="73" spans="1:4">
      <c t="s" r="A73" s="4">
        <v>80</v>
      </c>
      <c t="n" r="C73" s="5">
        <v>0</v>
      </c>
      <c t="n" r="D73" s="5">
        <v>0</v>
      </c>
    </row>
    <row r="74" spans="1:4">
      <c t="s" r="A74" s="4">
        <v>624</v>
      </c>
    </row>
    <row r="75" spans="1:4">
      <c t="s" r="A75" s="3">
        <v>617</v>
      </c>
    </row>
    <row r="76" spans="1:4">
      <c t="s" r="A76" s="4">
        <v>62</v>
      </c>
      <c t="n" r="C76" s="8">
        <v>45.7</v>
      </c>
      <c t="n" r="D76" s="8">
        <v>-31.6</v>
      </c>
    </row>
    <row r="77" spans="1:4">
      <c t="s" r="A77" s="3">
        <v>63</v>
      </c>
    </row>
    <row r="78" spans="1:4">
      <c t="s" r="A78" s="4">
        <v>64</v>
      </c>
      <c t="n" r="C78" s="8">
        <v>-17.8</v>
      </c>
      <c t="n" r="D78" s="8">
        <v>-13.2</v>
      </c>
    </row>
    <row r="79" spans="1:4">
      <c t="s" r="A79" s="4">
        <v>65</v>
      </c>
      <c t="n" r="C79" s="8">
        <v>-2.5</v>
      </c>
      <c t="n" r="D79" s="8">
        <v>-3.8</v>
      </c>
    </row>
    <row r="80" spans="1:4">
      <c t="s" r="A80" s="4">
        <v>66</v>
      </c>
      <c t="n" r="C80" s="8">
        <v>-42.4</v>
      </c>
      <c t="n" r="D80" s="8">
        <v>-1.9</v>
      </c>
    </row>
    <row r="81" spans="1:4">
      <c t="s" r="A81" s="4">
        <v>34</v>
      </c>
      <c t="n" r="C81" s="8">
        <v>-0.1</v>
      </c>
      <c t="n" r="D81" s="5">
        <v>0</v>
      </c>
    </row>
    <row r="82" spans="1:4">
      <c t="s" r="A82" s="4">
        <v>67</v>
      </c>
      <c t="n" r="C82" s="8">
        <v>-62.6</v>
      </c>
      <c t="n" r="D82" s="8">
        <v>-18.9</v>
      </c>
    </row>
    <row r="83" spans="1:4">
      <c t="s" r="A83" s="3">
        <v>68</v>
      </c>
    </row>
    <row r="84" spans="1:4">
      <c t="s" r="A84" s="4">
        <v>627</v>
      </c>
      <c t="n" r="C84" s="8">
        <v>-175.9</v>
      </c>
      <c t="n" r="D84" s="8">
        <v>181.5</v>
      </c>
    </row>
    <row r="85" spans="1:4">
      <c t="s" r="A85" s="4">
        <v>628</v>
      </c>
      <c t="n" r="D85" s="5">
        <v>0</v>
      </c>
    </row>
    <row r="86" spans="1:4">
      <c t="s" r="A86" s="4">
        <v>69</v>
      </c>
      <c t="n" r="C86" s="5">
        <v>0</v>
      </c>
      <c t="n" r="D86" s="5">
        <v>0</v>
      </c>
    </row>
    <row r="87" spans="1:4">
      <c t="s" r="A87" s="4">
        <v>70</v>
      </c>
      <c t="n" r="C87" s="8">
        <v>177.7</v>
      </c>
      <c t="n" r="D87" s="8">
        <v>339.4</v>
      </c>
    </row>
    <row r="88" spans="1:4">
      <c t="s" r="A88" s="4">
        <v>71</v>
      </c>
      <c t="n" r="C88" s="8">
        <v>-99.8</v>
      </c>
      <c t="n" r="D88" s="5">
        <v>-347</v>
      </c>
    </row>
    <row r="89" spans="1:4">
      <c t="s" r="A89" s="4">
        <v>72</v>
      </c>
      <c t="n" r="D89" s="8">
        <v>-1.5</v>
      </c>
    </row>
    <row r="90" spans="1:4">
      <c t="s" r="A90" s="4">
        <v>75</v>
      </c>
      <c t="n" r="C90" s="5">
        <v>0</v>
      </c>
    </row>
    <row r="91" spans="1:4">
      <c t="s" r="A91" s="4">
        <v>34</v>
      </c>
      <c t="n" r="C91" s="5">
        <v>0</v>
      </c>
      <c t="n" r="D91" s="5">
        <v>0</v>
      </c>
    </row>
    <row r="92" spans="1:4">
      <c t="s" r="A92" s="4">
        <v>76</v>
      </c>
      <c t="n" r="C92" s="5">
        <v>-98</v>
      </c>
      <c t="n" r="D92" s="8">
        <v>172.4</v>
      </c>
    </row>
    <row r="93" spans="1:4">
      <c t="s" r="A93" s="4">
        <v>77</v>
      </c>
      <c t="n" r="C93" s="5">
        <v>0</v>
      </c>
      <c t="n" r="D93" s="5">
        <v>0</v>
      </c>
    </row>
    <row r="94" spans="1:4">
      <c t="s" r="A94" s="4">
        <v>78</v>
      </c>
      <c t="n" r="C94" s="8">
        <v>-114.9</v>
      </c>
      <c t="n" r="D94" s="8">
        <v>121.9</v>
      </c>
    </row>
    <row r="95" spans="1:4">
      <c t="s" r="A95" s="4">
        <v>79</v>
      </c>
      <c t="n" r="B95" s="8">
        <v>114.9</v>
      </c>
      <c t="n" r="C95" s="8">
        <v>114.9</v>
      </c>
      <c t="n" r="D95" s="5">
        <v>0</v>
      </c>
    </row>
    <row r="96" spans="1:4">
      <c t="s" r="A96" s="4">
        <v>80</v>
      </c>
      <c t="n" r="C96" s="5">
        <v>0</v>
      </c>
      <c t="n" r="D96" s="8">
        <v>121.9</v>
      </c>
    </row>
    <row r="97" spans="1:4">
      <c t="s" r="A97" s="4">
        <v>625</v>
      </c>
    </row>
    <row r="98" spans="1:4">
      <c t="s" r="A98" s="3">
        <v>617</v>
      </c>
    </row>
    <row r="99" spans="1:4">
      <c t="s" r="A99" s="4">
        <v>62</v>
      </c>
      <c t="n" r="C99" s="8">
        <v>22.9</v>
      </c>
      <c t="n" r="D99" s="8">
        <v>28.9</v>
      </c>
    </row>
    <row r="100" spans="1:4">
      <c t="s" r="A100" s="3">
        <v>63</v>
      </c>
    </row>
    <row r="101" spans="1:4">
      <c t="s" r="A101" s="4">
        <v>64</v>
      </c>
      <c t="n" r="C101" s="8">
        <v>-5.5</v>
      </c>
      <c t="n" r="D101" s="5">
        <v>-7</v>
      </c>
    </row>
    <row r="102" spans="1:4">
      <c t="s" r="A102" s="4">
        <v>65</v>
      </c>
      <c t="n" r="C102" s="8">
        <v>-1.1</v>
      </c>
      <c t="n" r="D102" s="8">
        <v>-3.2</v>
      </c>
    </row>
    <row r="103" spans="1:4">
      <c t="s" r="A103" s="4">
        <v>66</v>
      </c>
      <c t="n" r="C103" s="8">
        <v>-3.1</v>
      </c>
      <c t="n" r="D103" s="8">
        <v>-2.4</v>
      </c>
    </row>
    <row r="104" spans="1:4">
      <c t="s" r="A104" s="4">
        <v>34</v>
      </c>
      <c t="n" r="C104" s="8">
        <v>-0.2</v>
      </c>
      <c t="n" r="D104" s="8">
        <v>-0.1</v>
      </c>
    </row>
    <row r="105" spans="1:4">
      <c t="s" r="A105" s="4">
        <v>67</v>
      </c>
      <c t="n" r="C105" s="8">
        <v>-9.5</v>
      </c>
      <c t="n" r="D105" s="8">
        <v>-12.5</v>
      </c>
    </row>
    <row r="106" spans="1:4">
      <c t="s" r="A106" s="3">
        <v>68</v>
      </c>
    </row>
    <row r="107" spans="1:4">
      <c t="s" r="A107" s="4">
        <v>627</v>
      </c>
      <c t="n" r="C107" s="8">
        <v>-1.6</v>
      </c>
      <c t="n" r="D107" s="8">
        <v>-4.3</v>
      </c>
    </row>
    <row r="108" spans="1:4">
      <c t="s" r="A108" s="4">
        <v>628</v>
      </c>
      <c t="n" r="D108" s="8">
        <v>0.6</v>
      </c>
    </row>
    <row r="109" spans="1:4">
      <c t="s" r="A109" s="4">
        <v>69</v>
      </c>
      <c t="n" r="C109" s="8">
        <v>3.6</v>
      </c>
      <c t="n" r="D109" s="8">
        <v>1.9</v>
      </c>
    </row>
    <row r="110" spans="1:4">
      <c t="s" r="A110" s="4">
        <v>70</v>
      </c>
      <c t="n" r="C110" s="5">
        <v>0</v>
      </c>
      <c t="n" r="D110" s="5">
        <v>0</v>
      </c>
    </row>
    <row r="111" spans="1:4">
      <c t="s" r="A111" s="4">
        <v>71</v>
      </c>
      <c t="n" r="C111" s="5">
        <v>0</v>
      </c>
      <c t="n" r="D111" s="5">
        <v>0</v>
      </c>
    </row>
    <row r="112" spans="1:4">
      <c t="s" r="A112" s="4">
        <v>75</v>
      </c>
      <c t="n" r="C112" s="5">
        <v>0</v>
      </c>
    </row>
    <row r="113" spans="1:4">
      <c t="s" r="A113" s="4">
        <v>34</v>
      </c>
      <c t="n" r="C113" s="5">
        <v>0</v>
      </c>
      <c t="n" r="D113" s="5">
        <v>0</v>
      </c>
    </row>
    <row r="114" spans="1:4">
      <c t="s" r="A114" s="4">
        <v>76</v>
      </c>
      <c t="n" r="C114" s="5">
        <v>2</v>
      </c>
      <c t="n" r="D114" s="5">
        <v>-3</v>
      </c>
    </row>
    <row r="115" spans="1:4">
      <c t="s" r="A115" s="4">
        <v>77</v>
      </c>
      <c t="n" r="C115" s="8">
        <v>-2.7</v>
      </c>
      <c t="n" r="D115" s="8">
        <v>-1.3</v>
      </c>
    </row>
    <row r="116" spans="1:4">
      <c t="s" r="A116" s="4">
        <v>78</v>
      </c>
      <c t="n" r="C116" s="8">
        <v>12.7</v>
      </c>
      <c t="n" r="D116" s="8">
        <v>12.1</v>
      </c>
    </row>
    <row r="117" spans="1:4">
      <c t="s" r="A117" s="4">
        <v>79</v>
      </c>
      <c t="n" r="B117" s="7">
        <v>79.3</v>
      </c>
      <c t="n" r="C117" s="8">
        <v>79.3</v>
      </c>
      <c t="n" r="D117" s="8">
        <v>64.40000000000001</v>
      </c>
    </row>
    <row r="118" spans="1:4">
      <c t="s" r="A118" s="4">
        <v>80</v>
      </c>
      <c t="n" r="C118" s="10">
        <v>92</v>
      </c>
      <c t="n" r="D118" s="7">
        <v>76.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29</v>
      </c>
      <c t="s" r="B1" s="2">
        <v>2</v>
      </c>
      <c t="s" r="C1" s="2">
        <v>85</v>
      </c>
      <c t="s" r="D1" s="2">
        <v>26</v>
      </c>
      <c t="s" r="E1" s="2">
        <v>630</v>
      </c>
    </row>
    <row r="2" spans="1:5">
      <c t="s" r="A2" s="3">
        <v>86</v>
      </c>
    </row>
    <row r="3" spans="1:5">
      <c t="s" r="A3" s="4">
        <v>87</v>
      </c>
      <c t="n" r="B3" s="10">
        <v>92</v>
      </c>
      <c t="n" r="C3" s="7">
        <v>194.2</v>
      </c>
      <c t="n" r="D3" s="7">
        <v>198.4</v>
      </c>
      <c t="n" r="E3" s="7">
        <v>64.40000000000001</v>
      </c>
    </row>
    <row r="4" spans="1:5">
      <c t="s" r="A4" s="4">
        <v>57</v>
      </c>
      <c t="n" r="B4" s="8">
        <v>223.6</v>
      </c>
      <c t="n" r="C4" s="8">
        <v>205.2</v>
      </c>
    </row>
    <row r="5" spans="1:5">
      <c t="s" r="A5" s="4">
        <v>631</v>
      </c>
      <c t="n" r="B5" s="5">
        <v>0</v>
      </c>
      <c t="n" r="C5" s="5">
        <v>0</v>
      </c>
    </row>
    <row r="6" spans="1:5">
      <c t="s" r="A6" s="4">
        <v>58</v>
      </c>
      <c t="n" r="B6" s="5">
        <v>178</v>
      </c>
      <c t="n" r="C6" s="8">
        <v>159.7</v>
      </c>
    </row>
    <row r="7" spans="1:5">
      <c t="s" r="A7" s="4">
        <v>88</v>
      </c>
      <c t="n" r="B7" s="8">
        <v>52.3</v>
      </c>
      <c t="n" r="C7" s="5">
        <v>44</v>
      </c>
    </row>
    <row r="8" spans="1:5">
      <c t="s" r="A8" s="4">
        <v>89</v>
      </c>
      <c t="n" r="B8" s="8">
        <v>545.9</v>
      </c>
      <c t="n" r="C8" s="8">
        <v>603.1</v>
      </c>
    </row>
    <row r="9" spans="1:5">
      <c t="s" r="A9" s="4">
        <v>90</v>
      </c>
      <c t="n" r="B9" s="8">
        <v>210.9</v>
      </c>
      <c t="n" r="C9" s="8">
        <v>199.3</v>
      </c>
    </row>
    <row r="10" spans="1:5">
      <c t="s" r="A10" s="4">
        <v>91</v>
      </c>
      <c t="n" r="B10" s="8">
        <v>196.6</v>
      </c>
      <c t="n" r="C10" s="8">
        <v>232.4</v>
      </c>
    </row>
    <row r="11" spans="1:5">
      <c t="s" r="A11" s="4">
        <v>92</v>
      </c>
      <c t="n" r="B11" s="8">
        <v>198.1</v>
      </c>
      <c t="n" r="C11" s="8">
        <v>202.8</v>
      </c>
    </row>
    <row r="12" spans="1:5">
      <c t="s" r="A12" s="4">
        <v>93</v>
      </c>
      <c t="n" r="B12" s="8">
        <v>236.9</v>
      </c>
      <c t="n" r="C12" s="8">
        <v>236.9</v>
      </c>
    </row>
    <row r="13" spans="1:5">
      <c t="s" r="A13" s="4">
        <v>631</v>
      </c>
      <c t="n" r="B13" s="5">
        <v>0</v>
      </c>
      <c t="n" r="C13" s="5">
        <v>0</v>
      </c>
    </row>
    <row r="14" spans="1:5">
      <c t="s" r="A14" s="4">
        <v>632</v>
      </c>
      <c t="n" r="B14" s="5">
        <v>0</v>
      </c>
      <c t="n" r="C14" s="5">
        <v>0</v>
      </c>
    </row>
    <row r="15" spans="1:5">
      <c t="s" r="A15" s="4">
        <v>633</v>
      </c>
      <c t="n" r="B15" s="8">
        <v>151.4</v>
      </c>
      <c t="n" r="C15" s="8">
        <v>129.5</v>
      </c>
    </row>
    <row r="16" spans="1:5">
      <c t="s" r="A16" s="4">
        <v>96</v>
      </c>
      <c t="n" r="B16" s="8">
        <v>1539.8</v>
      </c>
      <c t="n" r="C16" s="5">
        <v>1604</v>
      </c>
    </row>
    <row r="17" spans="1:5">
      <c t="s" r="A17" s="3">
        <v>97</v>
      </c>
    </row>
    <row r="18" spans="1:5">
      <c t="s" r="A18" s="4">
        <v>98</v>
      </c>
      <c t="n" r="B18" s="5">
        <v>24</v>
      </c>
      <c t="n" r="C18" s="8">
        <v>23.6</v>
      </c>
    </row>
    <row r="19" spans="1:5">
      <c t="s" r="A19" s="4">
        <v>99</v>
      </c>
      <c t="n" r="B19" s="8">
        <v>12.2</v>
      </c>
      <c t="n" r="C19" s="8">
        <v>11.7</v>
      </c>
    </row>
    <row r="20" spans="1:5">
      <c t="s" r="A20" s="4">
        <v>100</v>
      </c>
      <c t="n" r="B20" s="8">
        <v>2.3</v>
      </c>
      <c t="n" r="C20" s="8">
        <v>22.5</v>
      </c>
    </row>
    <row r="21" spans="1:5">
      <c t="s" r="A21" s="4">
        <v>59</v>
      </c>
      <c t="n" r="B21" s="8">
        <v>90.90000000000001</v>
      </c>
      <c t="n" r="C21" s="8">
        <v>87.8</v>
      </c>
    </row>
    <row r="22" spans="1:5">
      <c t="s" r="A22" s="4">
        <v>634</v>
      </c>
      <c t="n" r="B22" s="5">
        <v>0</v>
      </c>
      <c t="n" r="C22" s="5">
        <v>0</v>
      </c>
    </row>
    <row r="23" spans="1:5">
      <c t="s" r="A23" s="4">
        <v>101</v>
      </c>
      <c t="n" r="B23" s="8">
        <v>135.2</v>
      </c>
      <c t="n" r="C23" s="8">
        <v>131.6</v>
      </c>
    </row>
    <row r="24" spans="1:5">
      <c t="s" r="A24" s="4">
        <v>102</v>
      </c>
      <c t="n" r="B24" s="8">
        <v>264.6</v>
      </c>
      <c t="n" r="C24" s="8">
        <v>277.2</v>
      </c>
    </row>
    <row r="25" spans="1:5">
      <c t="s" r="A25" s="4">
        <v>103</v>
      </c>
      <c t="n" r="B25" s="8">
        <v>376.7</v>
      </c>
      <c t="n" r="C25" s="8">
        <v>298.6</v>
      </c>
    </row>
    <row r="26" spans="1:5">
      <c t="s" r="A26" s="4">
        <v>99</v>
      </c>
      <c t="n" r="B26" s="5">
        <v>271</v>
      </c>
      <c t="n" r="C26" s="8">
        <v>259.3</v>
      </c>
    </row>
    <row r="27" spans="1:5">
      <c t="s" r="A27" s="4">
        <v>634</v>
      </c>
      <c t="n" r="B27" s="5">
        <v>0</v>
      </c>
      <c t="n" r="C27" s="5">
        <v>0</v>
      </c>
    </row>
    <row r="28" spans="1:5">
      <c t="s" r="A28" s="4">
        <v>104</v>
      </c>
      <c t="n" r="B28" s="8">
        <v>143.8</v>
      </c>
      <c t="n" r="C28" s="8">
        <v>130.5</v>
      </c>
    </row>
    <row r="29" spans="1:5">
      <c t="s" r="A29" s="4">
        <v>105</v>
      </c>
      <c t="n" r="B29" s="8">
        <v>1056.1</v>
      </c>
      <c t="n" r="C29" s="8">
        <v>965.6</v>
      </c>
    </row>
    <row r="30" spans="1:5">
      <c t="s" r="A30" s="4">
        <v>108</v>
      </c>
      <c t="n" r="B30" s="5">
        <v>0</v>
      </c>
      <c t="n" r="C30" s="5">
        <v>1</v>
      </c>
    </row>
    <row r="31" spans="1:5">
      <c t="s" r="A31" s="4">
        <v>526</v>
      </c>
      <c t="n" r="B31" s="8">
        <v>483.7</v>
      </c>
      <c t="n" r="C31" s="8">
        <v>637.4</v>
      </c>
    </row>
    <row r="32" spans="1:5">
      <c t="s" r="A32" s="4">
        <v>116</v>
      </c>
      <c t="n" r="B32" s="8">
        <v>1539.8</v>
      </c>
      <c t="n" r="C32" s="5">
        <v>1604</v>
      </c>
    </row>
    <row r="33" spans="1:5">
      <c t="s" r="A33" s="4">
        <v>622</v>
      </c>
    </row>
    <row r="34" spans="1:5">
      <c t="s" r="A34" s="3">
        <v>86</v>
      </c>
    </row>
    <row r="35" spans="1:5">
      <c t="s" r="A35" s="4">
        <v>87</v>
      </c>
      <c t="n" r="B35" s="5">
        <v>0</v>
      </c>
      <c t="n" r="C35" s="5">
        <v>0</v>
      </c>
      <c t="n" r="D35" s="5">
        <v>0</v>
      </c>
      <c t="n" r="E35" s="5">
        <v>0</v>
      </c>
    </row>
    <row r="36" spans="1:5">
      <c t="s" r="A36" s="4">
        <v>57</v>
      </c>
      <c t="n" r="B36" s="5">
        <v>0</v>
      </c>
      <c t="n" r="C36" s="5">
        <v>0</v>
      </c>
    </row>
    <row r="37" spans="1:5">
      <c t="s" r="A37" s="4">
        <v>631</v>
      </c>
      <c t="n" r="B37" s="5">
        <v>-15</v>
      </c>
      <c t="n" r="C37" s="8">
        <v>-8.4</v>
      </c>
    </row>
    <row r="38" spans="1:5">
      <c t="s" r="A38" s="4">
        <v>58</v>
      </c>
      <c t="n" r="B38" s="5">
        <v>0</v>
      </c>
      <c t="n" r="C38" s="5">
        <v>0</v>
      </c>
    </row>
    <row r="39" spans="1:5">
      <c t="s" r="A39" s="4">
        <v>88</v>
      </c>
      <c t="n" r="B39" s="8">
        <v>-19.9</v>
      </c>
      <c t="n" r="C39" s="8">
        <v>-18.1</v>
      </c>
    </row>
    <row r="40" spans="1:5">
      <c t="s" r="A40" s="4">
        <v>89</v>
      </c>
      <c t="n" r="B40" s="8">
        <v>-34.9</v>
      </c>
      <c t="n" r="C40" s="8">
        <v>-26.5</v>
      </c>
    </row>
    <row r="41" spans="1:5">
      <c t="s" r="A41" s="4">
        <v>90</v>
      </c>
      <c t="n" r="B41" s="5">
        <v>0</v>
      </c>
      <c t="n" r="C41" s="5">
        <v>0</v>
      </c>
    </row>
    <row r="42" spans="1:5">
      <c t="s" r="A42" s="4">
        <v>91</v>
      </c>
      <c t="n" r="B42" s="5">
        <v>0</v>
      </c>
      <c t="n" r="C42" s="5">
        <v>0</v>
      </c>
    </row>
    <row r="43" spans="1:5">
      <c t="s" r="A43" s="4">
        <v>92</v>
      </c>
      <c t="n" r="B43" s="5">
        <v>0</v>
      </c>
      <c t="n" r="C43" s="5">
        <v>0</v>
      </c>
    </row>
    <row r="44" spans="1:5">
      <c t="s" r="A44" s="4">
        <v>93</v>
      </c>
      <c t="n" r="B44" s="5">
        <v>0</v>
      </c>
      <c t="n" r="C44" s="5">
        <v>0</v>
      </c>
    </row>
    <row r="45" spans="1:5">
      <c t="s" r="A45" s="4">
        <v>631</v>
      </c>
      <c t="n" r="B45" s="8">
        <v>-74.09999999999999</v>
      </c>
      <c t="n" r="C45" s="8">
        <v>-250.2</v>
      </c>
    </row>
    <row r="46" spans="1:5">
      <c t="s" r="A46" s="4">
        <v>632</v>
      </c>
      <c t="n" r="B46" s="8">
        <v>-939.5</v>
      </c>
      <c t="n" r="C46" s="8">
        <v>-984.8</v>
      </c>
    </row>
    <row r="47" spans="1:5">
      <c t="s" r="A47" s="4">
        <v>633</v>
      </c>
      <c t="n" r="B47" s="8">
        <v>-4.7</v>
      </c>
      <c t="n" r="C47" s="8">
        <v>-6.9</v>
      </c>
    </row>
    <row r="48" spans="1:5">
      <c t="s" r="A48" s="4">
        <v>96</v>
      </c>
      <c t="n" r="B48" s="8">
        <v>-1053.2</v>
      </c>
      <c t="n" r="C48" s="8">
        <v>-1268.4</v>
      </c>
    </row>
    <row r="49" spans="1:5">
      <c t="s" r="A49" s="3">
        <v>97</v>
      </c>
    </row>
    <row r="50" spans="1:5">
      <c t="s" r="A50" s="4">
        <v>98</v>
      </c>
      <c t="n" r="B50" s="5">
        <v>0</v>
      </c>
      <c t="n" r="C50" s="5">
        <v>0</v>
      </c>
    </row>
    <row r="51" spans="1:5">
      <c t="s" r="A51" s="4">
        <v>99</v>
      </c>
      <c t="n" r="B51" s="5">
        <v>0</v>
      </c>
      <c t="n" r="C51" s="5">
        <v>0</v>
      </c>
    </row>
    <row r="52" spans="1:5">
      <c t="s" r="A52" s="4">
        <v>100</v>
      </c>
      <c t="n" r="B52" s="5">
        <v>0</v>
      </c>
      <c t="n" r="C52" s="5">
        <v>0</v>
      </c>
    </row>
    <row r="53" spans="1:5">
      <c t="s" r="A53" s="4">
        <v>59</v>
      </c>
      <c t="n" r="B53" s="5">
        <v>0</v>
      </c>
      <c t="n" r="C53" s="5">
        <v>0</v>
      </c>
    </row>
    <row r="54" spans="1:5">
      <c t="s" r="A54" s="4">
        <v>634</v>
      </c>
      <c t="n" r="B54" s="5">
        <v>-15</v>
      </c>
      <c t="n" r="C54" s="8">
        <v>-8.4</v>
      </c>
    </row>
    <row r="55" spans="1:5">
      <c t="s" r="A55" s="4">
        <v>101</v>
      </c>
      <c t="n" r="B55" s="8">
        <v>-19.9</v>
      </c>
      <c t="n" r="C55" s="8">
        <v>-18.1</v>
      </c>
    </row>
    <row r="56" spans="1:5">
      <c t="s" r="A56" s="4">
        <v>102</v>
      </c>
      <c t="n" r="B56" s="8">
        <v>-34.9</v>
      </c>
      <c t="n" r="C56" s="8">
        <v>-26.5</v>
      </c>
    </row>
    <row r="57" spans="1:5">
      <c t="s" r="A57" s="4">
        <v>103</v>
      </c>
      <c t="n" r="B57" s="5">
        <v>0</v>
      </c>
      <c t="n" r="C57" s="5">
        <v>0</v>
      </c>
    </row>
    <row r="58" spans="1:5">
      <c t="s" r="A58" s="4">
        <v>99</v>
      </c>
      <c t="n" r="B58" s="5">
        <v>0</v>
      </c>
      <c t="n" r="C58" s="5">
        <v>0</v>
      </c>
    </row>
    <row r="59" spans="1:5">
      <c t="s" r="A59" s="4">
        <v>634</v>
      </c>
      <c t="n" r="B59" s="8">
        <v>-74.09999999999999</v>
      </c>
      <c t="n" r="C59" s="8">
        <v>-250.2</v>
      </c>
    </row>
    <row r="60" spans="1:5">
      <c t="s" r="A60" s="4">
        <v>104</v>
      </c>
      <c t="n" r="B60" s="8">
        <v>-4.7</v>
      </c>
      <c t="n" r="C60" s="8">
        <v>-6.9</v>
      </c>
    </row>
    <row r="61" spans="1:5">
      <c t="s" r="A61" s="4">
        <v>105</v>
      </c>
      <c t="n" r="B61" s="8">
        <v>-113.7</v>
      </c>
      <c t="n" r="C61" s="8">
        <v>-283.6</v>
      </c>
    </row>
    <row r="62" spans="1:5">
      <c t="s" r="A62" s="4">
        <v>108</v>
      </c>
      <c t="n" r="C62" s="5">
        <v>0</v>
      </c>
    </row>
    <row r="63" spans="1:5">
      <c t="s" r="A63" s="4">
        <v>526</v>
      </c>
      <c t="n" r="B63" s="8">
        <v>-939.5</v>
      </c>
      <c t="n" r="C63" s="8">
        <v>-984.8</v>
      </c>
    </row>
    <row r="64" spans="1:5">
      <c t="s" r="A64" s="4">
        <v>116</v>
      </c>
      <c t="n" r="B64" s="8">
        <v>-1053.2</v>
      </c>
      <c t="n" r="C64" s="8">
        <v>-1268.4</v>
      </c>
    </row>
    <row r="65" spans="1:5">
      <c t="s" r="A65" s="4">
        <v>623</v>
      </c>
    </row>
    <row r="66" spans="1:5">
      <c t="s" r="A66" s="3">
        <v>86</v>
      </c>
    </row>
    <row r="67" spans="1:5">
      <c t="s" r="A67" s="4">
        <v>87</v>
      </c>
      <c t="n" r="B67" s="5">
        <v>0</v>
      </c>
      <c t="n" r="C67" s="5">
        <v>0</v>
      </c>
      <c t="n" r="D67" s="5">
        <v>0</v>
      </c>
      <c t="n" r="E67" s="5">
        <v>0</v>
      </c>
    </row>
    <row r="68" spans="1:5">
      <c t="s" r="A68" s="4">
        <v>57</v>
      </c>
      <c t="n" r="B68" s="5">
        <v>0</v>
      </c>
      <c t="n" r="C68" s="5">
        <v>0</v>
      </c>
    </row>
    <row r="69" spans="1:5">
      <c t="s" r="A69" s="4">
        <v>631</v>
      </c>
      <c t="n" r="B69" s="5">
        <v>0</v>
      </c>
      <c t="n" r="C69" s="5">
        <v>0</v>
      </c>
    </row>
    <row r="70" spans="1:5">
      <c t="s" r="A70" s="4">
        <v>58</v>
      </c>
      <c t="n" r="B70" s="5">
        <v>0</v>
      </c>
      <c t="n" r="C70" s="5">
        <v>0</v>
      </c>
    </row>
    <row r="71" spans="1:5">
      <c t="s" r="A71" s="4">
        <v>88</v>
      </c>
      <c t="n" r="B71" s="8">
        <v>30.1</v>
      </c>
      <c t="n" r="C71" s="8">
        <v>28.7</v>
      </c>
    </row>
    <row r="72" spans="1:5">
      <c t="s" r="A72" s="4">
        <v>89</v>
      </c>
      <c t="n" r="B72" s="8">
        <v>30.1</v>
      </c>
      <c t="n" r="C72" s="8">
        <v>28.7</v>
      </c>
    </row>
    <row r="73" spans="1:5">
      <c t="s" r="A73" s="4">
        <v>90</v>
      </c>
      <c t="n" r="B73" s="8">
        <v>0.3</v>
      </c>
      <c t="n" r="C73" s="8">
        <v>0.2</v>
      </c>
    </row>
    <row r="74" spans="1:5">
      <c t="s" r="A74" s="4">
        <v>91</v>
      </c>
      <c t="n" r="B74" s="5">
        <v>0</v>
      </c>
      <c t="n" r="C74" s="5">
        <v>0</v>
      </c>
    </row>
    <row r="75" spans="1:5">
      <c t="s" r="A75" s="4">
        <v>92</v>
      </c>
      <c t="n" r="B75" s="5">
        <v>0</v>
      </c>
      <c t="n" r="C75" s="5">
        <v>0</v>
      </c>
    </row>
    <row r="76" spans="1:5">
      <c t="s" r="A76" s="4">
        <v>93</v>
      </c>
      <c t="n" r="B76" s="5">
        <v>0</v>
      </c>
      <c t="n" r="C76" s="5">
        <v>0</v>
      </c>
    </row>
    <row r="77" spans="1:5">
      <c t="s" r="A77" s="4">
        <v>631</v>
      </c>
      <c t="n" r="B77" s="8">
        <v>62.2</v>
      </c>
      <c t="n" r="C77" s="8">
        <v>240.5</v>
      </c>
    </row>
    <row r="78" spans="1:5">
      <c t="s" r="A78" s="4">
        <v>632</v>
      </c>
      <c t="n" r="B78" s="8">
        <v>698.1</v>
      </c>
      <c t="n" r="C78" s="8">
        <v>699.2</v>
      </c>
    </row>
    <row r="79" spans="1:5">
      <c t="s" r="A79" s="4">
        <v>633</v>
      </c>
      <c t="n" r="B79" s="5">
        <v>15</v>
      </c>
      <c t="n" r="C79" s="8">
        <v>17.7</v>
      </c>
    </row>
    <row r="80" spans="1:5">
      <c t="s" r="A80" s="4">
        <v>96</v>
      </c>
      <c t="n" r="B80" s="8">
        <v>805.7</v>
      </c>
      <c t="n" r="C80" s="8">
        <v>986.3</v>
      </c>
    </row>
    <row r="81" spans="1:5">
      <c t="s" r="A81" s="3">
        <v>97</v>
      </c>
    </row>
    <row r="82" spans="1:5">
      <c t="s" r="A82" s="4">
        <v>98</v>
      </c>
      <c t="n" r="B82" s="5">
        <v>0</v>
      </c>
      <c t="n" r="C82" s="5">
        <v>0</v>
      </c>
    </row>
    <row r="83" spans="1:5">
      <c t="s" r="A83" s="4">
        <v>99</v>
      </c>
      <c t="n" r="B83" s="5">
        <v>0</v>
      </c>
      <c t="n" r="C83" s="5">
        <v>0</v>
      </c>
    </row>
    <row r="84" spans="1:5">
      <c t="s" r="A84" s="4">
        <v>100</v>
      </c>
      <c t="n" r="B84" s="8">
        <v>2.2</v>
      </c>
      <c t="n" r="C84" s="8">
        <v>22.4</v>
      </c>
    </row>
    <row r="85" spans="1:5">
      <c t="s" r="A85" s="4">
        <v>59</v>
      </c>
      <c t="n" r="B85" s="8">
        <v>1.8</v>
      </c>
      <c t="n" r="C85" s="8">
        <v>0.5</v>
      </c>
    </row>
    <row r="86" spans="1:5">
      <c t="s" r="A86" s="4">
        <v>634</v>
      </c>
      <c t="n" r="B86" s="5">
        <v>0</v>
      </c>
      <c t="n" r="C86" s="5">
        <v>0</v>
      </c>
    </row>
    <row r="87" spans="1:5">
      <c t="s" r="A87" s="4">
        <v>101</v>
      </c>
      <c t="n" r="B87" s="8">
        <v>8.6</v>
      </c>
      <c t="n" r="C87" s="8">
        <v>12.3</v>
      </c>
    </row>
    <row r="88" spans="1:5">
      <c t="s" r="A88" s="4">
        <v>102</v>
      </c>
      <c t="n" r="B88" s="8">
        <v>12.6</v>
      </c>
      <c t="n" r="C88" s="8">
        <v>35.2</v>
      </c>
    </row>
    <row r="89" spans="1:5">
      <c t="s" r="A89" s="4">
        <v>103</v>
      </c>
      <c t="n" r="B89" s="8">
        <v>297.9</v>
      </c>
      <c t="n" r="C89" s="8">
        <v>297.7</v>
      </c>
    </row>
    <row r="90" spans="1:5">
      <c t="s" r="A90" s="4">
        <v>99</v>
      </c>
      <c t="n" r="B90" s="5">
        <v>0</v>
      </c>
      <c t="n" r="C90" s="5">
        <v>0</v>
      </c>
    </row>
    <row r="91" spans="1:5">
      <c t="s" r="A91" s="4">
        <v>634</v>
      </c>
      <c t="n" r="B91" s="5">
        <v>0</v>
      </c>
      <c t="n" r="C91" s="8">
        <v>0.8</v>
      </c>
    </row>
    <row r="92" spans="1:5">
      <c t="s" r="A92" s="4">
        <v>104</v>
      </c>
      <c t="n" r="B92" s="8">
        <v>11.5</v>
      </c>
      <c t="n" r="C92" s="8">
        <v>14.2</v>
      </c>
    </row>
    <row r="93" spans="1:5">
      <c t="s" r="A93" s="4">
        <v>105</v>
      </c>
      <c t="n" r="B93" s="5">
        <v>322</v>
      </c>
      <c t="n" r="C93" s="8">
        <v>347.9</v>
      </c>
    </row>
    <row r="94" spans="1:5">
      <c t="s" r="A94" s="4">
        <v>108</v>
      </c>
      <c t="n" r="C94" s="5">
        <v>1</v>
      </c>
    </row>
    <row r="95" spans="1:5">
      <c t="s" r="A95" s="4">
        <v>526</v>
      </c>
      <c t="n" r="B95" s="8">
        <v>483.7</v>
      </c>
      <c t="n" r="C95" s="8">
        <v>637.4</v>
      </c>
    </row>
    <row r="96" spans="1:5">
      <c t="s" r="A96" s="4">
        <v>116</v>
      </c>
      <c t="n" r="B96" s="8">
        <v>805.7</v>
      </c>
      <c t="n" r="C96" s="8">
        <v>986.3</v>
      </c>
    </row>
    <row r="97" spans="1:5">
      <c t="s" r="A97" s="4">
        <v>624</v>
      </c>
    </row>
    <row r="98" spans="1:5">
      <c t="s" r="A98" s="3">
        <v>86</v>
      </c>
    </row>
    <row r="99" spans="1:5">
      <c t="s" r="A99" s="4">
        <v>87</v>
      </c>
      <c t="n" r="B99" s="5">
        <v>0</v>
      </c>
      <c t="n" r="C99" s="8">
        <v>114.9</v>
      </c>
      <c t="n" r="D99" s="8">
        <v>121.9</v>
      </c>
      <c t="n" r="E99" s="5">
        <v>0</v>
      </c>
    </row>
    <row r="100" spans="1:5">
      <c t="s" r="A100" s="4">
        <v>57</v>
      </c>
      <c t="n" r="B100" s="8">
        <v>158.3</v>
      </c>
      <c t="n" r="C100" s="8">
        <v>139.1</v>
      </c>
    </row>
    <row r="101" spans="1:5">
      <c t="s" r="A101" s="4">
        <v>631</v>
      </c>
      <c t="n" r="B101" s="8">
        <v>8.800000000000001</v>
      </c>
      <c t="n" r="C101" s="8">
        <v>6.3</v>
      </c>
    </row>
    <row r="102" spans="1:5">
      <c t="s" r="A102" s="4">
        <v>58</v>
      </c>
      <c t="n" r="B102" s="8">
        <v>119.2</v>
      </c>
      <c t="n" r="C102" s="8">
        <v>103.6</v>
      </c>
    </row>
    <row r="103" spans="1:5">
      <c t="s" r="A103" s="4">
        <v>88</v>
      </c>
      <c t="n" r="B103" s="8">
        <v>31.5</v>
      </c>
      <c t="n" r="C103" s="8">
        <v>23.4</v>
      </c>
    </row>
    <row r="104" spans="1:5">
      <c t="s" r="A104" s="4">
        <v>89</v>
      </c>
      <c t="n" r="B104" s="8">
        <v>317.8</v>
      </c>
      <c t="n" r="C104" s="8">
        <v>387.3</v>
      </c>
    </row>
    <row r="105" spans="1:5">
      <c t="s" r="A105" s="4">
        <v>90</v>
      </c>
      <c t="n" r="B105" s="8">
        <v>134.4</v>
      </c>
      <c t="n" r="C105" s="8">
        <v>130.3</v>
      </c>
    </row>
    <row r="106" spans="1:5">
      <c t="s" r="A106" s="4">
        <v>91</v>
      </c>
      <c t="n" r="B106" s="8">
        <v>167.6</v>
      </c>
      <c t="n" r="C106" s="8">
        <v>159.4</v>
      </c>
    </row>
    <row r="107" spans="1:5">
      <c t="s" r="A107" s="4">
        <v>92</v>
      </c>
      <c t="n" r="B107" s="5">
        <v>167</v>
      </c>
      <c t="n" r="C107" s="8">
        <v>166.5</v>
      </c>
    </row>
    <row r="108" spans="1:5">
      <c t="s" r="A108" s="4">
        <v>93</v>
      </c>
      <c t="n" r="B108" s="8">
        <v>236.9</v>
      </c>
      <c t="n" r="C108" s="8">
        <v>236.9</v>
      </c>
    </row>
    <row r="109" spans="1:5">
      <c t="s" r="A109" s="4">
        <v>631</v>
      </c>
      <c t="n" r="B109" s="8">
        <v>5.7</v>
      </c>
      <c t="n" r="C109" s="8">
        <v>6.1</v>
      </c>
    </row>
    <row r="110" spans="1:5">
      <c t="s" r="A110" s="4">
        <v>632</v>
      </c>
      <c t="n" r="B110" s="8">
        <v>241.4</v>
      </c>
      <c t="n" r="C110" s="8">
        <v>285.6</v>
      </c>
    </row>
    <row r="111" spans="1:5">
      <c t="s" r="A111" s="4">
        <v>633</v>
      </c>
      <c t="n" r="B111" s="8">
        <v>118.7</v>
      </c>
      <c t="n" r="C111" s="5">
        <v>98</v>
      </c>
    </row>
    <row r="112" spans="1:5">
      <c t="s" r="A112" s="4">
        <v>96</v>
      </c>
      <c t="n" r="B112" s="8">
        <v>1389.5</v>
      </c>
      <c t="n" r="C112" s="8">
        <v>1470.1</v>
      </c>
    </row>
    <row r="113" spans="1:5">
      <c t="s" r="A113" s="3">
        <v>97</v>
      </c>
    </row>
    <row r="114" spans="1:5">
      <c t="s" r="A114" s="4">
        <v>98</v>
      </c>
      <c t="n" r="B114" s="5">
        <v>0</v>
      </c>
      <c t="n" r="C114" s="5">
        <v>0</v>
      </c>
    </row>
    <row r="115" spans="1:5">
      <c t="s" r="A115" s="4">
        <v>99</v>
      </c>
      <c t="n" r="B115" s="8">
        <v>12.2</v>
      </c>
      <c t="n" r="C115" s="8">
        <v>11.7</v>
      </c>
    </row>
    <row r="116" spans="1:5">
      <c t="s" r="A116" s="4">
        <v>100</v>
      </c>
      <c t="n" r="B116" s="8">
        <v>0.1</v>
      </c>
      <c t="n" r="C116" s="8">
        <v>0.1</v>
      </c>
    </row>
    <row r="117" spans="1:5">
      <c t="s" r="A117" s="4">
        <v>59</v>
      </c>
      <c t="n" r="B117" s="8">
        <v>55.5</v>
      </c>
      <c t="n" r="C117" s="8">
        <v>55.2</v>
      </c>
    </row>
    <row r="118" spans="1:5">
      <c t="s" r="A118" s="4">
        <v>634</v>
      </c>
      <c t="n" r="B118" s="8">
        <v>6.2</v>
      </c>
      <c t="n" r="C118" s="8">
        <v>2.1</v>
      </c>
    </row>
    <row r="119" spans="1:5">
      <c t="s" r="A119" s="4">
        <v>101</v>
      </c>
      <c t="n" r="B119" s="5">
        <v>100</v>
      </c>
      <c t="n" r="C119" s="8">
        <v>100.1</v>
      </c>
    </row>
    <row r="120" spans="1:5">
      <c t="s" r="A120" s="4">
        <v>102</v>
      </c>
      <c t="n" r="B120" s="5">
        <v>174</v>
      </c>
      <c t="n" r="C120" s="8">
        <v>169.2</v>
      </c>
    </row>
    <row r="121" spans="1:5">
      <c t="s" r="A121" s="4">
        <v>103</v>
      </c>
      <c t="n" r="B121" s="8">
        <v>78.59999999999999</v>
      </c>
      <c t="n" r="C121" s="8">
        <v>0.7</v>
      </c>
    </row>
    <row r="122" spans="1:5">
      <c t="s" r="A122" s="4">
        <v>99</v>
      </c>
      <c t="n" r="B122" s="5">
        <v>271</v>
      </c>
      <c t="n" r="C122" s="8">
        <v>259.3</v>
      </c>
    </row>
    <row r="123" spans="1:5">
      <c t="s" r="A123" s="4">
        <v>634</v>
      </c>
      <c t="n" r="B123" s="8">
        <v>67.09999999999999</v>
      </c>
      <c t="n" r="C123" s="8">
        <v>243.4</v>
      </c>
    </row>
    <row r="124" spans="1:5">
      <c t="s" r="A124" s="4">
        <v>104</v>
      </c>
      <c t="n" r="B124" s="8">
        <v>100.7</v>
      </c>
      <c t="n" r="C124" s="8">
        <v>98.3</v>
      </c>
    </row>
    <row r="125" spans="1:5">
      <c t="s" r="A125" s="4">
        <v>105</v>
      </c>
      <c t="n" r="B125" s="8">
        <v>691.4</v>
      </c>
      <c t="n" r="C125" s="8">
        <v>770.9</v>
      </c>
    </row>
    <row r="126" spans="1:5">
      <c t="s" r="A126" s="4">
        <v>108</v>
      </c>
      <c t="n" r="C126" s="5">
        <v>0</v>
      </c>
    </row>
    <row r="127" spans="1:5">
      <c t="s" r="A127" s="4">
        <v>526</v>
      </c>
      <c t="n" r="B127" s="8">
        <v>698.1</v>
      </c>
      <c t="n" r="C127" s="8">
        <v>699.2</v>
      </c>
    </row>
    <row r="128" spans="1:5">
      <c t="s" r="A128" s="4">
        <v>116</v>
      </c>
      <c t="n" r="B128" s="8">
        <v>1389.5</v>
      </c>
      <c t="n" r="C128" s="8">
        <v>1470.1</v>
      </c>
    </row>
    <row r="129" spans="1:5">
      <c t="s" r="A129" s="4">
        <v>625</v>
      </c>
    </row>
    <row r="130" spans="1:5">
      <c t="s" r="A130" s="3">
        <v>86</v>
      </c>
    </row>
    <row r="131" spans="1:5">
      <c t="s" r="A131" s="4">
        <v>87</v>
      </c>
      <c t="n" r="B131" s="5">
        <v>92</v>
      </c>
      <c t="n" r="C131" s="8">
        <v>79.3</v>
      </c>
      <c t="n" r="D131" s="7">
        <v>76.5</v>
      </c>
      <c t="n" r="E131" s="7">
        <v>64.40000000000001</v>
      </c>
    </row>
    <row r="132" spans="1:5">
      <c t="s" r="A132" s="4">
        <v>57</v>
      </c>
      <c t="n" r="B132" s="8">
        <v>65.3</v>
      </c>
      <c t="n" r="C132" s="8">
        <v>66.09999999999999</v>
      </c>
    </row>
    <row r="133" spans="1:5">
      <c t="s" r="A133" s="4">
        <v>631</v>
      </c>
      <c t="n" r="B133" s="8">
        <v>6.2</v>
      </c>
      <c t="n" r="C133" s="8">
        <v>2.1</v>
      </c>
    </row>
    <row r="134" spans="1:5">
      <c t="s" r="A134" s="4">
        <v>58</v>
      </c>
      <c t="n" r="B134" s="8">
        <v>58.8</v>
      </c>
      <c t="n" r="C134" s="8">
        <v>56.1</v>
      </c>
    </row>
    <row r="135" spans="1:5">
      <c t="s" r="A135" s="4">
        <v>88</v>
      </c>
      <c t="n" r="B135" s="8">
        <v>10.6</v>
      </c>
      <c t="n" r="C135" s="5">
        <v>10</v>
      </c>
    </row>
    <row r="136" spans="1:5">
      <c t="s" r="A136" s="4">
        <v>89</v>
      </c>
      <c t="n" r="B136" s="8">
        <v>232.9</v>
      </c>
      <c t="n" r="C136" s="8">
        <v>213.6</v>
      </c>
    </row>
    <row r="137" spans="1:5">
      <c t="s" r="A137" s="4">
        <v>90</v>
      </c>
      <c t="n" r="B137" s="8">
        <v>76.2</v>
      </c>
      <c t="n" r="C137" s="8">
        <v>68.8</v>
      </c>
    </row>
    <row r="138" spans="1:5">
      <c t="s" r="A138" s="4">
        <v>91</v>
      </c>
      <c t="n" r="B138" s="5">
        <v>29</v>
      </c>
      <c t="n" r="C138" s="5">
        <v>73</v>
      </c>
    </row>
    <row r="139" spans="1:5">
      <c t="s" r="A139" s="4">
        <v>92</v>
      </c>
      <c t="n" r="B139" s="8">
        <v>31.1</v>
      </c>
      <c t="n" r="C139" s="8">
        <v>36.3</v>
      </c>
    </row>
    <row r="140" spans="1:5">
      <c t="s" r="A140" s="4">
        <v>93</v>
      </c>
      <c t="n" r="B140" s="5">
        <v>0</v>
      </c>
      <c t="n" r="C140" s="5">
        <v>0</v>
      </c>
    </row>
    <row r="141" spans="1:5">
      <c t="s" r="A141" s="4">
        <v>631</v>
      </c>
      <c t="n" r="B141" s="8">
        <v>6.2</v>
      </c>
      <c t="n" r="C141" s="8">
        <v>3.6</v>
      </c>
    </row>
    <row r="142" spans="1:5">
      <c t="s" r="A142" s="4">
        <v>632</v>
      </c>
      <c t="n" r="B142" s="5">
        <v>0</v>
      </c>
      <c t="n" r="C142" s="5">
        <v>0</v>
      </c>
    </row>
    <row r="143" spans="1:5">
      <c t="s" r="A143" s="4">
        <v>633</v>
      </c>
      <c t="n" r="B143" s="8">
        <v>22.4</v>
      </c>
      <c t="n" r="C143" s="8">
        <v>20.7</v>
      </c>
    </row>
    <row r="144" spans="1:5">
      <c t="s" r="A144" s="4">
        <v>96</v>
      </c>
      <c t="n" r="B144" s="8">
        <v>397.8</v>
      </c>
      <c t="n" r="C144" s="5">
        <v>416</v>
      </c>
    </row>
    <row r="145" spans="1:5">
      <c t="s" r="A145" s="3">
        <v>97</v>
      </c>
    </row>
    <row r="146" spans="1:5">
      <c t="s" r="A146" s="4">
        <v>98</v>
      </c>
      <c t="n" r="B146" s="5">
        <v>24</v>
      </c>
      <c t="n" r="C146" s="8">
        <v>23.6</v>
      </c>
    </row>
    <row r="147" spans="1:5">
      <c t="s" r="A147" s="4">
        <v>99</v>
      </c>
      <c t="n" r="B147" s="5">
        <v>0</v>
      </c>
      <c t="n" r="C147" s="5">
        <v>0</v>
      </c>
    </row>
    <row r="148" spans="1:5">
      <c t="s" r="A148" s="4">
        <v>100</v>
      </c>
      <c t="n" r="B148" s="5">
        <v>0</v>
      </c>
      <c t="n" r="C148" s="5">
        <v>0</v>
      </c>
    </row>
    <row r="149" spans="1:5">
      <c t="s" r="A149" s="4">
        <v>59</v>
      </c>
      <c t="n" r="B149" s="8">
        <v>33.6</v>
      </c>
      <c t="n" r="C149" s="8">
        <v>32.1</v>
      </c>
    </row>
    <row r="150" spans="1:5">
      <c t="s" r="A150" s="4">
        <v>634</v>
      </c>
      <c t="n" r="B150" s="8">
        <v>8.800000000000001</v>
      </c>
      <c t="n" r="C150" s="8">
        <v>6.3</v>
      </c>
    </row>
    <row r="151" spans="1:5">
      <c t="s" r="A151" s="4">
        <v>101</v>
      </c>
      <c t="n" r="B151" s="8">
        <v>46.5</v>
      </c>
      <c t="n" r="C151" s="8">
        <v>37.3</v>
      </c>
    </row>
    <row r="152" spans="1:5">
      <c t="s" r="A152" s="4">
        <v>102</v>
      </c>
      <c t="n" r="B152" s="8">
        <v>112.9</v>
      </c>
      <c t="n" r="C152" s="8">
        <v>99.3</v>
      </c>
    </row>
    <row r="153" spans="1:5">
      <c t="s" r="A153" s="4">
        <v>103</v>
      </c>
      <c t="n" r="B153" s="8">
        <v>0.2</v>
      </c>
      <c t="n" r="C153" s="8">
        <v>0.2</v>
      </c>
    </row>
    <row r="154" spans="1:5">
      <c t="s" r="A154" s="4">
        <v>99</v>
      </c>
      <c t="n" r="B154" s="5">
        <v>0</v>
      </c>
      <c t="n" r="C154" s="5">
        <v>0</v>
      </c>
    </row>
    <row r="155" spans="1:5">
      <c t="s" r="A155" s="4">
        <v>634</v>
      </c>
      <c t="n" r="B155" s="5">
        <v>7</v>
      </c>
      <c t="n" r="C155" s="5">
        <v>6</v>
      </c>
    </row>
    <row r="156" spans="1:5">
      <c t="s" r="A156" s="4">
        <v>104</v>
      </c>
      <c t="n" r="B156" s="8">
        <v>36.3</v>
      </c>
      <c t="n" r="C156" s="8">
        <v>24.9</v>
      </c>
    </row>
    <row r="157" spans="1:5">
      <c t="s" r="A157" s="4">
        <v>105</v>
      </c>
      <c t="n" r="B157" s="8">
        <v>156.4</v>
      </c>
      <c t="n" r="C157" s="8">
        <v>130.4</v>
      </c>
    </row>
    <row r="158" spans="1:5">
      <c t="s" r="A158" s="4">
        <v>108</v>
      </c>
      <c t="n" r="C158" s="5">
        <v>0</v>
      </c>
    </row>
    <row r="159" spans="1:5">
      <c t="s" r="A159" s="4">
        <v>526</v>
      </c>
      <c t="n" r="B159" s="8">
        <v>241.4</v>
      </c>
      <c t="n" r="C159" s="8">
        <v>285.6</v>
      </c>
    </row>
    <row r="160" spans="1:5">
      <c t="s" r="A160" s="4">
        <v>116</v>
      </c>
      <c t="n" r="B160" s="7">
        <v>397.8</v>
      </c>
      <c t="n" r="C160" s="10">
        <v>4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47"/>
    <col customWidth="1" max="4" min="4" width="21"/>
  </cols>
  <sheetData>
    <row r="1" spans="1:4">
      <c t="s" r="A1" s="1">
        <v>635</v>
      </c>
      <c t="s" r="B1" s="2">
        <v>25</v>
      </c>
      <c t="s" r="C1" s="2">
        <v>1</v>
      </c>
    </row>
    <row r="2" spans="1:4">
      <c t="s" r="B2" s="2">
        <v>636</v>
      </c>
      <c t="s" r="C2" s="2">
        <v>637</v>
      </c>
      <c t="s" r="D2" s="2">
        <v>300</v>
      </c>
    </row>
    <row r="3" spans="1:4">
      <c t="s" r="A3" s="3">
        <v>638</v>
      </c>
    </row>
    <row r="4" spans="1:4">
      <c t="s" r="A4" s="4">
        <v>390</v>
      </c>
      <c t="n" r="B4" s="7">
        <v>2.2</v>
      </c>
      <c t="n" r="C4" s="7">
        <v>2.2</v>
      </c>
    </row>
    <row r="5" spans="1:4">
      <c t="s" r="A5" s="4">
        <v>639</v>
      </c>
      <c t="n" r="C5" s="5">
        <v>20</v>
      </c>
    </row>
    <row r="6" spans="1:4">
      <c t="s" r="A6" s="4">
        <v>640</v>
      </c>
      <c t="n" r="C6" s="7">
        <v>2.2</v>
      </c>
    </row>
    <row r="7" spans="1:4">
      <c t="s" r="A7" s="4">
        <v>641</v>
      </c>
      <c t="n" r="C7" s="5">
        <v>20000</v>
      </c>
    </row>
    <row r="8" spans="1:4">
      <c t="s" r="A8" s="4">
        <v>642</v>
      </c>
      <c t="n" r="C8" s="5">
        <v>17</v>
      </c>
    </row>
    <row r="9" spans="1:4">
      <c t="s" r="A9" s="4">
        <v>643</v>
      </c>
      <c t="s" r="C9" s="4">
        <v>644</v>
      </c>
    </row>
    <row r="10" spans="1:4">
      <c t="s" r="A10" s="4">
        <v>431</v>
      </c>
      <c t="n" r="B10" s="10">
        <v>50</v>
      </c>
      <c t="n" r="C10" s="10">
        <v>50</v>
      </c>
      <c t="n" r="D10" s="10">
        <v>80</v>
      </c>
    </row>
    <row r="11" spans="1:4">
      <c t="s" r="A11" s="4">
        <v>645</v>
      </c>
      <c t="n" r="B11" s="9">
        <v>0.2</v>
      </c>
      <c t="n" r="C11" s="9">
        <v>0.6</v>
      </c>
    </row>
    <row r="12" spans="1:4">
      <c t="s" r="A12" s="4">
        <v>584</v>
      </c>
    </row>
    <row r="13" spans="1:4">
      <c t="s" r="A13" s="3">
        <v>638</v>
      </c>
    </row>
    <row r="14" spans="1:4">
      <c t="s" r="A14" s="4">
        <v>646</v>
      </c>
      <c t="n" r="C14" s="7">
        <v>7.8</v>
      </c>
    </row>
    <row r="15" spans="1:4">
      <c t="s" r="A15" s="4">
        <v>647</v>
      </c>
      <c t="n" r="C15" s="8">
        <v>2.5</v>
      </c>
    </row>
    <row r="16" spans="1:4">
      <c t="s" r="A16" s="4">
        <v>648</v>
      </c>
      <c t="n" r="C16" s="8">
        <v>1.2</v>
      </c>
    </row>
    <row r="17" spans="1:4">
      <c t="s" r="A17" s="4">
        <v>649</v>
      </c>
      <c t="n" r="C17" s="8">
        <v>3.1</v>
      </c>
    </row>
    <row r="18" spans="1:4">
      <c t="s" r="A18" s="4">
        <v>650</v>
      </c>
      <c t="n" r="C18" s="5">
        <v>1</v>
      </c>
    </row>
    <row r="19" spans="1:4">
      <c t="s" r="A19" s="4">
        <v>595</v>
      </c>
    </row>
    <row r="20" spans="1:4">
      <c t="s" r="A20" s="3">
        <v>638</v>
      </c>
    </row>
    <row r="21" spans="1:4">
      <c t="s" r="A21" s="4">
        <v>646</v>
      </c>
      <c t="n" r="C21" s="5">
        <v>10</v>
      </c>
    </row>
    <row r="22" spans="1:4">
      <c t="s" r="A22" s="4">
        <v>647</v>
      </c>
      <c t="n" r="C22" s="8">
        <v>2.6</v>
      </c>
    </row>
    <row r="23" spans="1:4">
      <c t="s" r="A23" s="4">
        <v>648</v>
      </c>
      <c t="n" r="C23" s="5">
        <v>2</v>
      </c>
    </row>
    <row r="24" spans="1:4">
      <c t="s" r="A24" s="4">
        <v>649</v>
      </c>
      <c t="n" r="C24" s="8">
        <v>4.2</v>
      </c>
    </row>
    <row r="25" spans="1:4">
      <c t="s" r="A25" s="4">
        <v>650</v>
      </c>
      <c t="n" r="C25" s="7">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ASH</vt:lpstr>
      <vt:lpstr>CONSOLIDATED BALANCE SHEETS</vt:lpstr>
      <vt:lpstr>CONSOLIDATED BALANCE SHEETS (Pa</vt:lpstr>
      <vt:lpstr>Overview, Basis of Presentation</vt:lpstr>
      <vt:lpstr>Acquisitions</vt:lpstr>
      <vt:lpstr>Income Taxes Income Taxes</vt:lpstr>
      <vt:lpstr>Earnings Per Share</vt:lpstr>
      <vt:lpstr>Inventories</vt:lpstr>
      <vt:lpstr>Long-Term Contracts</vt:lpstr>
      <vt:lpstr>Goodwill and Other Intangible A</vt:lpstr>
      <vt:lpstr>Accrued Expenses</vt:lpstr>
      <vt:lpstr>Related Party Transactions</vt:lpstr>
      <vt:lpstr>Long-Term Debt</vt:lpstr>
      <vt:lpstr>Pensions and Postretirement Ben</vt:lpstr>
      <vt:lpstr>Shareholders' Equity Shareholde</vt:lpstr>
      <vt:lpstr>Business Segment Information</vt:lpstr>
      <vt:lpstr>Fair Value Measurements</vt:lpstr>
      <vt:lpstr>Accumulated Other Comprehensive</vt:lpstr>
      <vt:lpstr>Garlock Sealing Technologies LL</vt:lpstr>
      <vt:lpstr>Commitments and Contingencies</vt:lpstr>
      <vt:lpstr>Supplemental Guarantor Financia</vt:lpstr>
      <vt:lpstr>Subsequent Events</vt:lpstr>
      <vt:lpstr>Acquisitions (Tables)</vt:lpstr>
      <vt:lpstr>Earnings Per Share (Tables)</vt:lpstr>
      <vt:lpstr>Inventories (Tables)</vt:lpstr>
      <vt:lpstr>Long-Term Contracts (Tables)</vt:lpstr>
      <vt:lpstr>Goodwill and Other Intangible29</vt:lpstr>
      <vt:lpstr>Accrued Expenses (Tables)</vt:lpstr>
      <vt:lpstr>Related Party Transactions (Tab</vt:lpstr>
      <vt:lpstr>Pensions and Postretirement B32</vt:lpstr>
      <vt:lpstr>Business Segment Information (T</vt:lpstr>
      <vt:lpstr>Fair Value Measurements (Tables</vt:lpstr>
      <vt:lpstr>Accumulated Other Comprehensi35</vt:lpstr>
      <vt:lpstr>Garlock Sealing Technologies 36</vt:lpstr>
      <vt:lpstr>Commitments and Contingencies (</vt:lpstr>
      <vt:lpstr>Supplemental Guarantor Financ38</vt:lpstr>
      <vt:lpstr>Overview, Significant Accountin</vt:lpstr>
      <vt:lpstr>Acquisitions (Details)</vt:lpstr>
      <vt:lpstr>Income Taxes Income Taxes - Add</vt:lpstr>
      <vt:lpstr>Earnings Per Share - Schedule o</vt:lpstr>
      <vt:lpstr>Inventories - Schedule of Inven</vt:lpstr>
      <vt:lpstr>Costs and Billings on Uncomplet</vt:lpstr>
      <vt:lpstr>Costs and Billings on Uncompl45</vt:lpstr>
      <vt:lpstr>Goodwill and Other Intangible46</vt:lpstr>
      <vt:lpstr>Goodwill and Other Intangible47</vt:lpstr>
      <vt:lpstr>Goodwill and Other Intangible48</vt:lpstr>
      <vt:lpstr>Accrued Expenses - Schedule of </vt:lpstr>
      <vt:lpstr>Related Party Transactions - Ad</vt:lpstr>
      <vt:lpstr>Related Party Transactions - Sc</vt:lpstr>
      <vt:lpstr>Long-Term Debt - Additional Inf</vt:lpstr>
      <vt:lpstr>Pensions and Postretirement B53</vt:lpstr>
      <vt:lpstr>Shareholders' Equity (Details)</vt:lpstr>
      <vt:lpstr>Business Segment Information - </vt:lpstr>
      <vt:lpstr>Business Segment Information 56</vt:lpstr>
      <vt:lpstr>Business Segment Information 57</vt:lpstr>
      <vt:lpstr>Fair Value Measurements - Asset</vt:lpstr>
      <vt:lpstr>Fair Value Measurements - Sched</vt:lpstr>
      <vt:lpstr>Accumulated Other Comprehensi60</vt:lpstr>
      <vt:lpstr>Accumulated Other Comprehensi61</vt:lpstr>
      <vt:lpstr>Garlock Sealing Technologies 62</vt:lpstr>
      <vt:lpstr>Garlock Sealing Technologies 63</vt:lpstr>
      <vt:lpstr>Garlock Sealing Technologies 64</vt:lpstr>
      <vt:lpstr>Garlock Sealing Technologies 65</vt:lpstr>
      <vt:lpstr>Commitments and Contingencies -</vt:lpstr>
      <vt:lpstr>Commitments and Contingencies67</vt:lpstr>
      <vt:lpstr>Commitments and Contingencies68</vt:lpstr>
      <vt:lpstr>Commitments and Contingencies69</vt:lpstr>
      <vt:lpstr>Supplemental Guarantor Financ70</vt:lpstr>
      <vt:lpstr>Supplemental Guarantor Financ71</vt:lpstr>
      <vt:lpstr>Supplemental Guarantor Financ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42:04Z</dcterms:created>
  <dcterms:modified xmlns:dcterms="http://purl.org/dc/terms/" xmlns:xsi="http://www.w3.org/2001/XMLSchema-instance" xsi:type="dcterms:W3CDTF">2015-11-04T12:42:04Z</dcterms:modified>
  <dc:title xmlns:dc="http://purl.org/dc/elements/1.1/">Untitled</dc:title>
  <dc:description xmlns:dc="http://purl.org/dc/elements/1.1/"/>
  <dc:subject xmlns:dc="http://purl.org/dc/elements/1.1/"/>
  <cp:keywords/>
  <cp:category/>
</cp:coreProperties>
</file>